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ummary of Signif" sheetId="7" state="visible" r:id="rId7"/>
    <sheet xmlns:r="http://schemas.openxmlformats.org/officeDocument/2006/relationships" name="Earnings per Share" sheetId="8" state="visible" r:id="rId8"/>
    <sheet xmlns:r="http://schemas.openxmlformats.org/officeDocument/2006/relationships" name="Fair Value of Assets and Liabil" sheetId="9" state="visible" r:id="rId9"/>
    <sheet xmlns:r="http://schemas.openxmlformats.org/officeDocument/2006/relationships" name="Loan Receivables Held for Sale" sheetId="10" state="visible" r:id="rId10"/>
    <sheet xmlns:r="http://schemas.openxmlformats.org/officeDocument/2006/relationships" name="Accounts Receivable" sheetId="11" state="visible" r:id="rId11"/>
    <sheet xmlns:r="http://schemas.openxmlformats.org/officeDocument/2006/relationships" name="Property, Equipment and Softwar" sheetId="12" state="visible" r:id="rId12"/>
    <sheet xmlns:r="http://schemas.openxmlformats.org/officeDocument/2006/relationships" name="Borrowings" sheetId="13" state="visible" r:id="rId13"/>
    <sheet xmlns:r="http://schemas.openxmlformats.org/officeDocument/2006/relationships" name="Other Liabilities" sheetId="14" state="visible" r:id="rId14"/>
    <sheet xmlns:r="http://schemas.openxmlformats.org/officeDocument/2006/relationships" name="Noncontrolling Interests" sheetId="15" state="visible" r:id="rId15"/>
    <sheet xmlns:r="http://schemas.openxmlformats.org/officeDocument/2006/relationships" name="Permanent Equity (Defici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Variable Interest Entities" sheetId="22" state="visible" r:id="rId22"/>
    <sheet xmlns:r="http://schemas.openxmlformats.org/officeDocument/2006/relationships" name="Temporary Equity" sheetId="23" state="visible" r:id="rId23"/>
    <sheet xmlns:r="http://schemas.openxmlformats.org/officeDocument/2006/relationships" name="Quarterly Consolidated Results " sheetId="24" state="visible" r:id="rId24"/>
    <sheet xmlns:r="http://schemas.openxmlformats.org/officeDocument/2006/relationships" name="Subsequent Events" sheetId="25" state="visible" r:id="rId25"/>
    <sheet xmlns:r="http://schemas.openxmlformats.org/officeDocument/2006/relationships" name="Schedule II. Valuation and Qual" sheetId="26" state="visible" r:id="rId26"/>
    <sheet xmlns:r="http://schemas.openxmlformats.org/officeDocument/2006/relationships" name="Organization, Summary of Sign_2" sheetId="27" state="visible" r:id="rId27"/>
    <sheet xmlns:r="http://schemas.openxmlformats.org/officeDocument/2006/relationships" name="Organization, Summary of Sign_3" sheetId="28" state="visible" r:id="rId28"/>
    <sheet xmlns:r="http://schemas.openxmlformats.org/officeDocument/2006/relationships" name="Earnings per Share (Tables)" sheetId="29" state="visible" r:id="rId29"/>
    <sheet xmlns:r="http://schemas.openxmlformats.org/officeDocument/2006/relationships" name="Fair Value of Assets and Liab_2" sheetId="30" state="visible" r:id="rId30"/>
    <sheet xmlns:r="http://schemas.openxmlformats.org/officeDocument/2006/relationships" name="Loan Receivables Held for Sale " sheetId="31" state="visible" r:id="rId31"/>
    <sheet xmlns:r="http://schemas.openxmlformats.org/officeDocument/2006/relationships" name="Accounts Receivable (Tables)" sheetId="32" state="visible" r:id="rId32"/>
    <sheet xmlns:r="http://schemas.openxmlformats.org/officeDocument/2006/relationships" name="Property, Equipment and Softw_2" sheetId="33" state="visible" r:id="rId33"/>
    <sheet xmlns:r="http://schemas.openxmlformats.org/officeDocument/2006/relationships" name="Borrowings (Tables)" sheetId="34" state="visible" r:id="rId34"/>
    <sheet xmlns:r="http://schemas.openxmlformats.org/officeDocument/2006/relationships" name="Other Liabiliti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Commitments, Contingencies an_2" sheetId="38" state="visible" r:id="rId38"/>
    <sheet xmlns:r="http://schemas.openxmlformats.org/officeDocument/2006/relationships" name="Related Party Transactions (Tab" sheetId="39" state="visible" r:id="rId39"/>
    <sheet xmlns:r="http://schemas.openxmlformats.org/officeDocument/2006/relationships" name="Variable Interest Entities (Tab" sheetId="40" state="visible" r:id="rId40"/>
    <sheet xmlns:r="http://schemas.openxmlformats.org/officeDocument/2006/relationships" name="Quarterly Consolidated Result_2" sheetId="41" state="visible" r:id="rId41"/>
    <sheet xmlns:r="http://schemas.openxmlformats.org/officeDocument/2006/relationships" name="Organization, Summary of Sign_4" sheetId="42" state="visible" r:id="rId42"/>
    <sheet xmlns:r="http://schemas.openxmlformats.org/officeDocument/2006/relationships" name="Organization, Summary of Sign_5" sheetId="43" state="visible" r:id="rId43"/>
    <sheet xmlns:r="http://schemas.openxmlformats.org/officeDocument/2006/relationships" name="Organization, Summary of Sign_6" sheetId="44" state="visible" r:id="rId44"/>
    <sheet xmlns:r="http://schemas.openxmlformats.org/officeDocument/2006/relationships" name="Organization, Summary of Sign_7" sheetId="45" state="visible" r:id="rId45"/>
    <sheet xmlns:r="http://schemas.openxmlformats.org/officeDocument/2006/relationships" name="Earnings per Share (Details)" sheetId="46" state="visible" r:id="rId46"/>
    <sheet xmlns:r="http://schemas.openxmlformats.org/officeDocument/2006/relationships" name="Fair Value of Assets and Liab_3" sheetId="47" state="visible" r:id="rId47"/>
    <sheet xmlns:r="http://schemas.openxmlformats.org/officeDocument/2006/relationships" name="Fair Value of Assets and Liab_4" sheetId="48" state="visible" r:id="rId48"/>
    <sheet xmlns:r="http://schemas.openxmlformats.org/officeDocument/2006/relationships" name="Fair Value of Assets and Liab_5" sheetId="49" state="visible" r:id="rId49"/>
    <sheet xmlns:r="http://schemas.openxmlformats.org/officeDocument/2006/relationships" name="Fair Value of Assets and Liab_6" sheetId="50" state="visible" r:id="rId50"/>
    <sheet xmlns:r="http://schemas.openxmlformats.org/officeDocument/2006/relationships" name="Fair Value of Assets and Liab_7" sheetId="51" state="visible" r:id="rId51"/>
    <sheet xmlns:r="http://schemas.openxmlformats.org/officeDocument/2006/relationships" name="Fair Value of Assets and Liab_8" sheetId="52" state="visible" r:id="rId52"/>
    <sheet xmlns:r="http://schemas.openxmlformats.org/officeDocument/2006/relationships" name="Loan Receivables Held for Sal_2" sheetId="53" state="visible" r:id="rId53"/>
    <sheet xmlns:r="http://schemas.openxmlformats.org/officeDocument/2006/relationships" name="Loan Receivables Held for Sal_3" sheetId="54" state="visible" r:id="rId54"/>
    <sheet xmlns:r="http://schemas.openxmlformats.org/officeDocument/2006/relationships" name="Loan Receivables Held for Sal_4" sheetId="55" state="visible" r:id="rId55"/>
    <sheet xmlns:r="http://schemas.openxmlformats.org/officeDocument/2006/relationships" name="Accounts Receivable (Details)" sheetId="56" state="visible" r:id="rId56"/>
    <sheet xmlns:r="http://schemas.openxmlformats.org/officeDocument/2006/relationships" name="Property, Equipment and Softw_3" sheetId="57" state="visible" r:id="rId57"/>
    <sheet xmlns:r="http://schemas.openxmlformats.org/officeDocument/2006/relationships" name="Property, Equipment and Softw_4" sheetId="58" state="visible" r:id="rId58"/>
    <sheet xmlns:r="http://schemas.openxmlformats.org/officeDocument/2006/relationships" name="Property, Equipment and Softw_5" sheetId="59" state="visible" r:id="rId59"/>
    <sheet xmlns:r="http://schemas.openxmlformats.org/officeDocument/2006/relationships" name="Borrowings - Credit Agreement (" sheetId="60" state="visible" r:id="rId60"/>
    <sheet xmlns:r="http://schemas.openxmlformats.org/officeDocument/2006/relationships" name="Borrowings - Schedule of term l" sheetId="61" state="visible" r:id="rId61"/>
    <sheet xmlns:r="http://schemas.openxmlformats.org/officeDocument/2006/relationships" name="Borrowings - Credit Facility (N" sheetId="62" state="visible" r:id="rId62"/>
    <sheet xmlns:r="http://schemas.openxmlformats.org/officeDocument/2006/relationships" name="Other Liabilities (Details)" sheetId="63" state="visible" r:id="rId63"/>
    <sheet xmlns:r="http://schemas.openxmlformats.org/officeDocument/2006/relationships" name="Noncontrolling Interests (Detai" sheetId="64" state="visible" r:id="rId64"/>
    <sheet xmlns:r="http://schemas.openxmlformats.org/officeDocument/2006/relationships" name="Permanent Equity (Deficit) (Det" sheetId="65" state="visible" r:id="rId65"/>
    <sheet xmlns:r="http://schemas.openxmlformats.org/officeDocument/2006/relationships" name="Share-Based Compensation - Narr" sheetId="66" state="visible" r:id="rId66"/>
    <sheet xmlns:r="http://schemas.openxmlformats.org/officeDocument/2006/relationships" name="Share-Based Compensation - Clas" sheetId="67" state="visible" r:id="rId67"/>
    <sheet xmlns:r="http://schemas.openxmlformats.org/officeDocument/2006/relationships" name="Share-Based Compensation - Intr" sheetId="68" state="visible" r:id="rId68"/>
    <sheet xmlns:r="http://schemas.openxmlformats.org/officeDocument/2006/relationships" name="Share-Based Compensation - Fair" sheetId="69" state="visible" r:id="rId69"/>
    <sheet xmlns:r="http://schemas.openxmlformats.org/officeDocument/2006/relationships" name="Share-Based Compensation - Prof" sheetId="70" state="visible" r:id="rId70"/>
    <sheet xmlns:r="http://schemas.openxmlformats.org/officeDocument/2006/relationships" name="Share-Based Compensation - Unve" sheetId="71" state="visible" r:id="rId71"/>
    <sheet xmlns:r="http://schemas.openxmlformats.org/officeDocument/2006/relationships" name="Income Taxes (Details)" sheetId="72" state="visible" r:id="rId72"/>
    <sheet xmlns:r="http://schemas.openxmlformats.org/officeDocument/2006/relationships" name="Income Taxes - Components of In" sheetId="73" state="visible" r:id="rId73"/>
    <sheet xmlns:r="http://schemas.openxmlformats.org/officeDocument/2006/relationships" name="Income Taxes - Reconciliation F" sheetId="74" state="visible" r:id="rId74"/>
    <sheet xmlns:r="http://schemas.openxmlformats.org/officeDocument/2006/relationships" name="Income Taxes - Summary of Defer" sheetId="75" state="visible" r:id="rId75"/>
    <sheet xmlns:r="http://schemas.openxmlformats.org/officeDocument/2006/relationships" name="Income Taxes - Summary of Liabi" sheetId="76" state="visible" r:id="rId76"/>
    <sheet xmlns:r="http://schemas.openxmlformats.org/officeDocument/2006/relationships" name="Commitments, Contingencies an_3" sheetId="77" state="visible" r:id="rId77"/>
    <sheet xmlns:r="http://schemas.openxmlformats.org/officeDocument/2006/relationships" name="Commitments, Contingencies an_4" sheetId="78" state="visible" r:id="rId78"/>
    <sheet xmlns:r="http://schemas.openxmlformats.org/officeDocument/2006/relationships" name="Related Party Transactions - Na" sheetId="79" state="visible" r:id="rId79"/>
    <sheet xmlns:r="http://schemas.openxmlformats.org/officeDocument/2006/relationships" name="Related Party Transactions - Sc" sheetId="80" state="visible" r:id="rId80"/>
    <sheet xmlns:r="http://schemas.openxmlformats.org/officeDocument/2006/relationships" name="Segment Reporting (Details)" sheetId="81" state="visible" r:id="rId81"/>
    <sheet xmlns:r="http://schemas.openxmlformats.org/officeDocument/2006/relationships" name="Variable Interest Entities (Det" sheetId="82" state="visible" r:id="rId82"/>
    <sheet xmlns:r="http://schemas.openxmlformats.org/officeDocument/2006/relationships" name="Variable Interest Entities - Ba" sheetId="83" state="visible" r:id="rId83"/>
    <sheet xmlns:r="http://schemas.openxmlformats.org/officeDocument/2006/relationships" name="Variable Interest Entities - St" sheetId="84" state="visible" r:id="rId84"/>
    <sheet xmlns:r="http://schemas.openxmlformats.org/officeDocument/2006/relationships" name="Variable Interest Entities - _2" sheetId="85" state="visible" r:id="rId85"/>
    <sheet xmlns:r="http://schemas.openxmlformats.org/officeDocument/2006/relationships" name="Temporary Equity (Details)" sheetId="86" state="visible" r:id="rId86"/>
    <sheet xmlns:r="http://schemas.openxmlformats.org/officeDocument/2006/relationships" name="Quarterly Consolidated Result_3" sheetId="87" state="visible" r:id="rId87"/>
    <sheet xmlns:r="http://schemas.openxmlformats.org/officeDocument/2006/relationships" name="Subsequent Events - Narrative (" sheetId="88" state="visible" r:id="rId88"/>
    <sheet xmlns:r="http://schemas.openxmlformats.org/officeDocument/2006/relationships" name="Schedule II. Valuation and Qu_2" sheetId="89" state="visible" r:id="rId89"/>
    <sheet xmlns:r="http://schemas.openxmlformats.org/officeDocument/2006/relationships" name="Uncategorized Items - gsky-2018" sheetId="90" state="visible" r:id="rId90"/>
  </sheets>
  <definedNames/>
  <calcPr calcId="124519" fullCalcOnLoad="1"/>
</workbook>
</file>

<file path=xl/sharedStrings.xml><?xml version="1.0" encoding="utf-8"?>
<sst xmlns="http://schemas.openxmlformats.org/spreadsheetml/2006/main" uniqueCount="974">
  <si>
    <t>Document and Entity Information - USD ($)</t>
  </si>
  <si>
    <t>12 Months Ended</t>
  </si>
  <si>
    <t>Dec. 31, 2018</t>
  </si>
  <si>
    <t>Feb. 28, 2019</t>
  </si>
  <si>
    <t>Jun. 29, 2018</t>
  </si>
  <si>
    <t>Document and Entity Information [Abstract]</t>
  </si>
  <si>
    <t>Entity Registrant Name</t>
  </si>
  <si>
    <t>GreenSky, Inc.</t>
  </si>
  <si>
    <t>Document Type</t>
  </si>
  <si>
    <t>10-K</t>
  </si>
  <si>
    <t>Current Fiscal Year End Date</t>
  </si>
  <si>
    <t>--12-31</t>
  </si>
  <si>
    <t>Amendment Flag</t>
  </si>
  <si>
    <t>false</t>
  </si>
  <si>
    <t>Entity Central Index Key</t>
  </si>
  <si>
    <t>0001712923</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Common Stock, Shares Outstanding</t>
  </si>
  <si>
    <t>Entity Emerging Growth Company</t>
  </si>
  <si>
    <t>true</t>
  </si>
  <si>
    <t>Entity Small Business</t>
  </si>
  <si>
    <t>Entity Ex Transition Period</t>
  </si>
  <si>
    <t>Entity Shell Company</t>
  </si>
  <si>
    <t>Entity Public Float</t>
  </si>
  <si>
    <t>CONSOLIDATED BALANCE SHEETS - USD ($) $ in Thousands</t>
  </si>
  <si>
    <t>Dec. 31, 2017</t>
  </si>
  <si>
    <t>Assets</t>
  </si>
  <si>
    <t>Cash and cash equivalents</t>
  </si>
  <si>
    <t>Restricted cash</t>
  </si>
  <si>
    <t>Loan receivables held for sale, net</t>
  </si>
  <si>
    <t>Accounts receivable, net</t>
  </si>
  <si>
    <t>Related party receivables</t>
  </si>
  <si>
    <t>Property, equipment and software, net</t>
  </si>
  <si>
    <t>Deferred tax assets, net</t>
  </si>
  <si>
    <t>Other assets</t>
  </si>
  <si>
    <t>Total assets</t>
  </si>
  <si>
    <t>Liabilities</t>
  </si>
  <si>
    <t>Accounts payable</t>
  </si>
  <si>
    <t>Accrued compensation and benefits</t>
  </si>
  <si>
    <t>Other accrued expenses</t>
  </si>
  <si>
    <t>Finance charge reversal liability</t>
  </si>
  <si>
    <t>Term loan</t>
  </si>
  <si>
    <t>Tax receivable agreement liability</t>
  </si>
  <si>
    <t>Related party liabilities</t>
  </si>
  <si>
    <t>Other liabilities</t>
  </si>
  <si>
    <t>Total liabilities</t>
  </si>
  <si>
    <t>Commitments, Contingencies and Guarantees (Note 13)</t>
  </si>
  <si>
    <t xml:space="preserve"> </t>
  </si>
  <si>
    <t>Temporary Equity</t>
  </si>
  <si>
    <t>Redeemable preferred units</t>
  </si>
  <si>
    <t>Permanent Equity (Deficit)</t>
  </si>
  <si>
    <t>Additional paid-in capital</t>
  </si>
  <si>
    <t>Retained earnings</t>
  </si>
  <si>
    <t>Treasury stock</t>
  </si>
  <si>
    <t>Noncontrolling interest</t>
  </si>
  <si>
    <t>Total permanent equity (deficit)</t>
  </si>
  <si>
    <t>Limited Liability Company (LLC) Members' Equity, Including Portion Attributable to Noncontrolling Interest</t>
  </si>
  <si>
    <t>Total liabilities, temporary and permanent equity (deficit)</t>
  </si>
  <si>
    <t>Class A common stock, par value $0.01 and 59,197,863 shares issued and 54,504,902 shares outstanding at December 31, 2018 and 0 shares issued and outstanding at December 31, 2017</t>
  </si>
  <si>
    <t>Permanent equity</t>
  </si>
  <si>
    <t>Class B common stock, par value $0.001 and 128,549,555 and 0 shares issued and outstanding at December 31, 2018 and 2017, respectively</t>
  </si>
  <si>
    <t>CONSOLIDATED BALANCE SHEETS (Parenthetical) - $ / shares</t>
  </si>
  <si>
    <t>Class A common stock</t>
  </si>
  <si>
    <t>Common stock, par value (in dollars per share)</t>
  </si>
  <si>
    <t>Common stock, issued (in shares)</t>
  </si>
  <si>
    <t>Common stock, outstanding (in shares)</t>
  </si>
  <si>
    <t>Class B common stock</t>
  </si>
  <si>
    <t>CONSOLIDATED STATEMENTS OF OPERATIONS - USD ($) $ in Thousands</t>
  </si>
  <si>
    <t>Dec. 31, 2016</t>
  </si>
  <si>
    <t>Revenue</t>
  </si>
  <si>
    <t>Total revenue</t>
  </si>
  <si>
    <t>Costs and expenses</t>
  </si>
  <si>
    <t>Cost of revenue (exclusive of depreciation and amortization shown separately below)</t>
  </si>
  <si>
    <t>Compensation and benefits</t>
  </si>
  <si>
    <t>Sales and marketing</t>
  </si>
  <si>
    <t>Property, office and technology</t>
  </si>
  <si>
    <t>Depreciation and amortization</t>
  </si>
  <si>
    <t>General and administrative</t>
  </si>
  <si>
    <t>Related party expenses</t>
  </si>
  <si>
    <t>Total costs and expenses</t>
  </si>
  <si>
    <t>Operating profit</t>
  </si>
  <si>
    <t>Other income/(expense), net</t>
  </si>
  <si>
    <t>Interest and dividend income</t>
  </si>
  <si>
    <t>Interest expense</t>
  </si>
  <si>
    <t>Other gains/(losses)</t>
  </si>
  <si>
    <t>Total other income/(expense), net</t>
  </si>
  <si>
    <t>Income before income tax expense</t>
  </si>
  <si>
    <t>Income tax expense</t>
  </si>
  <si>
    <t>Net income</t>
  </si>
  <si>
    <t>Less: Net income attributable to noncontrolling interests</t>
  </si>
  <si>
    <t>Net income attributable to GreenSky, Inc.</t>
  </si>
  <si>
    <t>Earnings per share of Class A common stock</t>
  </si>
  <si>
    <t>Basic (in dollars per share)</t>
  </si>
  <si>
    <t>Diluted (in dollars per share)</t>
  </si>
  <si>
    <t>Transaction fees</t>
  </si>
  <si>
    <t>Servicing and other</t>
  </si>
  <si>
    <t>CONSOLIDATED STATEMENTS OF CHANGES IN EQUITY - USD ($) $ in Thousands</t>
  </si>
  <si>
    <t>Total</t>
  </si>
  <si>
    <t>Additional Paid-in Capital</t>
  </si>
  <si>
    <t>Retained Earnings</t>
  </si>
  <si>
    <t>Treasury Stock</t>
  </si>
  <si>
    <t>Noncontrolling Interest</t>
  </si>
  <si>
    <t>Class A common stockCommon stock</t>
  </si>
  <si>
    <t>Class B common stockCommon stock</t>
  </si>
  <si>
    <t>Members' equity, beginning balance at Dec. 31, 2015</t>
  </si>
  <si>
    <t>Increase (Decrease) in Stockholders' Equity</t>
  </si>
  <si>
    <t>Temporary equity, new issues</t>
  </si>
  <si>
    <t>Repurchases</t>
  </si>
  <si>
    <t>Share-based compensation</t>
  </si>
  <si>
    <t>Distributions</t>
  </si>
  <si>
    <t>Equity-based payments to non-employees</t>
  </si>
  <si>
    <t>Class A stock option exercises (in shares)</t>
  </si>
  <si>
    <t>Members' equity, ending balance at Dec. 31, 2016</t>
  </si>
  <si>
    <t>Redeemable preferred units at Dec. 31, 2015</t>
  </si>
  <si>
    <t>Redeemable preferred units at Dec. 31, 2016</t>
  </si>
  <si>
    <t>Beginning Balance at Dec. 31, 2015</t>
  </si>
  <si>
    <t>Increase (Decrease) In Permanent Equity And Temporary Equity [Roll Forward]</t>
  </si>
  <si>
    <t>Distributions prior to Reorganization Transactions</t>
  </si>
  <si>
    <t>Ending Balance at Dec. 31, 2016</t>
  </si>
  <si>
    <t>Class A common stock option exercises</t>
  </si>
  <si>
    <t>Members' equity, ending balance at Dec. 31, 2017</t>
  </si>
  <si>
    <t>Ending balance (in shares) at Dec. 31, 2017</t>
  </si>
  <si>
    <t>Increase (Decrease) in Temporary Equity</t>
  </si>
  <si>
    <t>Redeemable preferred units at Dec. 31, 2017</t>
  </si>
  <si>
    <t>Ending Balance at Dec. 31, 2017</t>
  </si>
  <si>
    <t>Ending balance (in shares) at Dec. 31, 2018</t>
  </si>
  <si>
    <t>Ending balance at Dec. 31, 2018</t>
  </si>
  <si>
    <t>Redeemable preferred units at Dec. 31, 2018</t>
  </si>
  <si>
    <t>CONSOLIDATED STATEMENTS OF CASH FLOWS - USD ($) $ in Thousands</t>
  </si>
  <si>
    <t>Cash flows from operating activities</t>
  </si>
  <si>
    <t>Adjustments to reconcile net income to net cash provided by operating activities</t>
  </si>
  <si>
    <t>Share-based compensation expense</t>
  </si>
  <si>
    <t>Impairment losses</t>
  </si>
  <si>
    <t>Losses on abandonment</t>
  </si>
  <si>
    <t>Non-cash rent expense</t>
  </si>
  <si>
    <t>Amortization of debt related costs</t>
  </si>
  <si>
    <t>Loss on extinguishment of debt</t>
  </si>
  <si>
    <t>Fair value change in assets and liabilities</t>
  </si>
  <si>
    <t>Original issuance discount on term loan payment</t>
  </si>
  <si>
    <t>Deferred tax expense</t>
  </si>
  <si>
    <t>Other losses</t>
  </si>
  <si>
    <t>Changes in assets and liabilities:</t>
  </si>
  <si>
    <t>(Increase)/decrease in loan receivables held for sale</t>
  </si>
  <si>
    <t>(Increase)/decrease in accounts receivable</t>
  </si>
  <si>
    <t>(Increase)/decrease in related party receivables</t>
  </si>
  <si>
    <t>(Increase)/decrease in deposits</t>
  </si>
  <si>
    <t>(Increase)/decrease in other assets</t>
  </si>
  <si>
    <t>Increase/(decrease) in accounts payable</t>
  </si>
  <si>
    <t>Increase/(decrease) in finance charge reversal liability</t>
  </si>
  <si>
    <t>Increase/(decrease) in related party liabilities</t>
  </si>
  <si>
    <t>Increase/(decrease) in other liabilities</t>
  </si>
  <si>
    <t>Net cash provided by operating activities</t>
  </si>
  <si>
    <t>Cash flows from investing activities</t>
  </si>
  <si>
    <t>Purchases of property, equipment and software</t>
  </si>
  <si>
    <t>Net cash used in investing activities</t>
  </si>
  <si>
    <t>Cash flows from financing activities</t>
  </si>
  <si>
    <t>Proceeds from IPO, net of underwriters discount and commissions</t>
  </si>
  <si>
    <t>Purchases of GreenSky Holdings, LLC units</t>
  </si>
  <si>
    <t>Purchases of stock</t>
  </si>
  <si>
    <t>Issuances of Class B common stock</t>
  </si>
  <si>
    <t>Redemptions of GreenSky Holdings, LLC units prior to Reorganization Transactions</t>
  </si>
  <si>
    <t>Proceeds from term loan</t>
  </si>
  <si>
    <t>Repayments of term loan</t>
  </si>
  <si>
    <t>Member contributions</t>
  </si>
  <si>
    <t>Member distributions</t>
  </si>
  <si>
    <t>Option and warrant exercises prior to Reorganization Transactions</t>
  </si>
  <si>
    <t>Payment of equity transaction expenses prior to Reorganization Transactions</t>
  </si>
  <si>
    <t>Proceeds from option exercises after Reorganization Transactions</t>
  </si>
  <si>
    <t>Payment of option exercise taxes after Reorganization Transactions</t>
  </si>
  <si>
    <t>Payment of IPO related expenses</t>
  </si>
  <si>
    <t>Payment of debt issuance costs</t>
  </si>
  <si>
    <t>Net cash provided by/(used in) financing activities</t>
  </si>
  <si>
    <t>Net increase in cash and cash equivalents and restricted cash</t>
  </si>
  <si>
    <t>Cash and cash equivalents and restricted cash at beginning of period</t>
  </si>
  <si>
    <t>Cash and cash equivalents and restricted cash at end of period</t>
  </si>
  <si>
    <t>Supplemental cash flow information</t>
  </si>
  <si>
    <t>Interest paid</t>
  </si>
  <si>
    <t>Income taxes paid</t>
  </si>
  <si>
    <t>Supplemental non-cash investing and financing activities</t>
  </si>
  <si>
    <t>Equity transaction costs accrued but not paid</t>
  </si>
  <si>
    <t>Leasehold improvements acquired but not paid</t>
  </si>
  <si>
    <t>Distributions accrued but not paid</t>
  </si>
  <si>
    <t>Treasury stock traded, but not settled</t>
  </si>
  <si>
    <t>Organization, Summary of Signifant Accounting Policies and New Accounting Standards</t>
  </si>
  <si>
    <t>Organization, Consolidation and Presentation of Financial Statements [Abstract]</t>
  </si>
  <si>
    <t>Organization, Basis of Presentation and New Accounting Standards</t>
  </si>
  <si>
    <t>Organization, Summary of Significant Accounting Policies and New Accounting Standards Organization Unless the context requires otherwise, "we", "us", "our", "GreenSky" and "the Company" refer to the business of GreenSky, Inc. and its subsidiaries. We are a leading technology company Powering Commerce at the Point of Sale SM . Our platform is powered by a proprietary technology infrastructure that facilitates merchant sales, while reducing the friction and improving the economics associated with a consumer making a purchase and a bank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controlling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Stock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GS Holdings common units at a price per unit equal to the price per share of Class A common stock sold in the IPO, less underwriting discounts and commissions. The newly-issued GS Holdings common units were sold by Continuing LLC Members, which we also refer to as "Exchanging Members." Pursuant to an "Exchange Agreement," the Exchanging Members can exchange their Holdco Units (with automatic cancellation of an equal number of shares of Class B common stock) for shares of our Class A common stock on a one -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As of December 31, 2018 , the Company had an economic interest in GS Holdings of 30.0 %, after adjusting for unvested units. The Company consolidates the financial results of GS Holdings and reports a noncontrolling interest in its Consolidated Financial Statements representing the GS Holdings interests held by Continuing LLC Members. Summary of Significant Accounting Policies 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As the Reorganization Transactions were considered to be among entities under common control resulting in a change in the reporting entity, we retrospectively adjusted the historical Consolidated Financial Statements of GS Holdings as if the common control transaction had occurred as of the earliest period presented. During the year ended December 31, 2018 , we changed the classification of provision for bad debt expense within the cash flows provided by operating activities in our Consolidated Statements of Cash Flows. It is no longer presented separately as an adjustment to reconcile net income to net cash provided by operating activities and, instead, is presented within the change in accounts receivable. The classification of this item for the years ended December 31, 2017 and 2016 of $817 and $322 , respectively, was changed to conform to the current year presentation. Use of Estimat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share-based compensation and income taxes. In developing estimates and assumptions, management uses all available information; however, actual results could materially differ from those estimates and assumptions. Cash and Cash Equivalents Cash includes non-interest and interest-bearing demand deposit accounts with various financial institutions. Cash equivalents include money market mutual fund accounts, which are invested in government securities. We consider all highly liquid investments that mature three months or less from the date of purchase to be cash equivalents. The carrying amounts of our cash equivalents approximate their fair values due to their short maturities and highly liquid nature. Refer to Note 3 for additional information.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 Restricted cash primarily consists of interest-bearing escrow accounts that are required under the terms of the contracts with federally insured banks that originate loans under the GreenSky program and any other lenders with respect to those loans (referred to henceforth as "Bank Partners"). Restricted cash is typically comprised of three components: (i) amounts we have escrowed with Bank Partners as limited protection to the Bank Partners in the event of excess Bank Partner portfolio credit losses; (ii) additional amounts we maintain for certain Bank Partners based on a contractual percentage of the total interest billed on outstanding deferred interest loans that are within the promotional period less previous finance charge reversals ("FCR") on such outstanding loans; and (iii) certain custodial in-transit loan funding and consumer borrower payments that we are restricted from using for our operations. These custodial balances are not considered in our evaluation of restricted cash usage. As it relates to our restricted cash escrowed with Bank Partners, we record a liability for the amount of restricted cash we expect to be payable to our Bank Partners, which is accounted for as a financial guarantee. Refer to Note 13 for additional information. The following table provides a reconciliation of cash and cash equivalents and restricted cash reported within the Consolidated Balance Sheets to the total included within the Consolidated Statements of Cash Flows as of the periods indicated. December 31, 2018 2017 2016 Cash and cash equivalents $ 303,390 $ 224,614 $ 185,243 Restricted cash 155,109 129,224 42,871 Cash and cash equivalents and restricted cash in Consolidated Statements of Cash Flows $ 458,499 $ 353,838 $ 228,114 Loan Receivables Held for Sale Loan receivables held for sale represent a 100% participating interest in the loan products that our Bank Partners originate and the Company subsequently purchases the receivable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account hold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are included within other income/(expense), net in the Consolidated Statements of Operations. We typically retain an economic interest in the sold loan receivables in the form of servicing rights and obligations. The entire balance of a loan receivable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reductions of other gains/(losses) and interest income, respectively, which are included within other income/(expense), net in the Consolidated Statements of Operations. Valuation adjustments are also taken if loans delinquent less than 90 days are expected to charge off in the future and are recorded to other gains/(losses) in the Consolidated Statements of Operations. Recoveries of principal and finance charges and fees on previously written off loan receivables held for sale are recognized on a collected basis as other gains and interest income, respectively. At times, we transfer our rights to previously charged-off loan receivables (“Charged-Off Receivables”) and receive commensurate proceeds based on the expected recovery rate of such loan receivables. We have no continuing involvement with these Charged-Off Receivables other than performing reasonable servicing and collection efforts on behalf of the third parties and Bank Partners that paid for the rights to the Charged-Off Receivables. The proceeds from the transfers of Charged-Off Receivables attributable to loan receivables held for sale are recognized on a collected basis as other gains/(losses) in the Consolidated Statements of Operations. Refer to “Fair Value of Assets and Liabilities” below for additional information on our Charged-Off Receivables transactions. Accounts Receivable Accounts receivable are recorded at their original invoice amounts, which are reduced by any allowance for uncollectible amounts. We establish an allowance for uncollectible amounts when management determines that collectability is uncertain. Accounts receivable are written off once delinquency exceeds 90 days. Recoveries of previously written off accounts receivable are recognized on a collected basis as a reduction to the provision for bad debt expense, which is included within general and administrative expense in the Consolidated Statements of Operations. 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We also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a sale or retirement, the asset cost and related accumulated depreciation or amortization are removed from the Consolidated Balance Sheets and any related gain or loss is included within general and administrative expenses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general and administrative expense in the Consolidated Statements of Operations. Servicing Assets and Liabilities The Company assumes a right, obligation, or neither a right nor obligation to service consumer loans each time a loan is originated by a Bank Partner. In accordance with ASC 860, Transfers and Servicing , when we determine that the compensation we receive to service loans is more or less than adequate, we assess the fair value of a servicing asset or liability, respectively, using a discounted cash flow model and subsequently measure the servicing asset or liability at fair value. As of December 31, 2018 and 2017 , the fair values of this class of servicing assets and liabilities were immaterial. The Company services Charged-Off Receivables to which we transferred our rights to third parties and Bank Partners. As we do not charge a servicing fee in our arrangement with this select group of third parties and Bank Partners, this arrangement gives rise to servicing liabilities. Servicing liabilities related to the Charged-Off Receivables are initially recognized at fair value, using a discounted cash flow model, and are recorded within other liabilities in the Consolidated Balance Sheets. We elected the fair value method to measure these servicing liabilities subsequent to initial recognition, as we believe that fair value is a more meaningful measure of our expected obligation with respect to this class of servicing liabilities. This election is irrevocable for this class of servicing liabilities. Refer to “Fair Value of Assets and Liabilities” below for additional information on the measurement of these liabilities. Refer to Note 3 and Note 8 for additional information on our servicing liabilities. Fair Value of Assets and Liabilities We have financial assets and liabilities subject to fair value measurement or disclosure on either a recurring or nonrecurring basis. Such measurements or disclosures relate to our cash and cash equivalents, loan receivables held for sale, FCR liability, servicing liabilities associated with Charged-Off Receivabl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and loan receivables held for sale. We apply the income approach, which uses valuation techniques to convert future amounts to a single, discounted present value amount, to value our FCR liability and servicing liabilities. We determine the fair value of our term loan by applying a discounted cash flow model based on observable market factors and credit factors specific to us. Refer to Note 3 for additional fair value disclosures. 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revenue Transaction fees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ustomer (for contracted services) and the arrangement between the Bank Partner and customer (for loan financing) and we do not control either the merchant services or the financing prior to them being transferred to the customer.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volume is known and there is no unresolved variable consideration as of the end of a reporting period. We recognize revenue at the point of sale by applying the expected value method, wherein we assign 100% probability to the transaction price as calculated using actual transaction volume. While merchant fee reversals are contractually possible, and would constrain our estimate of variable consideration, they have been historically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As an agent, we recognize merchant fees net of consideration paid to merchants or Sponsors in the form of price concessions, which represents our expected consideration. The price concessions give rise to additional variable consideration at contract inception, which we estimate at the individual merchant level using the expected value method. For merchants and Sponsors receiving monthly or quarterly price concessions, which constitutes the vast majority of our arrangements, it is not probable that a significant reversal in the cumulative amount of revenue recognized would occur, as the uncertainty is resolved by the end of a reporting period. Therefore, we assign 100% probability to the transaction price as calculated using actual transaction volume net of actual merchant and Sponsor price concessions. In the limited instances in which we issue annual price concessions, which are based on an annual volume target, we determine the expected value based on quarterly progress and expected future progress (using historical experience) toward achieving the annual volume target. Volume-based price concessions to merchants and Sponsors that were netted against the gross transaction price were $ 9,965 , $ 6,930 , and $ 8,241 for the years ended December 31, 2018 , 2017 and 2016 , respectively. Interchange fees are calculated by multiplying a set fee percentage (as stipulated by the credit card payment network) by the transaction volume processed through such network. Transaction volume and related fees payable to the Company are reported to us on a daily basis. Therefore, there is no unresolved variable consideration within a reporting period. Using the expected value method, we assign 100% probability to the transaction price as calculated using actual transaction volume. We satisfy our performance obligation to facilitate financing to our merchants’ qualified customers continuously throughout our contractual terms with our Bank Partners. Our merchants receive and consume the benefits of such performance simultaneously as we perform, which is reflected through the consummation of a purchase by the end customer who obtained financing through the GreenSky platform. Therefore, this performance obligation is satisfied over time. Our performance obligation is completely satisfied once a customer’s application has been approved, a credit decision has been reached and a loan has been funded and processed, indicating that a sale has been completed by a merchant on our platform. We measure our progress toward complete satisfaction of this performance obligation using the output method, with transaction volume representing the direct measure that faithfully depicts a completed sale by a merchant on our platform. The value of our service transferred to the merchants is represented by the merchant fee rate, as agreed upon at contract inception, and the interchange fee rate, as stipulated by the credit card payment network. Therefore, we recognize revenue on at least a monthly basis for merchant fees and on a daily basis for interchange fees. We apply the practical expedient related to incremental costs of obtaining a contract. Although certain of our commission costs qualify for capitalization under ASC 340-40, Contracts with customers , their amortization period is less than one year. Therefore, utilizing the practical expedient, we expense these costs as incurred. Servicing and other Servicing fees Servicing fees are contractual fees specified in our servicing agreements with our Bank Partners that are earned from providing professional services to manage loan portfolios on behalf of our Bank Partners, which represents the single performance obligation in this contractual arrangement. The servicing fee is calculated on a monthly basis by multiplying a set fee percentage (as outlined in the contracts with our Bank Partners) by the average outstanding Bank Partner loan portfolio balance. As the average outstanding loan portfolio balance is not known at contract inception, this arrangement contains variable consideration. However, as servicing fees are settled monthly with our Bank Partners, the average outstanding loan portfolio balance is known at each month end. Therefore, there is no unresolved variable consideration within a reporting period. Using the expected value method, we assign 100% probability to the transaction price as calculated using the actual average outstanding loan portfolio balance. We satisfy our performance obligation to service the Bank Partners’ loans on a recurring, monthly basis for as long as a loan balance is outstanding. The benefits of our servicing are simultaneously received and consumed by the Bank Partners. Therefore, this performance obligation is satisfied over time. We measure our progress toward complete satisfaction of this performance obligation using the output method, with loans outstanding representing the direct measure that faithfully depicts the loans for which control of servicing has transferred to the Bank Partners. The value of our service transferred to the Bank Partners is represented by the servicing fee rate, as agreed upon at contract inception. Therefore, we recognize revenue on a monthly basis upon settling with the Bank Partner. Disaggregated revenue Revenue disaggregated by type of service was as follows for the periods presented: Year Ended December 31, 2018 2017 2016 Merchant fees $ 297,776 $ 234,548 $ 190,632 Interchange fees 51,128 44,410 37,814 Transaction fees 348,904 278,958 228,446 Servicing fees 65,597 46,575 32,447 Other (1) 172 354 2,972 Servicing and other 65,769 46,929 35,419 Total revenue $ 414,673 $ 325,887 $ 263,865 (1)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 We have no remaining performance obligations as of December 31, 2018 . No assets were recognized from the costs to obtain or fulfill a contract with a customer as of December 31, 2018 or 2017 . We recognized bad debt expense arising from our contracts with customers of $1,294 , $817 and $966 during the years ended December 31, 2018 , 2017 and 2016 , respectively, which is recorded within general and administrative expense in our Consolidated Statements of Operations. Share-Based Compensation The Company issues share-based awards to certain employees and non-employees, which are measured at fair value at the date of grant. The fair value determined at the date of grant is expensed, based on our estimate of awards that will eventually vest, on a straight-line basis over the vesting period. We estimate expected forfeitures based on historical forfeiture behavior. Share-based compensation expense is included within compensation and benefits expense in the Consolidated Statements of Operations. Refer to Note 11 for additional information. Income Taxes 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 Refer to Note 12 for additional information. Related Party Transactions In the normal course of business, we enter into certain transactions with entities or individuals that are deemed to be affiliated companies or persons under the related party definition in ASC 850, Related Party Disclosures . Refer to Note 14 for additional information. Recently Adopted Accounting Standards Recognition and measurement of financial assets and financial liabilities In January 2016, the FASB issued ASU 2016-01 to address certain aspects of recognition, measurement, presentation and disclosure of financial instruments. We adopted the standard as of January 1, 2018 using the modified retrospective approach. As a result of adopting the standard, we eliminated the disclosure of the methods and significant assumptions used to estimate the fair value for financial instruments measured at amortized cost on the balance sheet, which applies to our fair value of term loan disclosure in Note 3 . The remaining provisions of the standard were either not applicable to us or already satisfied in our disclosures. Our adoption of this standard did not have any additional impact on our Consolidated Financial Statements. Scope of modification accounting In May 2017, the FASB issued ASU 2017-09 to provide clarity and reduce both diversity in practice and the cost and complexity to an entity when applying the guidance in ASC 718,</t>
  </si>
  <si>
    <t>Earnings per Share</t>
  </si>
  <si>
    <t>Earnings Per Share [Abstract]</t>
  </si>
  <si>
    <t>Earnings per Share 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Prior to the IPO, the GS Holdings membership structure included Class A, B, and C Units and Profits Interes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s ended December 31, 2017 and 2016 . The following table sets forth reconciliations of the numerators and denominators used to compute basic and diluted earnings per share of Class A common stock for the year ended December 31, 2018 . The basic and diluted earnings per share for the year ended December 31, 2018 represents only the period from May 24, 2018 to December 31, 2018 , the period wherein we had outstanding Class A common stock. Year Ended December 31, 2018 Numerator: Income before income tax expense $ 133,514 Less: Net income attributable to GS Holdings prior to the Reorganization Transactions 38,213 Less: Net income attributable to noncontrolling interests after the Reorganization Transactions 65,511 Less: Income tax expense 5,534 Net income attributable to GreenSky, Inc. – basic $ 24,256 Add: Reallocation of net income attributable to noncontrolling interests after the Reorganization Transactions from the assumed exchange of Holdco Units for Class A common stock 65,511 Less: Income tax expense on reallocation of net income attributable to noncontrolling interests (1) 12,784 Net income attributable to GreenSky, Inc. – diluted $ 76,983 Denominator: Weighted average shares of Class A common stock outstanding – basic 57,008,324 Add: Dilutive effects as shown separately below Holdco Units exchangeable for Class A common stock 127,939,939 Class A common stock options 2,984,196 Holdco warrants exchangeable for Class A common stock 808,961 Unvested Class A common stock (2) 163,521 Weighted average shares of Class A common stock outstanding – diluted 188,904,942 Earnings per share of Class A common stock outstanding – basic $ 0.43 Earnings per share of Class A common stock outstanding – diluted (3) $ 0.41 (1) We assumed an effective tax rate of 19.2% . (2) Includes both unvested Class A common stock issued as part of the Reorganization Transactions and unvested Class A common stock awards issued subsequent to the Reorganization Transactions. (3) Our calculation of diluted earnings per share excludes 1,533,029 Class A common stock options and 134,170 unvested Class A common stock awards for the year ended December 31, 2018 , as their inclusion would have been anti-dilutive.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presented.</t>
  </si>
  <si>
    <t>Fair Value of Assets and Liabilities</t>
  </si>
  <si>
    <t>Fair Value Disclosures [Abstract]</t>
  </si>
  <si>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Level December 31, 2018 December 31, 2017 Carrying Fair Value Carrying Value Fair Value Assets: Cash and cash equivalents (1) 1 $ 303,390 $ 303,390 $ 224,614 $ 224,614 Loan receivables held for sale, net (2) 2 2,876 3,552 73,606 74,190 Liabilities: Finance charge reversal liability (3) 3 $ 138,589 $ 138,589 $ 94,148 $ 94,148 Servicing liabilities (3) 3 3,016 3,016 2,071 2,071 Term loan (1) 2 386,822 386,234 338,263 345,820 (1) Disclosed, but not carried, at fair value. For our term loan, the amounts disclosed as of December 31, 2018 relate to the modified term loan and amounts disclosed as of December 31, 2017 relate to the original term loan. See Note 7 for additional informatio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2) Measured at fair value on a nonrecurring basis. (3) Measured and carried at fair value on a recurring basis in the Consolidated Balance Sheets. Servicing liabilities are presented within other liabilities in the Consolidated Balance Sheets. The cash flow impacts of our liabilities that are measured at fair value on a recurring basis are included within net cash provided by operating activities in the Consolidated Statements of Cash Flows. Cash and cash equivalents Cash and cash equivalents are classified within Level 1 of the fair value hierarchy, as the primary component of the price is obtained from quoted market prices in an active market, which is the net asset value of the underlying funds. The carrying amounts of our cash and cash equivalents approximate their fair values due to the short maturities and highly liquid nature of these accounts. See Note 1 for additional information. Loan receivables held for sale Loan receivables held for sale are recorded in the Consolidated Balance Sheets at the lower of cost or fair value and, therefore, are measured at fair value on a nonrecurring basis. For our loan receivables held for sale, fair value approximates par value, as we have consistently sold loans for the full current balance in historical and current period transactions with our Bank Partners. Loan receivables held for sale are classified within Level 2 of the fair value hierarchy, as the primary component of the price is obtained from observable values of loan receivables with similar terms and characteristics as the loan receivables sold to our Bank Partners. We have the ability to access this market, and it is the market into which these loan receivables are typically sold. See Note 4 for additional information on our loan receivables held for sale. Finance charge reversals Our Bank Partners offer certain loan products that have a feature whereby the account holder is provided a promotional period to repay the loan principal balance in full without incurring a finance charge. For these loan products, we bill interest each month throughout the promotional period and, under the terms of the contracts with our Bank Partners, we are obligated to pay this billed interest to the Bank Partners if an account holder pays off the loan balance in full within the promotional period. Therefore, the monthly process of billing interest on deferred loan products triggers a potential future FCR liability for the Company. The FCR component of our Bank Partner contracts qualifies as an embedded derivative. The FCR liability is not designated as a hedge for accounting purposes and, as such, changes in its fair value are recorded within cost of revenue in the Consolidated Statements of Operations. The FCR liability is carried at fair value on a recurring basis in the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Year Ended December 31, 2018 2017 2016 Beginning balance $ 94,148 $ 68,064 $ 49,459 Receipts (1) 129,153 109,818 79,508 Settlements (2) (181,590 ) (127,029 ) (102,406 ) Fair value changes recognized in cost of revenue (3) 96,878 43,295 41,503 Ending balance $ 138,589 $ 94,148 $ 68,064 (1) Represents cash received from deferred payment loans during the promotional period, referred to as incentive payments, cash received from recoveries on previously charged-off Bank Partner loans, and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paid off within the promotional period. (3) A fair value adjustment is made based on the expected reversal percentage of billed finance charges (expected settlements), which is estimated at each reporting date. The fair value adjustment is recognized in cost of revenue in the Consolidated Statements of Operations. Our estimated reversal rate for billed interest on deferred loan products is the significant unobservable input used to value the Level 3 FCR liability. As we have expanded our deferred loan products and as our historical experience with these products has progressed, management has developed more specific reversal rates for categories of deferred loan products based on the length of the interest-free promotional period (ranging from 6 to 24 months), whether or not loan principal payments were required to be paid during the interest-free promotional period, and the industry vertical (home improvement or elective healthcare). This has resulted in incremental increases in the number of reversal rate assumptions used to value the FCR liability. The following table presents the ranges and weighted averages of our estimated reversal rates as of the dates indicated. December 31, Reversal rate 2018 2017 2016 Range 70.0% – 97.3% 85.5% – 98.0% 88.0% – 88.5% Weighted average 88.2 % 89.0 % 88.3 % The weighted averages in the above table were calculated by first determining the percentage of the reporting date FCR liability attributable to each category of deferred loan products for which a reversal rate assumption is determined. We then multiplied these weights by the unique reversal rate for each category and summed the resulting products.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Charged-off receivables Periodically, we transfer our rights to certain Charged-Off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on behalf of the third parties and Bank Partners that purchased the Charged-Off Receivables. The proceeds from transfers of Charged-Off Receivables attributable to Bank Partner loans are recognized on a collected basis as reductions to cost of revenue, which reduces the fair value adjustment to the FCR liability in the period of transfer. The following table presents details of Charged-Off Receivables transfers during the years indicated. There were no transfers of Charged-Off Receivables during the year ended December 31, 2016. Aggregate Unpaid Balance Proceeds Bank Partner loans Loan receivables held for sale Total (1) Bank Partner loans Loan receivables held for sale Total Year Ended December 31, 2018 $ 201,517 $ 3,263 $ 204,780 $ 26,692 $ 431 $ 27,123 Year Ended December 31, 2017 197,114 4,165 201,279 18,968 406 19,374 (1) During the years ended December 31, 2018 and 2017 , $ 14,940 and $ 2,966 , respectively, of the aggregate unpaid balance on cumulative transferred Charged-Off Receivables were recovered through our servicing efforts on behalf of our Charged-Off Receivables investors. Servicing liabilities We elected the fair value method to account for our servicing liabilities to more appropriately reflect the value of the obligation in our Consolidated Financial Statements. As a result of this election, our servicing liabilities are carried at fair value on a recurring basis within other liabilities in the Consolidated Balance Sheets and are estimated using a discounted cash flow model. See Note 8 for additional information. Servicing liabilities are classified within Level 3 of the fair value hierarchy, as the primary component of the fair value is obtained from unobservable inputs based on peer market data, reasonably adjusted for assumptions that would be used by market participants to service our transferred Charged-Off Receivables portfolios, for which market data is not available. Changes in the fair value of our servicing liabilities are recorded within other gains/(losses) in the Consolidated Statements of Operations. Significant assumptions used in valuing our servicing liabilities were as follows: • Cost of servicing: The cost of servicing represents the servicing rate a willing market participant would require to service loans with similar characteristics as the Charged-Off Receivables. • Discount rate: The discount rate reflects the time value of money adjusted for a risk premium and is within an observable range based on peer market data. • Recovery period: Our recovery period was determined based on a reasonable recovery period for loans of these sizes and characteristics based on historical experience. We assumed that collection efforts for these loans will cease after five years, and the run-off of the portfolio will follow a straight-line methodology, adjusted for actual cash recoveries over time. The following table reconciles the beginning and ending fair value measurements of our servicing liabilities associated with transferring our rights to Charged-Off Receivables during the periods presented. There were no servicing liabilities during the year ended December 31, 2016. Year Ended December 31, 2018 2017 Beginning balance $ 2,071 $ — Initial obligation from transfer of Charged-Off Receivables (1) 2,461 2,379 Fair value changes recognized in other gains/(losses) Change in inputs or assumptions used in the valuation model — — Other changes in fair value (1)(2) (1,516 ) (308 ) Ending balance $ 3,016 $ 2,071 (1) Recognized in other gains/(losses) in the Consolidated Statements of Operations. (2) Represents the reduction of our servicing liabilities due to the passage of time and collection of loan payments. The following table presents quantitative information about the significant unobservable inputs used to value the Level 3 servicing liabilities as of the dates presented. Input December 31, 2018 December 31, 2017 Range Weighted Average Range Weighted Average Cost of servicing (basis points) 62.5 62.5 62.5 62.5 Discount rate 18.0 % 18.0 % 18.0 % 18.0 % Recovery period (years) 3.6 – 4.9 4.3 4.6 – 4.9 4.8 The recovery period is weighted by the unpaid balance of previously transferred Charged-Off Receivables as of December 31, 2018 and 2017 . The recovery period reflects the length of time over which we expect to perform servicing activities and has an inverse correlation with the amount by which the servicing liability is reduced each reporting period. As such, a significant increase or decrease in the expected recovery period could have resulted in a higher or lower, respectively, servicing liability as of December 31, 2018 and 2017 . A significant increase or decrease in the market cost of servicing could have resulted in a significantly higher or lower, respectively, servicing liability as of December 31, 2018 and 2017 . We only use one cost of servicing assumption; therefore, the weighted average only includes a singular basis points cost of servicing. Finally, a significant increase or decrease in the discount rate could have resulted in a lower or higher, respectively, servicing liability as of December 31, 2018 and 2017 . The discount rate impact on our servicing liability is much less compared to the recovery period and cost of servicing assumptions. We only use one discount rate assumption; therefore, the weighted average only includes a singular discount rate. Financial guarantee Under the terms of the contracts with our Bank Partners, we provide limited protection in the event of excessive Bank Partner portfolio credit losses and record a financial guarantee liability at fair value based on historical experience and the amount of current customer delinquencies expected to convert into Bank Partner portfolio credit losses. See Note 13 for additional information.</t>
  </si>
  <si>
    <t>Loan Receivables Held for Sale</t>
  </si>
  <si>
    <t>Receivables [Abstract]</t>
  </si>
  <si>
    <t>Loan Receivables Held for Sale The following table summarizes the activity in the balance of loan receivables held for sale at lower of cost or fair value during the periods indicated. Year Ended December 31, 2018 2017 2016 Beginning balance $ 73,606 $ 41,268 $ 1,843 Additions 93,240 134,659 309,218 Proceeds from sales and customer payments (1) (161,009 ) (93,044 ) (262,903 ) Loss on sale — (500 ) (907 ) Increase in valuation allowance (92 ) (584 ) — Transfers (2) 22 (5,017 ) (4,092 ) Write offs and other (3) (2,891 ) (3,176 ) (1,891 ) Ending balance $ 2,876 $ 73,606 $ 41,268 (1) Customer payments include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losses) in the Consolidated Statements of Operations. We sold loan receivables held for sale to certain Bank Partners on the following dates during the years indicated: 2018 2017 2016 Date Amount Date Amount Date Amount May 21 $ 9,552 June 29 $ 17,900 May 12 $ 28,392 June 27 50,614 December 21 54,171 September 29 20,263 September 27 48,176 November 30 19,990 December 20 30,684 December 16 33,621 December 23 139,004 Total $ 139,026 $ 72,071 $ 241,270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 57 , $238 and $ 116 during the years ended December 31, 2018 , 2017 and 2016 , respectively. Recoveries of principal and finance charges and fees on previously written off loan receivables held for sale are recognized on a collected basis as other gains and interest income, respectively, in the Consolidated Statements of Operations. Separately, during the years ended December 31, 2018 and 2017 , write offs and other were reduced by $ 431 and $406 , respectively, related to cash proceeds received from transferring our rights to Charged-Off Receivables attributable to loan receivables held for sale. The cash proceeds received were recorded within other income/(expense), net in the Consolidated Statements of Operations. The following table presents activities associated with our loan receivable sales and servicing activities during the years indicated. Year Ended December 31, 2018 2017 2016 Gain/(loss) on sold loan receivables held for sale $ — $ (500 ) $ (907 ) Cash Flows Sales of loans $ 139,026 $ 72,071 $ 241,270 Servicing fees 2,321 2,821 1,672 The following table presents information as of the dates indicated about the principal balances of sold loan receivables that are not recorded in our Consolidated Balance Sheets, but with which we have a continuing involvement through our servicing arrangements with our Bank Partners. The sold loan receivables are pooled with other loans originated by the Bank Partners for purposes of determining escrow balances and incentive payments. The escrow balances represent our only direct exposure to potential losses associated with these sold loan receivables. December 31, 2018 2017 Total principal balance $ 357,060 $ 305,748 Delinquent loans (unpaid principal balance) 23,385 20,409 Year Ended December 31, 2018 2017 2016 Net charge-offs (unpaid principal balance) $ 11,355 $ 8,574 4,545 Accounts Receivable Accounts receivable consisted of the following as of the dates indicated. Accounts Receivable, Gross Allowance for Losses Accounts Receivable, Net December 31, 2018 Transaction related $ 14,704 $ (168 ) $ 14,536 Servicing related 864 — 864 Total $ 15,568 $ (168 ) $ 15,400 December 31, 2017 Transaction related $ 15,997 $ (276 ) $ 15,721 Servicing related 2,637 — 2,637 Total $ 18,634 $ (276 ) $ 18,358</t>
  </si>
  <si>
    <t>Accounts Receivable</t>
  </si>
  <si>
    <t>Property, Equipment and Software</t>
  </si>
  <si>
    <t>Property, Plant and Equipment [Abstract]</t>
  </si>
  <si>
    <t xml:space="preserve"> Property, Equipment and Software Property, equipment and software were as follows as of the dates indicated. December 31, 2018 2017 Furniture $ 2,813 $ 2,704 Leasehold improvements 4,171 3,659 Computer hardware 2,923 2,987 Software 8,344 4,836 Total property, equipment and software, at cost 18,251 14,186 Less: accumulated depreciation (5,462 ) (4,060 ) Less: accumulated amortization (2,557 ) (2,278 ) Total property, equipment and software, net $ 10,232 $ 7,848 The following table shows depreciation and amortization expense during the years presented, as well as losses on abandoned property, equipment and software and recorded impairment losses related to abandoned capitalized software projects that are recorded within general and administrative expense in the Consolidated Statements of Operations. We determined that these software projects would not generate future cash flows through use or disposal to a third party and, as such, the fair value as of the respective reporting dates was $0 . Year Ended December 31, 2018 2017 2016 Depreciation expense $ 2,320 $ 2,149 $ 1,757 Amortization expense 2,158 1,834 1,951 Impairment losses 19 78 107 Losses on abandonment — — 44 The estimated future amortization of software is as follows as of the date indicated. December 31, 2018 2019 $ 2,574 2020 2,229 2021 984 Total $ 5,787</t>
  </si>
  <si>
    <t>Borrowings</t>
  </si>
  <si>
    <t>Debt Disclosure [Abstract]</t>
  </si>
  <si>
    <t>Borrowings Credit Agreement In August 2017, we entered into a $450.0 million credit agreement (“Credit Agreement”), which provided for a $350.0 million term loan (“original term loan”) maturing on August 25, 2024 and a $100.0 million revolving loan facility maturing on August 25, 2022. Original term loan. The original term loan incurred interest, due quarterly in arrears, at an adjusted LIBOR rate, which represented the one-month LIBOR rate multiplied by the statutory reserve rate, as defined in the Credit Agreement, plus a margin of 4.00% per annum. An original issuance discount of $3,500 and debt issuance costs of $7,949 were recorded as a direct deduction from the face amount of the original term loan and were being amortized into interest expense over the term of the loan using the effective interest method. The net proceeds from the term loan of $338.6 million , along with $7.9 million of cash, were set aside for a subsequent $346.5 million payment (which is occurring in stages) to certain equity holders and a related party. With the exception of the payments to the related party, which are related party expenses, the payments were accounted for as distributions. During the year ended December 31, 2018 , we made distributions of $4.3 million and payments to the related party of $0.6 million. The remaining reserved payment of $5.5 million as of December 31, 2018 was included within other liabilities and related party liabilities in the Consolidated Balance Sheets. See Note 14 for further discussion of related party transactions. The distribution to GS Holdings unit holders and GS Holdings holders of profits interests was made on a basis generally proportionate to their equity interests in GS Holdings. GS Holdings' members approved the Credit Agreement and the distribution of the proceeds of the original term loan to the GS Holdings unit holders, holders of profits interests and a related party. The purpose of the distribution was to provide a cash return on investment to the GS Holdings members and holders of profits interests. Revolving loan facility. Under the revolving loan facility, revolving loans incur interest at our election at either (i) a base rate, which represents, for any day, a rate per annum equal to the greater of (a) the prime rate on such day, (b) the federal funds rate on such day plus 0.50% , and (c) the adjusted LIBOR for a one-month interest period on such day plus 1.00% , plus a margin of 3.00% per annum or (ii) an adjusted LIBOR rate, as discussed below, plus a margin of 4.00% per annum. If our first lien net leverage ratio, as discussed further below, is equal to or below 1.50 to 1.00 , these interest margins are reduced to 2.75% and 3.75% for base rate loans and Eurodollar loans, respectively. As of December 31, 2018 and 2017 , we had no borrowings under the revolving loan facility. We are required to pay a quarterly commitment fee at a per annum rate of 0.50% on the daily unused amount of the revolving loan facility, inclusive of the aggregate amount available to be drawn under letters of credit, of which $10.0 million was available, but unused, as of December 31, 2018 as discussed further below. This rate is reduced to 0.375% for any quarterly period in which our first lien net leverage ratio is equal to or below 1.50 to 1.00. For the years ended December 31, 2018 and 2017 , we recognized $411 and $175 , respectively, of commitment fees within interest expense in the Consolidated Statements of Operations. Amended Credit Agreement In March 2018, we amended certain terms of our Credit Agreement ("Amended Credit Agreement"). The term loan and revolving loan facility under the Amended Credit Agreement are collectively referred to as the "Credit Facility." Term loan. The Amended Credit Agreement replaced the original term loan with a $400.0 million term loan (“modified term loan”) and extended the maturity date to March 29, 2025. Further, the interest margin on the modified term loan was reduced to 3.25% per annum. We contemporaneously settled the outstanding principal balance on the original term loan of $349.1 million with the issuance of the $400.0 million modified term loan. An original issuance discount of $1.0 million was reported in the Consolidated Balance Sheets as a direct deduction from the face amount of the modified term loan. Therefore, the gross proceeds of the modified term loan were $399.0 million . The proceeds from the modified term loan were primarily used to repay the outstanding principal balance on the original term loan and to pay $1.1 million of third party costs, including legal and debt arrangement costs, which were immediately expensed and recorded within general and administrative expense in the Consolidated Statements of Operations on the modification date. The remaining $48.8 million of proceeds were used to provide for distributions to certain equity holders and a related party prior to the IPO. During the year ended December 31, 2018 , we made distributions of $47.0 million. The remaining reserved payment of $1.8 million as of December 31, 2018 was included within other liabilities and related party liabilities in the Consolidated Balance Sheets. See Note 14 for further discussion of related party transactions. Key details of the term loans are as follows: December 31, (1) 2018 2017 Term loan, face value (2) $ 397,000 $ 349,125 Unamortized debt discount (3) (3,728 ) (3,321 ) Unamortized debt issuance costs (3) (6,450 ) (7,541 ) Term loan $ 386,822 $ 338,263 (1) Amounts reflect details of the original term loan as of December 31, 2017 , and details of the modified term loan as of December 31, 2018 . (2) The principal balance of the original term loan was scheduled to be repaid on a quarterly basis at an amortization rate of 0.25% per quarter. We made the first principal payment in December 2017. The principal balance of the modified term loan is scheduled to be repaid on a quarterly basis at an amortization rate of 0.25% per quarter, with the balance due at maturity. We made the first principal payment on the modified term loan in June 2018. For each of the next five years, principal repayments on the modified term loan are expected to be $4,000 . (3) For the years ended December 31, 2018 and 2017 , $593 and $180 , respectively, of debt discount and $1,091 and $408 , respectively, of debt issuance costs were amortized into interest expense in the Consolidated Statements of Operations. Giving effect to the amortization of debt discount and debt issuance costs on the term loan, the effective interest rates were 5.99% and 5.74% during the years ended December 31, 2018 and 2017 , respectively. Revolving loan facility. Under the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 respectively. As of December 31, 2018 , we had no borrowings under the revolving loan facility. Lastly, the Amended Credit Agreement provided for a $10.0 million letter of credit, which, to the extent drawn upon, would reduce the amount of availability under the revolving loan facility by the same amount. We did not draw on our available letter of credit as of December 31, 2018 . The Credit Agreement commitment fee rates on the revolving loan facility (inclusive of the letter of credit), as disclosed above, were not changed.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first lien net leverage ratio is calculated as the ratio of (i) the aggregate principal amount of indebtedness, minus the aggregate amount of consolidated cash (exclusive of restricted cash), as of the measurement date to (ii) consolidated EBITDA, as defined in the Amended Credit Agreement, for the four prior quarters. The non-financial covenants include, among other things, restrictions on indebtedness, liens,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In general, GS Holdings is restricted from making distributions unless (a) after giving effect to the distribution it would have, as of a measurement date, a total net leverage ratio of no more than 3.00 to 1.00, and (b) the source of such distributions is retained excess cash flow, certain equity issuance proceeds and certain other sources. We were in compliance with all covenants, both financial and non-financial, as of December 31, 2018 and 2017 . The Amended Credit Agreement defines events of default, the breach of which could require early payment of all borrowings under, and termination of, the Amended Credit Agreement or similar actions. Any borrowings under the Amended Credit Agreement are unconditionally guaranteed by our subsidiaries. Further, the lenders have a security interest in substantially all of the assets of GS Holdings and the other guarantors thereunder. Initial Credit Facility On February 10, 2017, GSLLC entered into an agreement (“Initial Credit Facility Agreement”) for a two -year, $50.0 million bank revolving credit facility (“Initial Credit Facility”), which was expandable, upon our request and successful syndication, to $100.0 million . The Initial Credit Facility Agreement also allowed us to request the issuance of letters of credit denominated in United States dollars as the applicant thereof for the support of our or our subsidiaries’ obligations. In conjunction with the Credit Agreement, on August 25, 2017, we terminated the Initial Credit Facility, at which time we had no borrowings under the facility, nor requests for letters of credit. During the year ended December 31, 2017 , we recorded commitment fees on the daily unused amount of each lender’s commitment under the Initial Credit Facility of $159 , which were recorded within interest expense in the Consolidated Statements of Operations. Further, we recorded up-front and other fees associated with the Initial Credit Facility within other assets in the Consolidated Balance Sheets, which were amortized on a straight-line basis over the remaining term of the Initial Credit Facility into interest expense in the Consolidated Statements of Operations. For the year ended December 31, 2017 , we recorded $99 of amortization of such fees within interest expense in the Consolidated Statements of Operations. We incurred debt extinguishment costs of $254 during the year ended December 31, 2017 upon termination of the Initial Credit Facility, which were recorded within other gains/(losses) in the Consolidated Statements of Operations.</t>
  </si>
  <si>
    <t>Other Liabilities</t>
  </si>
  <si>
    <t>Other Liabilities Disclosure [Abstract]</t>
  </si>
  <si>
    <t>Other Liabilities The following table details the components of other liabilities in the Consolidated Balance Sheets as of the dates indicated. December 31, 2018 2017 Deferred lease liabilities $ 2,489 $ 2,819 Transaction processing liabilities 4,958 16,435 Servicing liabilities (1) 3,016 2,071 Distributions payable (2) 10,066 13,189 Tax related liabilities (3) 4,412 — Accruals and other liabilities 10,736 4,327 Total other liabilities $ 35,677 $ 38,841 (1) Refer to Note 3 for additional information on servicing liabilities. (2) Related party distributions payable are not included in this balance, but rather are included within related party liabilities. (3) Tax related liabilities primarily related to uncertain tax positions as of December 31, 2018 . Refer to Note 12 for additional information on tax related liabilities.</t>
  </si>
  <si>
    <t>Noncontrolling Interests</t>
  </si>
  <si>
    <t>Noncontrolling Interest [Abstract]</t>
  </si>
  <si>
    <t>Noncontrolling Interests 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ll result in a change in ownership and reduce or increase the amount recorded as noncontrolling interest and increase or decrease additional paid-in capital when GS Holdings has positive or negative net assets, respectively. As of December 31, 2018 , GreenSky, Inc. had 54,504,902 shares of Class A common stock outstanding, which resulted in an equivalent amount of ownership of Holdco Units. Adjusted for unvested Holdco Units, GreenSky, Inc. had a 30.0% economic ownership interest in GS Holdings as of December 31, 2018 .</t>
  </si>
  <si>
    <t>Equity [Abstract]</t>
  </si>
  <si>
    <t xml:space="preserve"> Permanent Equity (Deficit) Historical information prior to the Reorganization Transactions has been restated below to account for a 10 to 1 stock split that occurred immediately prior to the IPO in connection with the Reorganization Transactions. Treasury Stock During 2018, our Board of Directors authorized the repurchase of up to $150 million of the Company's Class A common stock. Repurchases may be made at management's discretion from time to time on the open market or through privately negotiated transactions. The repurchase program has no time limit and may be suspended for periods or discontinued at any time. The repurchased shares are held in a treasury account using the cost method. Our treasury account also includes issued restricted stock awards that were forfeited by the award recipient. The Company does not pay any consideration to reacquire these shares. See Note 11 for further discussion of our restricted stock awards. As of December 31, 2018 , total treasury shares were 4,692,961 , including repurchases of 4,681,211 shares at a cost of $ 43.9 million and 11,750 shares associated with forfeited restricted Class A common stock awards. Upon reissuance of any treasury shares, the Company uses a first-in, first-out approach. There were no reissuances of treasury shares during the year ended December 31, 2018 . Warrants On October 29, 2015, we issued warrants to a GSLLC (and subsequently GS Holdings) Class A member, which was also an affiliate of one of the members of the former GSLLC board of managers, to purchase up to 100,000 Class A units of GS Holdings (equal to 0.1% of the issued and outstanding units as of that date). During 2017, all 100,000 of these warrants were exercised for GS Holdings Class A units. On January 1, 2014, we issued warrants to an affiliate of one of the members of the former GSLLC board of managers to purchase up to 1,304,640 Class A units of GSLLC (and subsequently GS Holdings) (equal to 0.8% of the issued and outstanding units as of that date). The exercise price of the warrants was $1.08 per Class A unit subject to adjustments, including for unit splits, combinations and reclassifications. The warrants vested ratably over five years and would have expired on December 31, 2023. In December 2017, these warrants were capped at $11.42 and 1,304,640 companion profits interests were issued at a threshold value of $11.42 . We evaluated this modification in accordance with ASC 718, Compensation - Stock Compensation , and determined that there was no incremental share-based compensation expense to recognize as a result of this modification. As part of the Reorganization Transactions, outstanding warrants to acquire Class A units of GS Holdings were equitably adjusted pursuant to their terms so that they are exercisable for Holdco Units (and an equal number of shares of Class B common stock). Refer to Note 1 for a discussion of the Reorganization Transactions. Distributions On a quarterly basis, we pay tax distributions, typically in January, April, June and September each year, based on the estimated tax payments that our members are expected to have to make during any given period (based upon various tax rate assumptions). During the years ended December 31, 2018 , 2017 and 2016 , we paid tax distributions of $63.7 million, $71.3 million and $46.9 million, respectively. In certain circumstances, we also paid special distributions. See Note 7 for a discussion of distributions made during 2018 and 2017 using the net proceeds from our original and modified term loans, respectively. In May 2018, we declared a special operating distribution of $26.2 million, of which $25.1 million was paid in cash during the year ended December 31, 2018 . The remaining portion of the declared distribution will be paid in stages upon vesting events and is recorded within related party liabilities ( $0.2 million) and other liabilities ( $0.9 million) in the Consolidated Balance Sheets as of December 31, 2018 . See Note 14 for further discussion of related party transactions. In December 2017, we declared a $160.0 million special cash distribution to GS Holdings unit holders and holders of profits interests. During the year ended December 31, 2018 , we made distributions of $1.4 million. The remaining unpaid portion of the declared distribution of $2.5 million as of December 31, 2018 is recorded within other liabilities in the Consolidated Balance Sheets. Refer to Note 1 for discussion of the Reorganization Transactions. During the year ended December 31, 2016, we did not declare or pay any special distributions. See Note 7 for discussion of distributions using the proceeds from our borrowings and see Note 14 for discussion of unpaid distributions owed to related parties.</t>
  </si>
  <si>
    <t>Share-Based Compensation</t>
  </si>
  <si>
    <t>Disclosure of Compensation Related Costs, Share-based Payments [Abstract]</t>
  </si>
  <si>
    <t>Share-Based Compensation We maintain the 2018 Omnibus Incentive Compensation Plan (the "2018 Plan"), which was adopted in April 2018. The Company reserved a total of 24.0 million shares of Class A common stock for issuance pursuant to the 2018 Plan. As of December 31, 2018, 22.8 million shares of the Company's common stock remained available for future issuance under the 2018 Plan. The Company has the following share-based compensation awards outstanding as of December 31, 2018 : Class A common stock options, unvested Holdco Units and unvested Class A common stock awards. Historical information prior to the Reorganization Transactions has been restated below to account for a 10 to 1 stock split that occurred immediately prior to the IPO in connection with the Reorganization Transactions. We recorded share-based compensation expense of $6,038 , $3,951 and $1,897 for the years ended December 31, 2018 , 2017 and 2016 , respectively, which is included within compensation and benefits expense in the Consolidated Statements of Operations. Class A Common Stock Options Class A common stock options ("Options") granted by the Company are time-vested awards that vest ratably over a period of three to five years of continued employee or non-employee service, or cliff vest at the end of a period of five years of continued employee service. The contractual term of Options is ten years from the grant date. Options are not subject to post-vesting restrictions. Upon the exercise of Options, the Company issues Class A common stock. On October 1, 2015, and as discussed in more detail under "Profits Interests," certain GS Holdings Class A unit options were capped ("Capped Options") and an equivalent number of profits interests were issued with a threshold value of $7.60 per unit, which represented the fair value of the GS Holdings Class A units as of that date. Capped Options and their related profits interest awards were aggregated to count as one unit against the legacy GS Holdings equity incentive plan authorization limit. See "Profits Interests" below for discussion of the effects of this modification. As part of the Reorganization Transactions, outstanding options to acquire Class A units of GS Holdings (including Capped Options) were equitably adjusted so that they are exercisable for shares of Class A common stock, which remain subject to the same vesting requirements of the original GS Holdings Class A unit options ("Class A Unit Options"). We evaluated this modification in accordance with ASC 718, Compensation - Stock compensation and determined that it does not require modification accounting. One hundred forty-five employees and former employees and four non-employees were affected by this modification. Refer to Note 1 for a discussion of the Reorganization Transactions. Option activity was as follows during the years indicated: Year Ended December 31, 2018 2017 2016 Number of Options Weighted Average Exercise Price Number of Options Number of Options Outstanding at beginning of period 9,821,890 $ 2.65 10,006,890 10,490,980 Granted prior to Reorganization Transactions and IPO (1) 340,000 14.95 500,000 420,000 Exercised prior to Reorganization Transactions and IPO (2)(3) (270,000 ) 3.19 (202,000 ) (50,000 ) Forfeited prior to Reorganization Transactions and IPO (260,000 ) 6.41 (483,000 ) (854,090 ) Effect of Reorganization Transactions and IPO (186,772 ) 7.56 N/A N/A Granted after the Reorganization Transactions and IPO (1) 1,114,029 20.64 N/A N/A Exercised after Reorganization Transactions and IPO (2)(3) (2,171,284 ) 1.09 N/A N/A Forfeited after Reorganization Transactions and IPO (321,506 ) 16.98 N/A N/A Expired after Reorganization Transactions and IPO (4) (13,065 ) 10.68 N/A N/A Outstanding at end of period (5) 8,053,292 $ 5.25 9,821,890 10,006,890 Exercisable at end of period (5)(6) 5,364,233 $ 1.89 7,015,000 4,672,400 (1) Weighted average grant date fair value of Options granted during the years ended December 31, 2018 , 2017 and 2016 was $6.06 , $3.52 and $4.05 , respectively. (2) The total intrinsic value of Options exercised, which is defined as the amount by which the market value of the stock on the date of exercise exceeds the exercise price, during the years ended December 31, 2018 , 2017 and 2016 was $15,374 , $396 and $ 98 , respectively. (3) Employees paid $398 during the year ended December 31, 2018 to the Company to exercise Options, which resulted in the issuance of 30,516 Holdco Units prior to the Reorganization Transactions and IPO and 8,347 shares of Class A common stock subsequent to the Reorganization Transactions and IPO. Additionally, during the year ended December 31, 2018 , 2,372,936 Options were exercised by means of a cashless net exercise procedure, which resulted in the issuance of 38,637 Holdco Units prior to the Reorganization Transactions and IPO and the issuance of 1,027,377 shares of Class A common stock subsequent to the Reorganization Transactions and IPO. The income tax benefit from Options exercised during 2018 was $867 .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ll of which were assumed to vest, and Options exercisable were as follows: December 31, 2018 Aggregate intrinsic value (in millions) Options outstanding $ 35.0 Options exercisable $ 31.1 Weighted average remaining term (in years) Options outstanding 5.5 Options exercisable 4.3 (6) The total fair value, based on grant date fair value, of Options that vested was $1,246 , $1,446 and $1,234 during the years ended December 31, 2018 , 2017 and 2016 , respectively. Compensation expense related to Options is measured based on their grant date fair values. We use a Black-Scholes options pricing model to determine the grant date fair value of Options. The following inputs and assumptions were used to value the Options as of the grant dates: Year Ended December 31, 2018 2017 2016 Risk-free interest rate 2.77 – 3.06% 2.03 – 2.23% 1.33 – 2.29% Expected volatility (1) 23.10 – 25.70% 23.90 – 44.40% 40.90 – 44.40% Expected dividend yield (2) 0 0 0 Expected term (in months) (3) 75 – 78 78 78 Fair value of Options $2.95 – $7.14 $2.69 – $4.99 $3.22 – $5.00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 At December 31, 2018 , unrecognized compensation costs related to unvested Options totaled $8.9 million, which will be recognized over a weighted average remaining requisite service period of 3.9 years. Profits Interests On October 1, 2015, we began to award profits interests to certain employees and non-employee directors. Profits interests were assigned a threshold value on the date of grant, which was generally equivalent to the fair value of our GSLLC (and subsequently GS Holdings) Class A units at the time of grant. The profits interests issued on October 1, 2015 were modifications of previously issued Class A Unit Options. The Class A Unit Options remained outstanding, but were capped at a liquidation value of $7.60 per unit, meaning that the maximum proceeds received by Class A Unit Option holders at liquidation was limited to the difference between $7.60 per unit and the Class A Unit Option strike price. We evaluated this modification in accordance with ASC 718, Compensation - Stock Compensation , and determined that there was no incremental share-based compensation expense to recognize as a result of this modification. Forty-one employees and two non-employees were affected by the modification. Profits interests granted by the Company were time-vested awards that either vested ratably over a period of four and a half to five years of continued employee service or cliff vested at the end of a period of five years of continued employee service. Profits interests are not subject to post-vesting restrictions. As part of the Reorganization Transactions, profits interests were replaced with Holdco Units, which remain subject to the same vesting requirements as the original profits interests. Sixty-five employees and former employees and three non-employees were affected by the modification. Refer to Note 1 for a detailed discussion of the Reorganization Transactions. Profits interests activity was as follows during the years indicated: Year Ended December 31, 2018 2017 2016 Number of Weighted Number of Number of Outstanding at beginning of period 14,061,530 $ 8.23 12,616,890 11,375,980 Granted prior to Reorganization Transactions and IPO (1) 2,920,000 14.31 2,374,640 2,045,000 Forfeited prior to Reorganization Transactions and IPO (800,000 ) 9.32 (930,000 ) (750,090 ) Redeemed prior to Reorganization Transactions and IPO — N/A — (54,000 ) Effect of Reorganization Transactions and IPO (16,181,530 ) 9.27 N/A N/A Outstanding at end of period (2) — N/A 14,061,530 12,616,890 (1) Weighted average grant date fair value of profits interests granted during the years ended December 31, 2018 , 2017 and 2016 was $4.47 , $3.49 and $3.19 , respectively. (2) The total fair value based on grant date fair value of profits interests that vested was $371 , $2,385 and $751 during the years ended December 31, 2018 , 2017 and 2016 , respectively. Compensation expense related to profits interests was measured based on the grant date fair value of the profits interests. We used a Black-Scholes options pricing model to determine the grant date fair value of profits interests. The following inputs and assumptions were used to value the profits interests (limited to profits interests without an associated Capped Option) as of the grant dates. Year Ended December 31, 2018 2017 2016 Risk-free interest rate 2.60 – 2.63% 1.80 – 2.18% 1.07 – 1.60% Expected volatility (1) 25.70% 23.90 – 24.80% 40.90 – 44.40% Expected dividend yield (2) —% —% —% Expected term (in months) (3) 54 – 60 60 60 Fair value of profits interests $3.92 – $5.91 $2.28 – $4.01 $2.81 – $4.30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to be equivalent to the vesting period. Unvested Holdco Units As part of the Reorganization Transactions and the IPO, 15,241,530 profits interests in GS Holdings were converted into 2,941,139 and 3,172,843 vested and unvested Holdco Units, respectively, based on the prevailing profits interests thresholds and the IPO price of $23.00 per share. The converted Holdco Units remain subject to the same service vesting requirements as the original profits interests and are not subject to post-vesting restrictions. We evaluated this modification in accordance with ASC 718, Compensation - Stock compensation , and determined that there was no incremental share-based compensation expense to recognize as a result of this modification. Therefore, unrecognized compensation expense was unaffected by the modification. Thirty-six employees and former employees and three non-employees were affected by this modification. Unvested Holdco Units activity was as follows during the year indicated: Year Ended December 31, 2018 Number of Holdco Units Weighted Average Grant Date Fair Value Unvested at beginning of period — N/A Effect of Reorganization Transactions and IPO 3,172,843 $ 23.00 Granted — N/A Forfeited (156,739 ) 23.00 Vested (1) (501,248 ) 23.00 Unvested at end of period 2,514,856 $ 23.00 (1) The total fair value, based on grant date fair value, of previously unvested Holdco Units that vested during the year ended December 31, 2018 was $11,529 . During the year ended December 31, 2018, 277,059 vested Holdco Units were exchanged (with automatic cancellation of an equal number of shares of Class B common stock) for shares of our Class A common stock on a one -for-one basis. At December 31, 2018 , 3,165,328 vested Holdco Units were eligible for exchange for shares of our Class A common stock. At December 31, 2018 , unrecognized compensation costs related to unvested Holdco Unit awards totaled $13.4 million, which will be recognized over a weighted average remaining requisite service period of 3.6 years. Restricted Stock Awards As part of the Reorganization Transactions and the IPO, 940,000 profits interests in GS Holdings were converted into 127,327 and 255,904 vested and unvested, respectively, Class A common stock awards based on the prevailing profits interests threshold and the IPO price of $23.00 per share. The converted unvested Class A common stock awards are subject to the same service vesting requirements as the original profits interest awards and are not subject to post-vesting restrictions. We evaluated this modification in accordance with ASC 718, Compensation - Stock compensation , and determined that there was no incremental share-based compensation expense to recognize as a result of this modification. Therefore, unrecognized compensation expense was unaffected by the modification. Twenty-nine employees and former employees were affected by this modification. Subsequent to the Reorganization Transactions and the IPO, we granted restricted stock awards in the form of unvested Class A common stock to certain employees that vest ratably over a four -year period based on continued employment at the Company. For these awards, compensation expense is measured based on the closing stock price of the Company's Class A common stock on the date of grant, and the total value of the awards is expensed ratably over the requisite service period. Unvested Class A common stock award activity was as follows during the year ended December 31, 2018 . Year Ended December 31, 2018 Class A common stock Weighted Average Grant Date Fair Value Unvested at beginning of period — N/A Effect of Reorganization Transactions and IPO 255,904 $ 23.00 Granted 234,829 15.37 Forfeited (1) (11,750 ) 22.17 Vested (2) (24,422 ) 23.00 Unvested at end of period 454,561 $ 19.08 (1) Forfeited shares of unvested Class A common stock associated with restricted stock awards are held in our treasury stock account. Refer to Note 10 for additional information on our treasury stock. (2) The total fair value, based on grant date fair value, of previously unvested Class A common stock awards that vested during the year ended December 31, 2018 was $562 . At December 31, 2018 , unrecognized compensation costs related to unvested Class A common stock totaled $4.6 million, which will be recognized over a weighted average remaining requisite service period of 3.8 years.</t>
  </si>
  <si>
    <t>Income Taxes</t>
  </si>
  <si>
    <t>Income Tax Disclosure [Abstract]</t>
  </si>
  <si>
    <t>GreenSky, Inc. is taxed as a corporation and pays corporate federal, state and local taxes on income allocated to it from GS Holdings based upon GreenSky, Inc.’s economic interest in GS Holdings. GS Holdings is treated as a pass-through partnership for income tax reporting purposes, which is not subject to federal income tax. Accordingly, the Company is not liable for income taxes on the portion of GS Holdings' earnings to which it is not allocated. The results for the years ended December 31, 2017 and 2016 do not reflect income tax expense because, prior to the Reorganization Transactions, the consolidated GSLLC (and subsequently GS Holdings) pass-through entity was not subject to corporate tax. The Company's income before income tax expense of $133,514 , $ 138,668 and $ 124,464 during the years ended December 31, 2018 , 2017 and 2016 , respectively, consisted entirely of income earned in the United States. Components of income tax expense consisted of the following for the year indicated: Year Ended Current income taxes: Federal $ 4 State 5 Deferred income taxes: Federal 4,860 State 665 Total income tax expense $ 5,534 A reconciliation of the United States statutory income tax rate to the Company's effective income tax rate is as follows for the years indicated: Year Ended December 31, 2018 2017 2016 Statutory federal tax rate 21.0 % 35.0 % 35.0 % Income attributable to noncontrolling interest and nontaxable income (16.3 ) (35.0 ) (35.0 ) State income taxes, net of federal benefit 0.4 — — Other (1.0 ) — — Effective income tax rate 4.1 % — % — % Details of the Company’s deferred tax assets and liabilities are as follows: December 31, 2018 Deferred tax assets: Investment in partnership (1) $ 299,466 Net operating loss carryforwards and tax credits 5,634 Other 1,879 Total 306,979 Valuation allowance — Total deferred tax assets 306,979 Total deferred tax liabilities — Deferred tax assets, net $ 306,979 (1) Deferred income taxes are provided for the effects of temporary differences between the tax basis of an asset or liability and its reported amount in the Consolidated Balance Sheets. These temporary differences result in taxable or deductible amounts in future years. As a result of the Reorganization Transactions, the IPO, and subsequent exchanges of Class B common stock for Class A common stock, the Company recognized a deferred tax asset in the amount of $299.5 million . This balance is primarily related to $296.0 million from Holdco Unit exchanges, which is net of $10.9 million of current period amortization. The remaining balance is associated with basis difference in our investment in GS Holdings that does not give rise to TRA payments. As of December 31, 2018 , the Company had net operating loss carryforwards (“NOLs”) of $5.6 million , of which approximately $4.8 million have an indefinite life. NOLs of $0.8 million will begin to expire in 2030. The Company believes as of December 31, 2018 , it is more likely than not that the results of future operations will generate sufficient taxable income to realize the NOLs and, as such, no valuation allowance was recorded. A reconciliation of the beginning and ending amount of unrecognized tax benefits is as follows for the year indicated: Year Ended Beginning balance $ — Increase related to Reorganization Transactions 1,085 Increase related to current year tax positions 2,292 Ending balance $ 3,377 The Company recognizes interest and penalties, if applicable, related to uncertain tax positions as a component of income tax expense. Accrued interest and penalties were immaterial as of December 31, 2018 . None of the unrecognized tax benefits detailed above impact the effective income tax rate. As of December 31, 2018 , the Company anticipates that the liability for unrecognized tax benefits could decrease by up to $3.4 million within the next twelve months due to the Company filing a non-automatic method change with the Internal Revenue Service. The Company files income tax returns as required by the tax laws of the jurisdictions in which it operates. In the normal course of business, the Company may be subject to examination by federal and certain state and local tax authorities. As of December 31, 2018 , the Company’s federal income tax returns for the years 2015 through 2017 and state and local tax returns for the years 2014 through 2017 remain open and are subject to examination. Currently, no tax authorities are auditing any of the Company’s income tax matters. Tax Receivable Agreement Pursuant to our election under Section 754 of the Internal Revenue Code (the "Code"), we expect to obtain an increase in our share of the tax basis in the net assets of GS Holdings when Holdco Units are redeemed or exchanged by the Continuing LLC Member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The timing and amount of aggregate payments due under the TRA may vary based on a number of factors, including the timing and amount of taxable income generated by the Company each year, as well as the tax rate then applicable. In 2018, GreenSky recorded an initial $306.9 million deferred tax asset related to exchanges, which is amortizable over 15 years and is eligible for future TRA payments. As of December 31, 2018 , the Company had a liability of $260.9 million related to the undiscounted projected obligations under the TRA, which is captioned as tax receivable agreement liability in our Consolidated Balance Sheets. During the year ended December 31, 2018 , we did not make any payments, inclusive of interest, to members of GS Holdings pursuant to the TRA. Within the next twelve months, we expect such payments to total $4.9 million.</t>
  </si>
  <si>
    <t>Commitments, Contingencies and Guarantees</t>
  </si>
  <si>
    <t>Commitments and Contingencies Disclosure [Abstract]</t>
  </si>
  <si>
    <t>Commitments, Contingencies and Guarantees Commitments We primarily lease our premises under multi-year, non-cancelable operating leases with terms expiring through 2024, exclusive of renewal option periods. Our lease agreement expiring in 2024 also contains a renewal option, at our election, to extend the lease for five consecutive three -year periods. Base rent is subject to rent escalations on each annual anniversary from the lease commencement dates. Rental payments, as well as any step rent provisions specified in the lease agreements, are aggregated and charged evenly to expense over the lease term. Certain of these operating leases contain rent holidays and tenant allowances that may be applied toward leasehold improvements or other lease concessions. Capital improvement funding and other lease concessions provided by the landlord are recorded as deferred liabilities and are amortized evenly over the lease term as a reduction of rent expense. In most circumstances, we expect that in the normal course of business, leases will be renewed or replaced by other leases. Rent expense is recognized on a straight-line basis over the life of the lease and is included within property, office and technology and related party expenses in the Consolidated Statements of Operations. Refer to Note 14 for additional information regarding office space leased from a related party. Rent expense was $3,183 , $2,972 and $2,464 for the years ended December 31, 2018 , 2017 and 2016 , respectively. As of the date indicated, future minimum lease payments under our leases for the years presented were as follows: December 31, 2018 2019 $ 3,871 2020 4,073 2021 4,173 2022 3,087 2023 1,238 Thereafter 542 Total minimum lease payments $ 16,984 Our transaction processor and some Bank Partners impose financial covenants upon our wholly owned subsidiary, GSLLC. As of December 31, 2018 and 2017 , GSLLC was in compliance with all financial covenants. As of December 31, 2018 and 2017 , the outstanding open and unused line of credit on approved loan receivables held for sale was $3.0 million and $9.9 million, respectively, for which we did not record a provision in the Consolidated Financial Statements. Beginning in 2018, for certain Bank Partners, we maintain a restricted cash balance based on a contractual percentage of the total interest billed on outstanding deferred interest loans that are within the promotional period less previous FCR on such outstanding loans. As of December 31, 2018 , restricted cash in the Consolidated Balance Sheets includes $49.8 million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December 31, 2018 , Bank Partner loan balances in Pended Status were $17.3 million .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December 31, 2018 , our liability for potential Pended Status future losses was $4.5 million . Legal Proceedings From time to time, we may become a party to civil claims and lawsuits in the ordinary course of business. IPO Litigation On November 12, 2018, the Company and certain of its officers and directors were named in a putative class action filed in the Supreme Court of the State of New York captioned Langere v. GreenSky, Inc., et al., Index No. 655626/2018 (N.Y. Sup. Ct.). The Langere complaint asserts on behalf of purchasers in the Company’s IPO claims under Sections 11 and 15 of the Securities Act of 1933 (the “1933 Act”) based on alleged misstatements in the registration statement filed in connection with the IPO and seeks unspecified damages. Certain underwriters of the IPO are also named as defendants. Since the filing of Langere, at least four additional putative class actions have been filed in the same court (collectively, the “State Cases”), asserting substantially similar allegations and claims under the 1933 Act against a common set of defendants: Dobek v. GreenSky, Inc., et al., Index No. 655707/2018 (N.Y. Sup. Ct.); Zou v. GreenSky, Inc., et al., Index No. 655744/2018 (N.Y. Sup. Ct.); Coombs v. GreenSky, Inc., et al., Index No. 656134/2018 (N.Y. Sup. Ct.); and Zhang et al. v. GreenSky, Inc., et al., Index No. 656164/2018 (N.Y. Sup. Ct.). Two of these actions, Dobek and Zou, also set forth additional claims under Section 12(a)(2) of the 1933 Act based on alleged misstatements in the prospectus filed in connection with the IPO. The Company and its officers and directors intend to defend themselves vigorously in all respects in regard to the State Cases, which are in the process of being consolidated. Under certain circumstances, the Company may be obligated to indemnify some or all of the other defendants in the State Cases. At this time, due to the uncertain nature of litigation, the Company is unable to reasonably estimate its costs or any potential liability related to the State Cases. On November 27, 2018, the Company and certain of its officers and directors were named in a putative class action filed in the United States District Court for the Southern District of New York captioned Mustafin v. GreenSky, Inc., et al., No. 1:18-cv-11071 (S.D.N.Y.). The Mustafin complaint asserts on behalf of purchasers in the IPO claims under Sections 11, 12(a)(2) and 15 of the 1933 Act based on alleged misstatements in the registration statement and prospectus filed in connection with the IPO and seeks unspecified damages. Certain underwriters of the IPO are also named as defendants. On January 4, 2019, an additional putative class action was filed in the United States District Court for the Southern District of New York captioned Yu v. GreenSky, Inc., et al., No. 1:19-cv-00100 (S.D.N.Y.), asserting substantially similar allegations and claims under the 1933 Act against a common set of defendants (together with Mustafin, the “Federal Cases”). The Company and its officers and directors intend to defend themselves vigorously in all respect in regard to the Federal Cases. Under certain circumstances, the Company may be obligated to indemnify some or all of the other defendants in the Federal Cases. At this time, due to the uncertain nature of litigation, the Company is unable to reasonably estimate its costs or any potential liability related to the Federal Cases. As the Company is unable to determine the probability of the outcomes of these actions, and cannot reasonably estimate the amount of potential loss, if any, we have not recorded a liability as of December 31, 2018 related to the IPO litigation. Financial Guarantees Under the terms of the contracts with our Bank Partners, a contractual percentage of the Bank Partners’ monthly originations and month-end outstanding portfolio balance is held and maintained in restricted, interest-bearing escrow accounts to serve as limited protection to the Bank Partners in the event of excess Bank Partner portfolio credit losses. The Company’s maximum exposure to Bank Partner portfolio credit losses is limited to the contractual restricted cash balance, which was $98.3 million as of December 31, 2018 . The recorded fair value of the financial guarantee related to these contracts was $0.6 million as of December 31, 2018 , which was recorded within other liabilities in the Consolidated Balance Sheets. Recorded financial guarantees are typically settled within one year of the initial measurement of the liability. In determining the measured liabilities, we consider a variety of factors, including historical experience and management’s expectations of current customer delinquencies converting into Bank Partner portfolio losses. We do not expect to directly recover any losses associated with this financial guarantee.</t>
  </si>
  <si>
    <t>Related Party Transactions</t>
  </si>
  <si>
    <t>Related Party Transactions [Abstract]</t>
  </si>
  <si>
    <t>Related Party Transactions We lease office space from a related party under common management control for which rent expenses are recognized within related party expenses in the Consolidated Statements of Operations. Total rent expenses related to this office space were $1,691 , $1,486 and $1,135 for the years ended December 31, 2018 , 2017 and 2016 , respectively. In April 2018, we entered into an agreement with an affiliate of a member of the Board of Directors whereby we receive certain executive search and recruiting services in exchange for a fee. We incurred expenses related to this arrangement of $315 during the year ended December 31, 2018 , which is presented within related party expenses in the Consolidated Statements of Operations. There is no payable related to this arrangement as of December 31, 2018 .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of directors and, as such, we determined this arrangement to be related party in nature. In December 2018, the unrelated third party assigned its role in the agreement to the affiliate entity itself; therefore, the arrangement remains a related party transaction. We incurred expenses related to this arrangement of $ 206 during the year ended December 31, 2018 , which are presented within related party expenses in the Consolidated Statements of Operations. There is no payable related to this arrangement as of December 31, 2018 . We entered into non-interest bearing loan agreements with certain non-executive employees for which the remaining outstanding balances are forgiven ratably over designated periods based on continual employment with the Company. As of December 31, 2018 and 2017 , the remaining outstanding balances on these loan agreements were $142 and $210 , respectively, which are presented within related party receivables in the Consolidated Balance Sheets. There were no equity-based payments to non-employees that resulted in related party expenses during the year ended December 31, 2018 . Equity-based payments to non-employees resulted in related party expenses of $285 and $380 for the years ended December 31, 2017 and 2016 , respectively. In May 2018, we declared a special operating distribution of $26.2 million, of which $1.2 million was declared to an affiliate of a related party. The unpaid portion of the related party distribution of $0.2 million is recorded within related party liabilities in the Consolidated Balance Sheets as of December 31, 2018 and will be paid in stages upon vesting events. In May 2018, we used the net proceeds from the issuance of our modified term loan to provide for distributions to certain equity holders and a related party prior to the IPO. The unpaid portion of the related party distribution of $0.1 million is recorded within related party liabilities in the Consolidated Balance Sheets as of December 31, 2018 . In August 2017, we incurred fees of $2.6 million due to an affiliate of one of the members of the board of managers in connection with finalizing our August 2017 term loan transaction. These costs were not directly attributable to the original term loan and were, therefore, expensed as incurred rather than deferred against the term loan balance. The unpaid portion of these fees of $0.5 million as of December 31, 2018 is recorded within related party liabilities in the Consolidated Balance Sheets. In November 2016, we executed a $20.0 million Bank Partner agreement (“2016 Agreement”) with affiliates of two members of our current Board of Directors. The agreement was structured similarly to the origination and servicing arrangements with the other Bank Partners, wherein the Company was required to hold restricted cash based on monthly originations and the month-end outstanding portfolio balance. In June 2018, the outstanding loans owned by these related parties were sold to another Bank Partner, which is not a related party, and continue to be serviced by us. In connection with that loan sale, the related party financing partner ended its servicing agreement with us. As of December 31, 2018 , we no longer have any related party financing partner agreements. We were entitled to collect fixed servicing fees in conjunction with the 2016 Agreement. As of December 31, 2017 , our related party financing partners had committed balances in the aggregate of $11.7 million. Consolidated Balance Sheets effects associated with our related party financing partners were as follows as of the date indicated. December 31, 2017 Related party receivables (1) $ 8 Related party liabilities (2) 445 Restricted cash 437 (1) Receivables related to servicing and other. (2) Related party liabilities primarily consisted of related party servicing payables. Consolidated Statements of Operations effects associated with our two related party financing arrangements that were terminated in June 2018 and June 2017, respectively, were as follows during the years indicated. Year Ended December 31, 2018 2017 2016 Servicing and other $ 54 $ 146 $ 47 Related party expenses (1) — 428 163 (1) Expenses incurred related to related party financing partner credit losses.</t>
  </si>
  <si>
    <t>Segment Reporting</t>
  </si>
  <si>
    <t>Segment Reporting [Abstract]</t>
  </si>
  <si>
    <t>Segment Reporting We conduct our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uses a variety of measures to assess the performance of the business; however, detailed profitability information of the nature that could be used to allocate resources and assess the performance of the business are managed and reviewed for the Company as a whole. There are no significant concentrations by state or geographical location, nor are there any significant individual customer concentrations by balance.</t>
  </si>
  <si>
    <t>Variable Interest Entities</t>
  </si>
  <si>
    <t>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signed agreements. Further,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based on two conditions. First,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Second, GreenSky, Inc. has an obligation to absorb potential losses of GS Holdings or the right to receive potential benefits from GS Holdings in proportion to its equity interest, which was 30.0% as of December 31, 2018 , after adjusting for unvested units. Management considers this exposure to be significant to GS Holdings.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Below are tabular disclosures that provide insight into how GS Holdings affects GreenSky, Inc.’s financial position, performance and cash flows. Prior to the IPO and Reorganization Transactions, GreenSky, Inc. was not impacted by GS Holdings and, therefore, 2017 and 2016 periods are not presented below. The following table presents the balances related to GS Holdings that are included in the Consolidated Balance Sheets, as well as GreenSky, Inc.'s interest in the variable interest entity ("VIE") at the date indicated. December 31, 2018 Assets Cash and cash equivalents $ 294,364 Restricted cash 155,109 Loan receivables held for sale, net 2,876 Accounts receivable, net 15,400 Related party receivables 142 Property, equipment and software, net 10,232 Other assets 7,448 Total assets $ 485,571 Liabilities and Members Equity (Deficit) Liabilities Accounts payable $ 5,357 Accrued compensation and benefits 8,484 Other accrued expenses 1,015 Finance charge reversal liability 138,589 Term loan 386,822 Related party liabilities 825 Other liabilities 31,264 Total liabilities $ 572,356 Members Equity (Deficit) Equity (deficit) attributable to Continuing LLC Members (60,349 ) Equity (deficit) attributable to GreenSky, Inc. (26,436 ) Total members equity (deficit) (86,785 ) Total liabilities and members equity (deficit) $ 485,571 The following table reflects the impact of consolidation of GS Holdings into the Consolidated Statements of Operations for the period indicated. Year Ended December 31, 2018 Total revenue $ 414,673 Total costs and expenses 261,883 Operating profit 152,790 Total other income/(expense), net (19,276 ) Net income $ 133,514 The following table reflects the cash flow impact of GS Holdings on the Consolidated Statement of Cash Flows for the period indicated. Year Ended December 31, 2018 Net cash provided by operating activities $ 256,426 Net cash used in investing activities (6,581 ) Net cash used in financing activities (154,210 ) Net increase in cash and cash equivalents and restricted cash 95,635 Cash and cash equivalents and restricted cash at beginning of period 353,838 Cash and cash equivalents and restricted cash at end of period $ 449,473</t>
  </si>
  <si>
    <t>Temporary Equity Disclosure [Abstract]</t>
  </si>
  <si>
    <t>Temporary Equity Prior to the IPO and Reorganization Transactions, GreenSky Holdings, LLC had outstanding Class B and Class C Preferred Units, which were accounted for as temporary equity because of redemption preferences. The redemption preferences were waived on both the Class B and Class C Preferred Units in conjunction with the IPO and, therefore, temporary equity had a balance of $0 as of December 31, 2018 . Below are more details on the accounting treatment prior to the IPO and Reorganization Transactions. Class B Preferred Units Prior to the IPO, Class B unit holders collectively were entitled to a liquidation preference prior to any distribution to the holders of any other equity securities, which liquidation preference became null and void upon consummation of the IPO. Accordingly, as of December 31, 2018 , the Class B liquidation preference was of no further effect because of the IPO. As of December 31, 2017 , the redemption amount of the Class B Preferred Units, which was adjusted for non-tax GS Holdings member distributions, was $215.8 million . The liquidation preference was further adjusted for non-tax GS Holdings distributions during 2018 prior to the IPO. Class C Preferred Units Prior to the IPO, Class C-1 and C-2 unit holders collectively were entitled to a liquidation preference prior to any distribution to Class A unit holders, but in the event of an IPO, the Class C units automatically convert into GS Holdings Class A units immediately prior to the IPO. Accordingly, as of December 31, 2018 , Class C-1 and C-2 liquidation preferences were of no further effect because of the IPO. As of December 31, 2017 , the redemption amounts of the Class C-1 and Class C-2 Preferred Units, which were adjusted for non-tax GS Holdings member distributions, were $191.4 million for Class C-1 Preferred Units and $43.0 million for Class C-2 Preferred Units. The liquidation preferences were further adjusted for non-tax GS Holdings distributions during 2018 prior to the IPO.</t>
  </si>
  <si>
    <t>Quarterly Consolidated Results of Operations Data (Unaudited)</t>
  </si>
  <si>
    <t>Quarterly Financial Information Disclosure [Abstract]</t>
  </si>
  <si>
    <t>Quarterly Consolidated Results of Operations Data (Unaudited) The following table sets forth our quarterly consolidated results of operations data for each of the eight quarters in the period ended December 31, 2018 . GS Holdings and GSLLC are our predecessors for accounting purposes and, accordingly, amounts prior to the Reorganization Transactions and IPO represent the historical consolidated operations of either GS Holdings or GSLLC and subsidiaries. The amounts during the period from May 24, 2018 through December 31, 2018 represent those of consolidated GreenSky, Inc. and its subsidiaries. Basic and diluted earnings per share of Class A common stock is applicable only for the period from May 24, 2018 through December 31, 2018, which is the period following the Reorganization Transactions and IPO. Prior to the Reorganization Transactions and IPO, GreenSky, Inc. did not engage in any business or other activities except in connection with its formation and initial capitalization. See Note 1 for further information on our organization and see Note 2 for further information on our earnings per share. Year Ended December 31, 2018 First Quarter Second Quarter Third Quarter Fourth Quarter Total Total revenue $ 85,326 $ 105,704 $ 113,912 $ 109,731 $ 414,673 Cost of revenue (exclusive of depreciation and amortization) 36,130 33,765 35,374 55,170 160,439 Total costs and expenses 61,749 58,896 59,655 81,583 261,883 Operating profit 23,577 46,808 54,257 28,148 152,790 Total other income/(expense), net (4,973 ) (4,398 ) (5,170 ) (4,735 ) (19,276 ) Income before income tax expense 18,604 42,410 49,087 23,413 133,514 Net income 18,604 40,816 45,712 22,848 127,980 Less: Net income attributable to noncontrolling interests 18,604 35,266 33,711 16,143 103,724 Net income attributable to GreenSky, Inc. N/A 5,550 12,001 6,705 24,256 Earnings per share of Class A common stock: Basic N/A $ 0.10 $ 0.21 $ 0.12 $ 0.43 Diluted (1) N/A $ 0.09 $ 0.20 $ 0.11 $ 0.41 (1) Year-to-date results may not agree to the sum of individual quarterly results due to rounding. Year Ended December 31, 2017 First Quarter Second Quarter Third Quarter Fourth Quarter Total Total revenue $ 65,337 $ 82,420 $ 88,316 $ 89,814 $ 325,887 Cost of revenue (exclusive of depreciation and amortization) 23,299 23,193 22,036 21,180 89,708 Total costs and expenses 43,745 45,081 48,224 43,238 180,288 Operating profit 21,592 37,339 40,092 46,576 145,599 Total other income/(expense), net 419 1,254 (1,930 ) (6,674 ) (6,931 ) Income before income tax expense 22,011 38,593 38,162 39,902 138,668 Net income 22,011 38,593 38,162 39,902 138,668</t>
  </si>
  <si>
    <t>Subsequent Events</t>
  </si>
  <si>
    <t>Subsequent Events [Abstract]</t>
  </si>
  <si>
    <t>Subsequent Events Treasury Stock Purchases From January 1, 2019 through March 14, 2019, we purchased 1,238,860 shares of Class A common stock at a cost of $ 12.7 million on the open market. Additionally, on March 8, 2019, we purchased 2,743,052 shares of Class A common stock in a privately negotiated transaction at a cost of $ 34.4 million. Warrant Exercises I n January 2019, the 1,304,640 warrants issued on January 1, 2014 were fully exercised for 1,180,163 Holdco Units and an equal number of shares of Class B common stock.</t>
  </si>
  <si>
    <t>Schedule II. Valuation and Qualifying Accounts</t>
  </si>
  <si>
    <t>SEC Schedule, 12-09, Valuation and Qualifying Accounts [Abstract]</t>
  </si>
  <si>
    <t>Schedule II. Valuation and Qualifying Accounts GreenSky, Inc. and Subsidiaries Additions Balance at beginning of period Charged to (1) Charged to (1) Deductions Balance at (in thousands) Year Ended December 31, 2016 Allowance for losses on accounts receivable $ 133 $ 966 $ — $ (733 ) $ 366 Valuation allowance on loan receivables held for sale — $ 1,742 — (1,742 ) — Year Ended December 31, 2017 Allowance for losses on accounts receivable $ 366 $ 817 $ 16 $ (923 ) $ 276 Valuation allowance on loan receivables held for sale — 3,551 — (2,967 ) 584 Year Ended December 31, 2018 Allowance for losses on accounts receivable $ 276 $ 1,294 $ 17 $ (1,419 ) $ 168 Valuation allowance on loan receivables held for sale 584 2,671 — (2,579 ) 676 (1) Includes bad debt recoveries.</t>
  </si>
  <si>
    <t>Organization, Summary of Signifant Accounting Policies and New Accounting Standards (Policies)</t>
  </si>
  <si>
    <t>Organization</t>
  </si>
  <si>
    <t>Organization Unless the context requires otherwise, "we", "us", "our", "GreenSky" and "the Company" refer to the business of GreenSky, Inc. and its subsidiaries. We are a leading technology company Powering Commerce at the Point of Sale SM . Our platform is powered by a proprietary technology infrastructure that facilitates merchant sales, while reducing the friction and improving the economics associated with a consumer making a purchase and a bank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controlling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Stock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GS Holdings common units at a price per unit equal to the price per share of Class A common stock sold in the IPO, less underwriting discounts and commissions. The newly-issued GS Holdings common units were sold by Continuing LLC Members, which we also refer to as "Exchanging Members." Pursuant to an "Exchange Agreement," the Exchanging Members can exchange their Holdco Units (with automatic cancellation of an equal number of shares of Class B common stock) for shares of our Class A common stock on a one -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As of December 31, 2018 , the Company had an economic interest in GS Holdings of 30.0 %, after adjusting for unvested units. The Company consolidates the financial results of GS Holdings and reports a noncontrolling interest in its Consolidated Financial Statements representing the GS Holdings interests held by Continuing LLC Members.</t>
  </si>
  <si>
    <t>Basis of Presentation</t>
  </si>
  <si>
    <t xml:space="preserve">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As the Reorganization Transactions were considered to be among entities under common control resulting in a change in the reporting entity, we retrospectively adjusted the historical Consolidated Financial Statements of GS Holdings as if the common control transaction had occurred as of the earliest period presented. During the year ended December 31, 2018 , we changed the classification of provision for bad debt expense within the cash flows provided by operating activities in our Consolidated Statements of Cash Flows. It is no longer presented separately as an adjustment to reconcile net income to net cash provided by operating activities and, instead, is presented within the change in accounts receivable. The classification of this item for the years ended December 31, 2017 and 2016 of $817 and $322 , respectively, was changed to conform to the current year presentation. </t>
  </si>
  <si>
    <t>Use of Estimates</t>
  </si>
  <si>
    <t>Use of Estimat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share-based compensation and income taxes. In developing estimates and assumptions, management uses all available information; however, actual results could materially differ from those estimates and assumptions.</t>
  </si>
  <si>
    <t>Cash and Cash Equivalents and Restricted Cash</t>
  </si>
  <si>
    <t xml:space="preserve">Cash and Cash Equivalents Cash includes non-interest and interest-bearing demand deposit accounts with various financial institutions. Cash equivalents include money market mutual fund accounts, which are invested in government securities. We consider all highly liquid investments that mature three months or less from the date of purchase to be cash equivalents. The carrying amounts of our cash equivalents approximate their fair values due to their short maturities and highly liquid nature. Refer to Note 3 for additional information.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 Restricted cash primarily consists of interest-bearing escrow accounts that are required under the terms of the contracts with federally insured banks that originate loans under the GreenSky program and any other lenders with respect to those loans (referred to henceforth as "Bank Partners"). Restricted cash is typically comprised of three components: (i) amounts we have escrowed with Bank Partners as limited protection to the Bank Partners in the event of excess Bank Partner portfolio credit losses; (ii) additional amounts we maintain for certain Bank Partners based on a contractual percentage of the total interest billed on outstanding deferred interest loans that are within the promotional period less previous finance charge reversals ("FCR") on such outstanding loans; and (iii) certain custodial in-transit loan funding and consumer borrower payments that we are restricted from using for our operations. These custodial balances are not considered in our evaluation of restricted cash usage. As it relates to our restricted cash escrowed with Bank Partners, we record a liability for the amount of restricted cash we expect to be payable to our Bank Partners, which is accounted for as a financial guarantee. </t>
  </si>
  <si>
    <t>Loan Receivables Held-for-sale</t>
  </si>
  <si>
    <t>Loan Receivables Held for Sale Loan receivables held for sale represent a 100% participating interest in the loan products that our Bank Partners originate and the Company subsequently purchases the receivable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account hold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are included within other income/(expense), net in the Consolidated Statements of Operations. We typically retain an economic interest in the sold loan receivables in the form of servicing rights and obligations. The entire balance of a loan receivable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reductions of other gains/(losses) and interest income, respectively, which are included within other income/(expense), net in the Consolidated Statements of Operations. Valuation adjustments are also taken if loans delinquent less than 90 days are expected to charge off in the future and are recorded to other gains/(losses) in the Consolidated Statements of Operations. Recoveries of principal and finance charges and fees on previously written off loan receivables held for sale are recognized on a collected basis as other gains and interest income, respectively. At times, we transfer our rights to previously charged-off loan receivables (“Charged-Off Receivables”) and receive commensurate proceeds based on the expected recovery rate of such loan receivables. We have no continuing involvement with these Charged-Off Receivables other than performing reasonable servicing and collection efforts on behalf of the third parties and Bank Partners that paid for the rights to the Charged-Off Receivables. The proceeds from the transfers of Charged-Off Receivables attributable to loan receivables held for sale are recognized on a collected basis as other gains/(losses) in the Consolidated Statements of Operations. Refer to “Fair Value of Assets and Liabilities” below for additional information on our Charged-Off Receivables transactions.</t>
  </si>
  <si>
    <t>Accounts Receivable Accounts receivable are recorded at their original invoice amounts, which are reduced by any allowance for uncollectible amounts. We establish an allowance for uncollectible amounts when management determines that collectability is uncertain. Accounts receivable are written off once delinquency exceeds 90 days. Recoveries of previously written off accounts receivable are recognized on a collected basis as a reduction to the provision for bad debt expense, which is included within general and administrative expense in the Consolidated Statements of Operations.</t>
  </si>
  <si>
    <t>Property, Equipment, Software, Depreciation and Amortization</t>
  </si>
  <si>
    <t>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We also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a sale or retirement, the asset cost and related accumulated depreciation or amortization are removed from the Consolidated Balance Sheets and any related gain or loss is included within general and administrative expenses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general and administrative expense in the Consolidated Statements of Operations.</t>
  </si>
  <si>
    <t>Servicing Assets and Liabilities</t>
  </si>
  <si>
    <t xml:space="preserve">Servicing Assets and Liabilities The Company assumes a right, obligation, or neither a right nor obligation to service consumer loans each time a loan is originated by a Bank Partner. In accordance with ASC 860, Transfers and Servicing , when we determine that the compensation we receive to service loans is more or less than adequate, we assess the fair value of a servicing asset or liability, respectively, using a discounted cash flow model and subsequently measure the servicing asset or liability at fair value. As of December 31, 2018 and 2017 , the fair values of this class of servicing assets and liabilities were immaterial. The Company services Charged-Off Receivables to which we transferred our rights to third parties and Bank Partners. As we do not charge a servicing fee in our arrangement with this select group of third parties and Bank Partners, this arrangement gives rise to servicing liabilities. Servicing liabilities related to the Charged-Off Receivables are initially recognized at fair value, using a discounted cash flow model, and are recorded within other liabilities in the Consolidated Balance Sheets. We elected the fair value method to measure these servicing liabilities subsequent to initial recognition, as we believe that fair value is a more meaningful measure of our expected obligation with respect to this class of servicing liabilities. This election is irrevocable for this class of servicing liabilities. </t>
  </si>
  <si>
    <t xml:space="preserve">Fair Value of Assets and Liabilities We have financial assets and liabilities subject to fair value measurement or disclosure on either a recurring or nonrecurring basis. Such measurements or disclosures relate to our cash and cash equivalents, loan receivables held for sale, FCR liability, servicing liabilities associated with Charged-Off Receivabl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and loan receivables held for sale. We apply the income approach, which uses valuation techniques to convert future amounts to a single, discounted present value amount, to value our FCR liability and servicing liabilities. We determine the fair value of our term loan by applying a discounted cash flow model based on observable market factors and credit factors specific to us. </t>
  </si>
  <si>
    <t>Revenue Recognition</t>
  </si>
  <si>
    <t>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revenue Transaction fees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ustomer (for contracted services) and the arrangement between the Bank Partner and customer (for loan financing) and we do not control either the merchant services or the financing prior to them being transferred to the customer.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volume is known and there is no unresolved variable consideration as of the end of a reporting period. We recognize revenue at the point of sale by applying the expected value method, wherein we assign 100% probability to the transaction price as calculated using actual transaction volume. While merchant fee reversals are contractually possible, and would constrain our estimate of variable consideration, they have been historically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As an agent, we recognize merchant fees net of consideration paid to merchants or Sponsors in the form of price concessions, which represents our expected consideration. The price concessions give rise to additional variable consideration at contract inception, which we estimate at the individual merchant level using the expected value method. For merchants and Sponsors receiving monthly or quarterly price concessions, which constitutes the vast majority of our arrangements, it is not probable that a significant reversal in the cumulative amount of revenue recognized would occur, as the uncertainty is resolved by the end of a reporting period. Therefore, we assign 100% probability to the transaction price as calculated using actual transaction volume net of actual merchant and Sponsor price concessions. In the limited instances in which we issue annual price concessions, which are based on an annual volume target, we determine the expected value based on quarterly progress and expected future progress (using historical experience) toward achieving the annual volume target. Volume-based price concessions to merchants and Sponsors that were netted against the gross transaction price were $ 9,965 , $ 6,930 , and $ 8,241 for the years ended December 31, 2018 , 2017 and 2016 , respectively. Interchange fees are calculated by multiplying a set fee percentage (as stipulated by the credit card payment network) by the transaction volume processed through such network. Transaction volume and related fees payable to the Company are reported to us on a daily basis. Therefore, there is no unresolved variable consideration within a reporting period. Using the expected value method, we assign 100% probability to the transaction price as calculated using actual transaction volume. We satisfy our performance obligation to facilitate financing to our merchants’ qualified customers continuously throughout our contractual terms with our Bank Partners. Our merchants receive and consume the benefits of such performance simultaneously as we perform, which is reflected through the consummation of a purchase by the end customer who obtained financing through the GreenSky platform. Therefore, this performance obligation is satisfied over time. Our performance obligation is completely satisfied once a customer’s application has been approved, a credit decision has been reached and a loan has been funded and processed, indicating that a sale has been completed by a merchant on our platform. We measure our progress toward complete satisfaction of this performance obligation using the output method, with transaction volume representing the direct measure that faithfully depicts a completed sale by a merchant on our platform. The value of our service transferred to the merchants is represented by the merchant fee rate, as agreed upon at contract inception, and the interchange fee rate, as stipulated by the credit card payment network. Therefore, we recognize revenue on at least a monthly basis for merchant fees and on a daily basis for interchange fees. We apply the practical expedient related to incremental costs of obtaining a contract. Although certain of our commission costs qualify for capitalization under ASC 340-40, Contracts with customers , their amortization period is less than one year. Therefore, utilizing the practical expedient, we expense these costs as incurred. Servicing and other Servicing fees Servicing fees are contractual fees specified in our servicing agreements with our Bank Partners that are earned from providing professional services to manage loan portfolios on behalf of our Bank Partners, which represents the single performance obligation in this contractual arrangement. The servicing fee is calculated on a monthly basis by multiplying a set fee percentage (as outlined in the contracts with our Bank Partners) by the average outstanding Bank Partner loan portfolio balance. As the average outstanding loan portfolio balance is not known at contract inception, this arrangement contains variable consideration. However, as servicing fees are settled monthly with our Bank Partners, the average outstanding loan portfolio balance is known at each month end. Therefore, there is no unresolved variable consideration within a reporting period. Using the expected value method, we assign 100% probability to the transaction price as calculated using the actual average outstanding loan portfolio balance. We satisfy our performance obligation to service the Bank Partners’ loans on a recurring, monthly basis for as long as a loan balance is outstanding. The benefits of our servicing are simultaneously received and consumed by the Bank Partners. Therefore, this performance obligation is satisfied over time. We measure our progress toward complete satisfaction of this performance obligation using the output method, with loans outstanding representing the direct measure that faithfully depicts the loans for which control of servicing has transferred to the Bank Partners. The value of our service transferred to the Bank Partners is represented by the servicing fee rate, as agreed upon at contract inception. Therefore, we recognize revenue on a monthly basis upon settling with the Bank Partner.</t>
  </si>
  <si>
    <t>Share-based Compensation</t>
  </si>
  <si>
    <t>Share-Based Compensation The Company issues share-based awards to certain employees and non-employees, which are measured at fair value at the date of grant. The fair value determined at the date of grant is expensed, based on our estimate of awards that will eventually vest, on a straight-line basis over the vesting period. We estimate expected forfeitures based on historical forfeiture behavior. Share-based compensation expense is included within compensation and benefits expense in the Consolidated Statements of Operations.</t>
  </si>
  <si>
    <t>Income Tax</t>
  </si>
  <si>
    <t>Income Taxes 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t>
  </si>
  <si>
    <t xml:space="preserve">Related Party Transactions In the normal course of business, we enter into certain transactions with entities or individuals that are deemed to be affiliated companies or persons under the related party definition in ASC 850, Related Party Disclosures . </t>
  </si>
  <si>
    <t>Recently Adopted Accounting Standards and Accounting Standards Issued but Not Yet Adopted</t>
  </si>
  <si>
    <t>Recently Adopted Accounting Standards Recognition and measurement of financial assets and financial liabilities In January 2016, the FASB issued ASU 2016-01 to address certain aspects of recognition, measurement, presentation and disclosure of financial instruments. We adopted the standard as of January 1, 2018 using the modified retrospective approach. As a result of adopting the standard, we eliminated the disclosure of the methods and significant assumptions used to estimate the fair value for financial instruments measured at amortized cost on the balance sheet, which applies to our fair value of term loan disclosure in Note 3 . The remaining provisions of the standard were either not applicable to us or already satisfied in our disclosures. Our adoption of this standard did not have any additional impact on our Consolidated Financial Statements. Scope of modification accounting In May 2017, the FASB issued ASU 2017-09 to provide clarity and reduce both diversity in practice and the cost and complexity to an entity when applying the guidance in ASC 718, Compensation—Stock Compensation, to a change in the terms or conditions of a share-based payment award. The standard provides guidance about which changes to the terms or conditions of a share-based payment award require an entity to apply modification accounting. We adopted the standard as of January 1, 2018, and are applying its provisions prospectively to any award modified on or after the adoption date. Our adoption of this standard did not have any impact on our Consolidated Financial Statements. Disclosure framework - changes to the disclosure requirements for fair value measurement In August 2018, the FASB issued ASU 2018-13 to modify certain disclosure requirements about recurring and nonrecurring fair value measurements to improve disclosure effectiveness. We adopted the standard as of the date of issuance. As a result of adopting this standard, we replaced our previously disclosed quantitative sensitivity analysis for unobservable inputs used to develop our Level 3 fair value measurements with narrative descriptions of the uncertainty of our fair value measurements to changes in unobservable inputs, and added explanations of how we calculated the weighted averages of the significant unobservable inputs used to develop our Level 3 fair value measurements. Our adoption of this standard did not have any additional impact on our Consolidated Financial Statements. Accounting Standards Issued, But Not Yet Adopted Leases In February 2016, the FASB issued ASU 2016-02, which requires the recognition of right-of-use assets and lease liabilities for operating leases with terms greater than 12 months on our Consolidated Balance Sheets. Presentation of leases within our Consolidated Statements of Operations and Consolidated Statements of Cash Flows will be generally consistent with the current lease accounting guidance codified in ASC 840, Leases . In July 2018, the FASB issued ASU 2018-11, which provides an additional (and optional) transition method to adopt ASU 2016-02 by applying its provisions at the adoption date and recognizing a cumulative-effect adjustment to the opening balance of retained earnings in the period of adoption, rather than applying the provisions at the beginning of the earliest period presented in the financial statements. The standard is effective for us on January 1, 2019, and we will apply its provisions using the optional transition method prescribed in ASU 2018-11, whereby we will record a cumulative-effect adjustment to retained earnings on January 1, 2019, and we will retain the prior year presentation and disclosures in accordance with predecessor guidance in ASC 840. Therefore, the Consolidated Balance Sheet presentation for 2019 will not be comparable to the prior period presented in the first year of adoption. On January 1, 2019, we expect to record a right-of-use asset of approximately $11.3 million, a lease liability of approximately $14.1 million and an immaterial cumulative-effect adjustment to retained earnings. Measurement of credit losses on financial instruments In June 2016, the FASB issued ASU 2016-13, which is intended to better align the timing of recognition of credit losses on financial instruments with management’s expectations. The standard requires a financial asset (or group of financial assets) measured at amortized cost to be presented at the net amount expected to be collected. Management must determine expected credit losses for all financial instruments held at the reporting date based on relevant information about past events, including historical experience, current conditions and reasonable and supportable forecasts, the latter of which broadens current guidance. The standard requires enhanced disclosures to help investors and other financial statement users to better understand the significant estimates and judgments used in estimating credit losses. The standard is effective for us on January 1, 2020, with early adoption permitted, but not before January 1, 2019. The majority of this standard's provisions must be applied using a modified retrospective approach. We are currently evaluating the potential impact of adopting this standard. Improvements to non-employee share-based payment accounting In June 2018, the FASB issued ASU 2018-07 to simplify certain aspects of the accounting for non-employee share-based payment transactions. Under the new standard, all share-based payment transactions in which a grantor acquires goods or services to be used or consumed in a grantor's own operations by issuing share-based payment awards are within the scope of ASC 718. Consistent with the accounting requirement for employee share-based payment awards, non-employee share-based payment awards within the scope of ASC 718 are measured at grant-date fair value of the equity instruments, and the requirement to reassess classification of non-employee share-based payment awards upon vesting is eliminated. The standard is effective for us on January 1, 2019 using a cumulative-effect adjustment to retained earnings as of the beginning of the fiscal year of adoption to remeasure equity-classified awards for which a measurement date has not been established and liability-classified awards that have not been settled by the date of adoption. We do not expect our adoption of this standard to have any impact on our Consolidated Financial Statements.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1) the expense related to the capitalized implementation costs and the fees associated with the hosting element (service) of the arrangement on the statement of operations, (2) the capitalized implementation costs and any prepayment for the fees of the associated hosting arrangement on the balance sheet, and (3) the payments for capitalized implementation costs and the payments made for fees associated with the hosting element in the statement of cash flows. The standard is effective for us on January 1, 2020, with early adoption permitted, and should be applied either retrospectively or prospectively to all implementation costs incurred after the date of adoption. We are refining our inventory of existing cloud computing arrangements to identify hosting arrangements that are service contracts and will evaluate how to account for the implementation costs of such arrangements.</t>
  </si>
  <si>
    <t>Organization, Summary of Signifant Accounting Policies and New Accounting Standards (Tables)</t>
  </si>
  <si>
    <t>Schedule of cash and cash equivalents</t>
  </si>
  <si>
    <t>The following table provides a reconciliation of cash and cash equivalents and restricted cash reported within the Consolidated Balance Sheets to the total included within the Consolidated Statements of Cash Flows as of the periods indicated. December 31, 2018 2017 2016 Cash and cash equivalents $ 303,390 $ 224,614 $ 185,243 Restricted cash 155,109 129,224 42,871 Cash and cash equivalents and restricted cash in Consolidated Statements of Cash Flows $ 458,499 $ 353,838 $ 228,114</t>
  </si>
  <si>
    <t>Schedule of restricted cash</t>
  </si>
  <si>
    <t>Property, Plant and Equipment</t>
  </si>
  <si>
    <t xml:space="preserve">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Property, equipment and software were as follows as of the dates indicated. December 31, 2018 2017 Furniture $ 2,813 $ 2,704 Leasehold improvements 4,171 3,659 Computer hardware 2,923 2,987 Software 8,344 4,836 Total property, equipment and software, at cost 18,251 14,186 Less: accumulated depreciation (5,462 ) (4,060 ) Less: accumulated amortization (2,557 ) (2,278 ) Total property, equipment and software, net $ 10,232 $ 7,848</t>
  </si>
  <si>
    <t>Revenue disaggregated by type of service</t>
  </si>
  <si>
    <t>Revenue disaggregated by type of service was as follows for the periods presented: Year Ended December 31, 2018 2017 2016 Merchant fees $ 297,776 $ 234,548 $ 190,632 Interchange fees 51,128 44,410 37,814 Transaction fees 348,904 278,958 228,446 Servicing fees 65,597 46,575 32,447 Other (1) 172 354 2,972 Servicing and other 65,769 46,929 35,419 Total revenue $ 414,673 $ 325,887 $ 263,865 (1)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t>
  </si>
  <si>
    <t>Earnings per Share (Tables)</t>
  </si>
  <si>
    <t>Schedule Earnings per Share, Basic and Diluted</t>
  </si>
  <si>
    <t>The following table sets forth reconciliations of the numerators and denominators used to compute basic and diluted earnings per share of Class A common stock for the year ended December 31, 2018 . The basic and diluted earnings per share for the year ended December 31, 2018 represents only the period from May 24, 2018 to December 31, 2018 , the period wherein we had outstanding Class A common stock. Year Ended December 31, 2018 Numerator: Income before income tax expense $ 133,514 Less: Net income attributable to GS Holdings prior to the Reorganization Transactions 38,213 Less: Net income attributable to noncontrolling interests after the Reorganization Transactions 65,511 Less: Income tax expense 5,534 Net income attributable to GreenSky, Inc. – basic $ 24,256 Add: Reallocation of net income attributable to noncontrolling interests after the Reorganization Transactions from the assumed exchange of Holdco Units for Class A common stock 65,511 Less: Income tax expense on reallocation of net income attributable to noncontrolling interests (1) 12,784 Net income attributable to GreenSky, Inc. – diluted $ 76,983 Denominator: Weighted average shares of Class A common stock outstanding – basic 57,008,324 Add: Dilutive effects as shown separately below Holdco Units exchangeable for Class A common stock 127,939,939 Class A common stock options 2,984,196 Holdco warrants exchangeable for Class A common stock 808,961 Unvested Class A common stock (2) 163,521 Weighted average shares of Class A common stock outstanding – diluted 188,904,942 Earnings per share of Class A common stock outstanding – basic $ 0.43 Earnings per share of Class A common stock outstanding – diluted (3) $ 0.41 (1) We assumed an effective tax rate of 19.2% . (2) Includes both unvested Class A common stock issued as part of the Reorganization Transactions and unvested Class A common stock awards issued subsequent to the Reorganization Transactions. (3) Our calculation of diluted earnings per share excludes 1,533,029 Class A common stock options and 134,170 unvested Class A common stock awards for the year ended December 31, 2018 , as their inclusion would have been anti-dilutive. These amounts represent the number of instruments outstanding at the end of the period. Application of the treasury stock method would reduce these amounts if they had a dilutive effect and were included in the computation of diluted earnings per share.</t>
  </si>
  <si>
    <t>Fair Value of Assets and Liabilities (Tables)</t>
  </si>
  <si>
    <t>Carrying amounts and estimated fair values of assets and liabilities measured at fair value on a recurring or nonrecurring basis</t>
  </si>
  <si>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Level December 31, 2018 December 31, 2017 Carrying Fair Value Carrying Value Fair Value Assets: Cash and cash equivalents (1) 1 $ 303,390 $ 303,390 $ 224,614 $ 224,614 Loan receivables held for sale, net (2) 2 2,876 3,552 73,606 74,190 Liabilities: Finance charge reversal liability (3) 3 $ 138,589 $ 138,589 $ 94,148 $ 94,148 Servicing liabilities (3) 3 3,016 3,016 2,071 2,071 Term loan (1) 2 386,822 386,234 338,263 345,820 (1) Disclosed, but not carried, at fair value. For our term loan, the amounts disclosed as of December 31, 2018 relate to the modified term loan and amounts disclosed as of December 31, 2017 relate to the original term loan. See Note 7 for additional informatio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2) Measured at fair value on a nonrecurring basis. (3) Measured and carried at fair value on a recurring basis in the Consolidated Balance Sheets. Servicing liabilities are presented within other liabilities in the Consolidated Balance Sheets. The cash flow impacts of our liabilities that are measured at fair value on a recurring basis are included within net cash provided by operating activities in the Consolidated Statements of Cash Flows.</t>
  </si>
  <si>
    <t>Reconciliation of the beginning and ending fair value measurements of FCR Liability</t>
  </si>
  <si>
    <t>The following table reconciles the beginning and ending fair value measurements of our FCR liability during the periods indicated. Year Ended December 31, 2018 2017 2016 Beginning balance $ 94,148 $ 68,064 $ 49,459 Receipts (1) 129,153 109,818 79,508 Settlements (2) (181,590 ) (127,029 ) (102,406 ) Fair value changes recognized in cost of revenue (3) 96,878 43,295 41,503 Ending balance $ 138,589 $ 94,148 $ 68,064 (1) Represents cash received from deferred payment loans during the promotional period, referred to as incentive payments, cash received from recoveries on previously charged-off Bank Partner loans, and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paid off within the promotional period. (3) A fair value adjustment is made based on the expected reversal percentage of billed finance charges (expected settlements), which is estimated at each reporting date. The fair value adjustment is recognized in cost of revenue in the Consolidated Statements of Operations.</t>
  </si>
  <si>
    <t>Significant unobservable inputs used to value Level 3 FCR liability</t>
  </si>
  <si>
    <t>The following table presents the ranges and weighted averages of our estimated reversal rates as of the dates indicated. December 31, Reversal rate 2018 2017 2016 Range 70.0% – 97.3% 85.5% – 98.0% 88.0% – 88.5% Weighted average 88.2 % 89.0 % 88.3 %</t>
  </si>
  <si>
    <t>Charged-Off Receivable transfers</t>
  </si>
  <si>
    <t xml:space="preserve">The following table presents details of Charged-Off Receivables transfers during the years indicated. There were no transfers of Charged-Off Receivables during the year ended December 31, 2016. Aggregate Unpaid Balance Proceeds Bank Partner loans Loan receivables held for sale Total (1) Bank Partner loans Loan receivables held for sale Total Year Ended December 31, 2018 $ 201,517 $ 3,263 $ 204,780 $ 26,692 $ 431 $ 27,123 Year Ended December 31, 2017 197,114 4,165 201,279 18,968 406 19,374 (1) During the years ended December 31, 2018 and 2017 , $ 14,940 and $ 2,966 , respectively, of the aggregate unpaid balance on cumulative transferred Charged-Off Receivables were recovered through our servicing efforts on behalf of our Charged-Off Receivables investors. </t>
  </si>
  <si>
    <t>Servicing liabilities and unobservable inputs</t>
  </si>
  <si>
    <t>The following table reconciles the beginning and ending fair value measurements of our servicing liabilities associated with transferring our rights to Charged-Off Receivables during the periods presented. There were no servicing liabilities during the year ended December 31, 2016. Year Ended December 31, 2018 2017 Beginning balance $ 2,071 $ — Initial obligation from transfer of Charged-Off Receivables (1) 2,461 2,379 Fair value changes recognized in other gains/(losses) Change in inputs or assumptions used in the valuation model — — Other changes in fair value (1)(2) (1,516 ) (308 ) Ending balance $ 3,016 $ 2,071 (1) Recognized in other gains/(losses) in the Consolidated Statements of Operations. (2) Represents the reduction of our servicing liabilities due to the passage of time and collection of loan payments. The following table presents quantitative information about the significant unobservable inputs used to value the Level 3 servicing liabilities as of the dates presented. Input December 31, 2018 December 31, 2017 Range Weighted Average Range Weighted Average Cost of servicing (basis points) 62.5 62.5 62.5 62.5 Discount rate 18.0 % 18.0 % 18.0 % 18.0 % Recovery period (years) 3.6 – 4.9 4.3 4.6 – 4.9 4.8</t>
  </si>
  <si>
    <t>Loan Receivables Held for Sale (Tables)</t>
  </si>
  <si>
    <t>Activity in the balance of loan receivables held for sale</t>
  </si>
  <si>
    <t>The following table summarizes the activity in the balance of loan receivables held for sale at lower of cost or fair value during the periods indicated. Year Ended December 31, 2018 2017 2016 Beginning balance $ 73,606 $ 41,268 $ 1,843 Additions 93,240 134,659 309,218 Proceeds from sales and customer payments (1) (161,009 ) (93,044 ) (262,903 ) Loss on sale — (500 ) (907 ) Increase in valuation allowance (92 ) (584 ) — Transfers (2) 22 (5,017 ) (4,092 ) Write offs and other (3) (2,891 ) (3,176 ) (1,891 ) Ending balance $ 2,876 $ 73,606 $ 41,268 (1) Customer payments include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losses) in the Consolidated Statements of Operations. We sold loan receivables held for sale to certain Bank Partners on the following dates during the years indicated: 2018 2017 2016 Date Amount Date Amount Date Amount May 21 $ 9,552 June 29 $ 17,900 May 12 $ 28,392 June 27 50,614 December 21 54,171 September 29 20,263 September 27 48,176 November 30 19,990 December 20 30,684 December 16 33,621 December 23 139,004 Total $ 139,026 $ 72,071 $ 241,270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 57 , $238 and $ 116 during the years ended December 31, 2018 , 2017 and 2016 , respectively. Recoveries of principal and finance charges and fees on previously written off loan receivables held for sale are recognized on a collected basis as other gains and interest income, respectively, in the Consolidated Statements of Operations. Separately, during the years ended December 31, 2018 and 2017 , write offs and other were reduced by $ 431 and $406 , respectively, related to cash proceeds received from transferring our rights to Charged-Off Receivables attributable to loan receivables held for sale. The cash proceeds received were recorded within other income/(expense), net in the Consolidated Statements of Operations. Accounts receivable consisted of the following as of the dates indicated. Accounts Receivable, Gross Allowance for Losses Accounts Receivable, Net December 31, 2018 Transaction related $ 14,704 $ (168 ) $ 14,536 Servicing related 864 — 864 Total $ 15,568 $ (168 ) $ 15,400 December 31, 2017 Transaction related $ 15,997 $ (276 ) $ 15,721 Servicing related 2,637 — 2,637 Total $ 18,634 $ (276 ) $ 18,358</t>
  </si>
  <si>
    <t>Activities associated with loan receivable sales and servicing activities</t>
  </si>
  <si>
    <t>The following table presents activities associated with our loan receivable sales and servicing activities during the years indicated. Year Ended December 31, 2018 2017 2016 Gain/(loss) on sold loan receivables held for sale $ — $ (500 ) $ (907 ) Cash Flows Sales of loans $ 139,026 $ 72,071 $ 241,270 Servicing fees 2,321 2,821 1,672</t>
  </si>
  <si>
    <t>Principal balances of sold loan receivables</t>
  </si>
  <si>
    <t>The following table presents information as of the dates indicated about the principal balances of sold loan receivables that are not recorded in our Consolidated Balance Sheets, but with which we have a continuing involvement through our servicing arrangements with our Bank Partners. The sold loan receivables are pooled with other loans originated by the Bank Partners for purposes of determining escrow balances and incentive payments. The escrow balances represent our only direct exposure to potential losses associated with these sold loan receivables. December 31, 2018 2017 Total principal balance $ 357,060 $ 305,748 Delinquent loans (unpaid principal balance) 23,385 20,409 Year Ended December 31, 2018 2017 2016 Net charge-offs (unpaid principal balance) $ 11,355 $ 8,574 4,545</t>
  </si>
  <si>
    <t>Accounts Receivable (Tables)</t>
  </si>
  <si>
    <t>Property, Equipment and Software (Tables)</t>
  </si>
  <si>
    <t>Schedule of Depreciation, Depletion, Impairment, Abandonment and Amortization</t>
  </si>
  <si>
    <t>The following table shows depreciation and amortization expense during the years presented, as well as losses on abandoned property, equipment and software and recorded impairment losses related to abandoned capitalized software projects that are recorded within general and administrative expense in the Consolidated Statements of Operations. We determined that these software projects would not generate future cash flows through use or disposal to a third party and, as such, the fair value as of the respective reporting dates was $0 . Year Ended December 31, 2018 2017 2016 Depreciation expense $ 2,320 $ 2,149 $ 1,757 Amortization expense 2,158 1,834 1,951 Impairment losses 19 78 107 Losses on abandonment — — 44</t>
  </si>
  <si>
    <t>Schedule of Finite-Lived Intangible Assets, Future Amortization Expense</t>
  </si>
  <si>
    <t>The estimated future amortization of software is as follows as of the date indicated. December 31, 2018 2019 $ 2,574 2020 2,229 2021 984 Total $ 5,787</t>
  </si>
  <si>
    <t>Borrowings (Tables)</t>
  </si>
  <si>
    <t>Key details of the term loans</t>
  </si>
  <si>
    <t>Key details of the term loans are as follows: December 31, (1) 2018 2017 Term loan, face value (2) $ 397,000 $ 349,125 Unamortized debt discount (3) (3,728 ) (3,321 ) Unamortized debt issuance costs (3) (6,450 ) (7,541 ) Term loan $ 386,822 $ 338,263 (1) Amounts reflect details of the original term loan as of December 31, 2017 , and details of the modified term loan as of December 31, 2018 . (2) The principal balance of the original term loan was scheduled to be repaid on a quarterly basis at an amortization rate of 0.25% per quarter. We made the first principal payment in December 2017. The principal balance of the modified term loan is scheduled to be repaid on a quarterly basis at an amortization rate of 0.25% per quarter, with the balance due at maturity. We made the first principal payment on the modified term loan in June 2018. For each of the next five years, principal repayments on the modified term loan are expected to be $4,000 . (3) For the years ended December 31, 2018 and 2017 , $593 and $180 , respectively, of debt discount and $1,091 and $408 , respectively, of debt issuance costs were amortized into interest expense in the Consolidated Statements of Operations. Giving effect to the amortization of debt discount and debt issuance costs on the term loan, the effective interest rates were 5.99% and 5.74% during the years ended December 31, 2018 and 2017 , respectively.</t>
  </si>
  <si>
    <t>Other Liabilities (Tables)</t>
  </si>
  <si>
    <t>The following table details the components of other liabilities in the Consolidated Balance Sheets as of the dates indicated. December 31, 2018 2017 Deferred lease liabilities $ 2,489 $ 2,819 Transaction processing liabilities 4,958 16,435 Servicing liabilities (1) 3,016 2,071 Distributions payable (2) 10,066 13,189 Tax related liabilities (3) 4,412 — Accruals and other liabilities 10,736 4,327 Total other liabilities $ 35,677 $ 38,841 (1) Refer to Note 3 for additional information on servicing liabilities. (2) Related party distributions payable are not included in this balance, but rather are included within related party liabilities. (3) Tax related liabilities primarily related to uncertain tax positions as of December 31, 2018 . Refer to Note 12 for additional information on tax related liabilities.</t>
  </si>
  <si>
    <t>Share-Based Compensation (Tables)</t>
  </si>
  <si>
    <t>Share-based Compensation, Stock Options, Activity</t>
  </si>
  <si>
    <t xml:space="preserve">Option activity was as follows during the years indicated: Year Ended December 31, 2018 2017 2016 Number of Options Weighted Average Exercise Price Number of Options Number of Options Outstanding at beginning of period 9,821,890 $ 2.65 10,006,890 10,490,980 Granted prior to Reorganization Transactions and IPO (1) 340,000 14.95 500,000 420,000 Exercised prior to Reorganization Transactions and IPO (2)(3) (270,000 ) 3.19 (202,000 ) (50,000 ) Forfeited prior to Reorganization Transactions and IPO (260,000 ) 6.41 (483,000 ) (854,090 ) Effect of Reorganization Transactions and IPO (186,772 ) 7.56 N/A N/A Granted after the Reorganization Transactions and IPO (1) 1,114,029 20.64 N/A N/A Exercised after Reorganization Transactions and IPO (2)(3) (2,171,284 ) 1.09 N/A N/A Forfeited after Reorganization Transactions and IPO (321,506 ) 16.98 N/A N/A Expired after Reorganization Transactions and IPO (4) (13,065 ) 10.68 N/A N/A Outstanding at end of period (5) 8,053,292 $ 5.25 9,821,890 10,006,890 Exercisable at end of period (5)(6) 5,364,233 $ 1.89 7,015,000 4,672,400 (1) Weighted average grant date fair value of Options granted during the years ended December 31, 2018 , 2017 and 2016 was $6.06 , $3.52 and $4.05 , respectively. (2) The total intrinsic value of Options exercised, which is defined as the amount by which the market value of the stock on the date of exercise exceeds the exercise price, during the years ended December 31, 2018 , 2017 and 2016 was $15,374 , $396 and $ 98 , respectively. (3) Employees paid $398 during the year ended December 31, 2018 to the Company to exercise Options, which resulted in the issuance of 30,516 Holdco Units prior to the Reorganization Transactions and IPO and 8,347 shares of Class A common stock subsequent to the Reorganization Transactions and IPO. Additionally, during the year ended December 31, 2018 , 2,372,936 Options were exercised by means of a cashless net exercise procedure, which resulted in the issuance of 38,637 Holdco Units prior to the Reorganization Transactions and IPO and the issuance of 1,027,377 shares of Class A common stock subsequent to the Reorganization Transactions and IPO. The income tax benefit from Options exercised during 2018 was $867 .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ll of which were assumed to vest, and Options exercisable were as follows: December 31, 2018 Aggregate intrinsic value (in millions) Options outstanding $ 35.0 Options exercisable $ 31.1 Weighted average remaining term (in years) Options outstanding 5.5 Options exercisable 4.3 (6) The total fair value, based on grant date fair value, of Options that vested was $1,246 , $1,446 and $1,234 during the years ended December 31, 2018 , 2017 and 2016 , respectively. </t>
  </si>
  <si>
    <t>Schedule of Share-based Compensation Arrangement by Share-based Payment Award, Options, Grants in Period, Grant Date Intrinsic Value</t>
  </si>
  <si>
    <t>The aggregate intrinsic value and weighted average remaining contractual terms of Options outstanding, all of which were assumed to vest, and Options exercisable were as follows: December 31, 2018 Aggregate intrinsic value (in millions) Options outstanding $ 35.0 Options exercisable $ 31.1 Weighted average remaining term (in years) Options outstanding 5.5 Options exercisable 4.3</t>
  </si>
  <si>
    <t>Schedule of Other Share-based Compensation, Activity</t>
  </si>
  <si>
    <t>Profits interests activity was as follows during the years indicated: Year Ended December 31, 2018 2017 2016 Number of Weighted Number of Number of Outstanding at beginning of period 14,061,530 $ 8.23 12,616,890 11,375,980 Granted prior to Reorganization Transactions and IPO (1) 2,920,000 14.31 2,374,640 2,045,000 Forfeited prior to Reorganization Transactions and IPO (800,000 ) 9.32 (930,000 ) (750,090 ) Redeemed prior to Reorganization Transactions and IPO — N/A — (54,000 ) Effect of Reorganization Transactions and IPO (16,181,530 ) 9.27 N/A N/A Outstanding at end of period (2) — N/A 14,061,530 12,616,890 (1) Weighted average grant date fair value of profits interests granted during the years ended December 31, 2018 , 2017 and 2016 was $4.47 , $3.49 and $3.19 , respectively. (2) The total fair value based on grant date fair value of profits interests that vested was $371 , $2,385 and $751 during the years ended December 31, 2018 , 2017 and 2016 , respectively.</t>
  </si>
  <si>
    <t>Schedule of Share-based Payment Award, Stock Options, Valuation Assumptions</t>
  </si>
  <si>
    <t>The following inputs and assumptions were used to value the profits interests (limited to profits interests without an associated Capped Option) as of the grant dates. Year Ended December 31, 2018 2017 2016 Risk-free interest rate 2.60 – 2.63% 1.80 – 2.18% 1.07 – 1.60% Expected volatility (1) 25.70% 23.90 – 24.80% 40.90 – 44.40% Expected dividend yield (2) —% —% —% Expected term (in months) (3) 54 – 60 60 60 Fair value of profits interests $3.92 – $5.91 $2.28 – $4.01 $2.81 – $4.30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to be equivalent to the vesting period. The following inputs and assumptions were used to value the Options as of the grant dates: Year Ended December 31, 2018 2017 2016 Risk-free interest rate 2.77 – 3.06% 2.03 – 2.23% 1.33 – 2.29% Expected volatility (1) 23.10 – 25.70% 23.90 – 44.40% 40.90 – 44.40% Expected dividend yield (2) 0 0 0 Expected term (in months) (3) 75 – 78 78 78 Fair value of Options $2.95 – $7.14 $2.69 – $4.99 $3.22 – $5.00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t>
  </si>
  <si>
    <t>Schedule of Nonvested Share Activity</t>
  </si>
  <si>
    <t>Unvested Class A common stock award activity was as follows during the year ended December 31, 2018 . Year Ended December 31, 2018 Class A common stock Weighted Average Grant Date Fair Value Unvested at beginning of period — N/A Effect of Reorganization Transactions and IPO 255,904 $ 23.00 Granted 234,829 15.37 Forfeited (1) (11,750 ) 22.17 Vested (2) (24,422 ) 23.00 Unvested at end of period 454,561 $ 19.08 (1) Forfeited shares of unvested Class A common stock associated with restricted stock awards are held in our treasury stock account. Refer to Note 10 for additional information on our treasury stock. (2) The total fair value, based on grant date fair value, of previously unvested Class A common stock awards that vested during the year ended December 31, 2018 was $562 . Unvested Holdco Units activity was as follows during the year indicated: Year Ended December 31, 2018 Number of Holdco Units Weighted Average Grant Date Fair Value Unvested at beginning of period — N/A Effect of Reorganization Transactions and IPO 3,172,843 $ 23.00 Granted — N/A Forfeited (156,739 ) 23.00 Vested (1) (501,248 ) 23.00 Unvested at end of period 2,514,856 $ 23.00 (1) The total fair value, based on grant date fair value, of previously unvested Holdco Units that vested during the year ended December 31, 2018 was $11,529 .</t>
  </si>
  <si>
    <t>Income Taxes (Tables)</t>
  </si>
  <si>
    <t>Schedule of Components of Income Tax Expense (Benefit)</t>
  </si>
  <si>
    <t>Components of income tax expense consisted of the following for the year indicated: Year Ended Current income taxes: Federal $ 4 State 5 Deferred income taxes: Federal 4,860 State 665 Total income tax expense $ 5,534</t>
  </si>
  <si>
    <t>Schedule of Effective Income Tax Rate Reconciliation</t>
  </si>
  <si>
    <t>A reconciliation of the United States statutory income tax rate to the Company's effective income tax rate is as follows for the years indicated: Year Ended December 31, 2018 2017 2016 Statutory federal tax rate 21.0 % 35.0 % 35.0 % Income attributable to noncontrolling interest and nontaxable income (16.3 ) (35.0 ) (35.0 ) State income taxes, net of federal benefit 0.4 — — Other (1.0 ) — — Effective income tax rate 4.1 % — % — %</t>
  </si>
  <si>
    <t>Schedule of Deferred Tax Assets and Liabilities</t>
  </si>
  <si>
    <t>Details of the Company’s deferred tax assets and liabilities are as follows: December 31, 2018 Deferred tax assets: Investment in partnership (1) $ 299,466 Net operating loss carryforwards and tax credits 5,634 Other 1,879 Total 306,979 Valuation allowance — Total deferred tax assets 306,979 Total deferred tax liabilities — Deferred tax assets, net $ 306,979 (1) Deferred income taxes are provided for the effects of temporary differences between the tax basis of an asset or liability and its reported amount in the Consolidated Balance Sheets. These temporary differences result in taxable or deductible amounts in future years. As a result of the Reorganization Transactions, the IPO, and subsequent exchanges of Class B common stock for Class A common stock, the Company recognized a deferred tax asset in the amount of $299.5 million</t>
  </si>
  <si>
    <t>Summary of Income Tax Contingencies</t>
  </si>
  <si>
    <t>A reconciliation of the beginning and ending amount of unrecognized tax benefits is as follows for the year indicated: Year Ended Beginning balance $ — Increase related to Reorganization Transactions 1,085 Increase related to current year tax positions 2,292 Ending balance $ 3,377</t>
  </si>
  <si>
    <t>Commitments, Contingencies and Guarantees (Tables)</t>
  </si>
  <si>
    <t>Schedule of Future Minimum Rental Payments for Operating Leases</t>
  </si>
  <si>
    <t>As of the date indicated, future minimum lease payments under our leases for the years presented were as follows: December 31, 2018 2019 $ 3,871 2020 4,073 2021 4,173 2022 3,087 2023 1,238 Thereafter 542 Total minimum lease payments $ 16,984</t>
  </si>
  <si>
    <t>Related Party Transactions (Tables)</t>
  </si>
  <si>
    <t>Schedule of Related Party Transactions</t>
  </si>
  <si>
    <t>Consolidated Balance Sheets effects associated with our related party financing partners were as follows as of the date indicated. December 31, 2017 Related party receivables (1) $ 8 Related party liabilities (2) 445 Restricted cash 437 (1) Receivables related to servicing and other. (2) Related party liabilities primarily consisted of related party servicing payables. Consolidated Statements of Operations effects associated with our two related party financing arrangements that were terminated in June 2018 and June 2017, respectively, were as follows during the years indicated. Year Ended December 31, 2018 2017 2016 Servicing and other $ 54 $ 146 $ 47 Related party expenses (1) — 428 163 (1) Expenses incurred related to related party financing partner credit losses.</t>
  </si>
  <si>
    <t>Variable Interest Entities (Tables)</t>
  </si>
  <si>
    <t>Schedule of Variable Interest Entities</t>
  </si>
  <si>
    <t>Below are tabular disclosures that provide insight into how GS Holdings affects GreenSky, Inc.’s financial position, performance and cash flows. Prior to the IPO and Reorganization Transactions, GreenSky, Inc. was not impacted by GS Holdings and, therefore, 2017 and 2016 periods are not presented below. The following table presents the balances related to GS Holdings that are included in the Consolidated Balance Sheets, as well as GreenSky, Inc.'s interest in the variable interest entity ("VIE") at the date indicated. December 31, 2018 Assets Cash and cash equivalents $ 294,364 Restricted cash 155,109 Loan receivables held for sale, net 2,876 Accounts receivable, net 15,400 Related party receivables 142 Property, equipment and software, net 10,232 Other assets 7,448 Total assets $ 485,571 Liabilities and Members Equity (Deficit) Liabilities Accounts payable $ 5,357 Accrued compensation and benefits 8,484 Other accrued expenses 1,015 Finance charge reversal liability 138,589 Term loan 386,822 Related party liabilities 825 Other liabilities 31,264 Total liabilities $ 572,356 Members Equity (Deficit) Equity (deficit) attributable to Continuing LLC Members (60,349 ) Equity (deficit) attributable to GreenSky, Inc. (26,436 ) Total members equity (deficit) (86,785 ) Total liabilities and members equity (deficit) $ 485,571 The following table reflects the impact of consolidation of GS Holdings into the Consolidated Statements of Operations for the period indicated. Year Ended December 31, 2018 Total revenue $ 414,673 Total costs and expenses 261,883 Operating profit 152,790 Total other income/(expense), net (19,276 ) Net income $ 133,514 The following table reflects the cash flow impact of GS Holdings on the Consolidated Statement of Cash Flows for the period indicated. Year Ended December 31, 2018 Net cash provided by operating activities $ 256,426 Net cash used in investing activities (6,581 ) Net cash used in financing activities (154,210 ) Net increase in cash and cash equivalents and restricted cash 95,635 Cash and cash equivalents and restricted cash at beginning of period 353,838 Cash and cash equivalents and restricted cash at end of period $ 449,473</t>
  </si>
  <si>
    <t>Quarterly Consolidated Results of Operations Data (Unaudited) (Tables)</t>
  </si>
  <si>
    <t>Quarterly Financial Information</t>
  </si>
  <si>
    <t xml:space="preserve"> Year Ended December 31, 2018 First Quarter Second Quarter Third Quarter Fourth Quarter Total Total revenue $ 85,326 $ 105,704 $ 113,912 $ 109,731 $ 414,673 Cost of revenue (exclusive of depreciation and amortization) 36,130 33,765 35,374 55,170 160,439 Total costs and expenses 61,749 58,896 59,655 81,583 261,883 Operating profit 23,577 46,808 54,257 28,148 152,790 Total other income/(expense), net (4,973 ) (4,398 ) (5,170 ) (4,735 ) (19,276 ) Income before income tax expense 18,604 42,410 49,087 23,413 133,514 Net income 18,604 40,816 45,712 22,848 127,980 Less: Net income attributable to noncontrolling interests 18,604 35,266 33,711 16,143 103,724 Net income attributable to GreenSky, Inc. N/A 5,550 12,001 6,705 24,256 Earnings per share of Class A common stock: Basic N/A $ 0.10 $ 0.21 $ 0.12 $ 0.43 Diluted (1) N/A $ 0.09 $ 0.20 $ 0.11 $ 0.41 (1) Year-to-date results may not agree to the sum of individual quarterly results due to rounding. Year Ended December 31, 2017 First Quarter Second Quarter Third Quarter Fourth Quarter Total Total revenue $ 65,337 $ 82,420 $ 88,316 $ 89,814 $ 325,887 Cost of revenue (exclusive of depreciation and amortization) 23,299 23,193 22,036 21,180 89,708 Total costs and expenses 43,745 45,081 48,224 43,238 180,288 Operating profit 21,592 37,339 40,092 46,576 145,599 Total other income/(expense), net 419 1,254 (1,930 ) (6,674 ) (6,931 ) Income before income tax expense 22,011 38,593 38,162 39,902 138,668 Net income 22,011 38,593 38,162 39,902 138,668</t>
  </si>
  <si>
    <t>Organization, Summary of Signifant Accounting Policies and New Accounting Standards - Narrative (Details)</t>
  </si>
  <si>
    <t>May 24, 2018USD ($)$ / sharesshares</t>
  </si>
  <si>
    <t>Dec. 31, 2018USD ($)$ / shares</t>
  </si>
  <si>
    <t>Dec. 31, 2017USD ($)$ / shares</t>
  </si>
  <si>
    <t>Dec. 31, 2016USD ($)</t>
  </si>
  <si>
    <t>Jan. 01, 2019USD ($)</t>
  </si>
  <si>
    <t>Subsidiary, Sale of Stock [Line Items]</t>
  </si>
  <si>
    <t>Change in accounts receivable</t>
  </si>
  <si>
    <t>Bad debt expense</t>
  </si>
  <si>
    <t>Volume-based rebates for merchants and sponsors</t>
  </si>
  <si>
    <t>Remaining performance obligations</t>
  </si>
  <si>
    <t>Capitalized contract cost</t>
  </si>
  <si>
    <t>Common stock, par value (in dollars per share) | $ / shares</t>
  </si>
  <si>
    <t>Class A common stock | IPO</t>
  </si>
  <si>
    <t>Number of shares sold | shares</t>
  </si>
  <si>
    <t>Price per share (in dollars per share) | $ / shares</t>
  </si>
  <si>
    <t>Net proceeds, after deducting underwriting discounts and commissions</t>
  </si>
  <si>
    <t>GS Holdings | Class A common stock | Sale Of Stock To Parent Company</t>
  </si>
  <si>
    <t>Number of shares purchased by company (in shares) | shares</t>
  </si>
  <si>
    <t>GS Holdings | Newly-issued common units | Sale Of Stock To Parent Company</t>
  </si>
  <si>
    <t>Exchange of Holdco Units for Class A common stock pursuant to the Exchange Agreement</t>
  </si>
  <si>
    <t>Exchange ratio</t>
  </si>
  <si>
    <t>GS Holdings</t>
  </si>
  <si>
    <t>Economic interest (as a percent)</t>
  </si>
  <si>
    <t>30.00%</t>
  </si>
  <si>
    <t>Scenario, Adjustment</t>
  </si>
  <si>
    <t>Scenario, Forecast [Member] | Accounting Standards Update 2016-02</t>
  </si>
  <si>
    <t>Operating lease, right-of-use asset</t>
  </si>
  <si>
    <t>Operating lease, liability</t>
  </si>
  <si>
    <t>Organization, Summary of Signifant Accounting Policies and New Accounting Standards - Cash and restricted cash (Details) - USD ($) $ in Thousands</t>
  </si>
  <si>
    <t>Dec. 31, 2015</t>
  </si>
  <si>
    <t>Cash and cash equivalents and restricted cash in Consolidated Statements of Cash Flows</t>
  </si>
  <si>
    <t>Organization, Summary of Signifant Accounting Policies and New Accounting Standards - Estimated Useful Life (Details)</t>
  </si>
  <si>
    <t>Computer hardware and software</t>
  </si>
  <si>
    <t>Property, Plant and Equipment [Line Items]</t>
  </si>
  <si>
    <t>Property, plant and equipment, useful life</t>
  </si>
  <si>
    <t>3 years</t>
  </si>
  <si>
    <t>Furniture</t>
  </si>
  <si>
    <t>5 years</t>
  </si>
  <si>
    <t>Organization, Summary of Signifant Accounting Policies and New Accounting Standards - Revenue disaggregated by type of service (Details) - USD ($) $ in Thousands</t>
  </si>
  <si>
    <t>3 Months Ended</t>
  </si>
  <si>
    <t>Sep. 30, 2018</t>
  </si>
  <si>
    <t>Jun. 30, 2018</t>
  </si>
  <si>
    <t>Mar. 31, 2018</t>
  </si>
  <si>
    <t>Sep. 30, 2017</t>
  </si>
  <si>
    <t>Jun. 30, 2017</t>
  </si>
  <si>
    <t>Mar. 31, 2017</t>
  </si>
  <si>
    <t>Disaggregation of Revenue [Line Items]</t>
  </si>
  <si>
    <t>Merchant fees</t>
  </si>
  <si>
    <t>Interchange fees</t>
  </si>
  <si>
    <t>Servicing fees</t>
  </si>
  <si>
    <t>Other</t>
  </si>
  <si>
    <t>Earnings per Share (Details) - USD ($) $ / shares in Units, $ in Thousands</t>
  </si>
  <si>
    <t>5 Months Ended</t>
  </si>
  <si>
    <t>7 Months Ended</t>
  </si>
  <si>
    <t>May 23, 2018</t>
  </si>
  <si>
    <t>Numerator:</t>
  </si>
  <si>
    <t>Less: Net income attributable to GS Holdings prior to the Reorganization Transactions</t>
  </si>
  <si>
    <t>Less: Net income attributable to noncontrolling interests after the Reorganization Transactions</t>
  </si>
  <si>
    <t>Net income attributable to GreenSky, Inc. – basic</t>
  </si>
  <si>
    <t>Less: Income tax expense on reallocation of net income attributable to noncontrolling interests(1)</t>
  </si>
  <si>
    <t>Net income attributable to GreenSky, Inc. – diluted</t>
  </si>
  <si>
    <t>Denominator:</t>
  </si>
  <si>
    <t>Weighted average shares of Class A common stock outstanding - basic (in shares)</t>
  </si>
  <si>
    <t>Add: Dilutive effects as shown separately below</t>
  </si>
  <si>
    <t>Holdco warrants exchangeable for Class A common stock (in shares)</t>
  </si>
  <si>
    <t>Weighted average shares of Class A common stock outstanding - diluted (in shares)</t>
  </si>
  <si>
    <t>Earnings per share of Class A common stock outstanding - basic (in dollars per share)</t>
  </si>
  <si>
    <t>[1]</t>
  </si>
  <si>
    <t>Earnings per share of Class A common stock outstanding - diluted (in dollars per share)</t>
  </si>
  <si>
    <t>Effective income tax rate (as a percent)</t>
  </si>
  <si>
    <t>4.10%</t>
  </si>
  <si>
    <t>0.00%</t>
  </si>
  <si>
    <t>HoldCo Units</t>
  </si>
  <si>
    <t>Holdco Units that are exchangeable for Class A common stock (in shares)</t>
  </si>
  <si>
    <t>Dilutive effect of share based compensation awards (in shares)</t>
  </si>
  <si>
    <t>Antidilutive securities excluded from computation of earnings per share (in shares)</t>
  </si>
  <si>
    <t>Unvested Class A stock awards</t>
  </si>
  <si>
    <t>19.20%</t>
  </si>
  <si>
    <t>Basic and diluted earnings per share of Class A common stock are applicable only for the period from May 24, 2018 through December 31, 2018, which is the period following the initial public offering ("IPO") and related Reorganization Transactions (as defined in Note 1 to the Consolidated Financial Statements). See Note 2, Earnings per Share, for the number of shares used in the computation of earnings per share of Class A common stock and the basis for the computation of earnings per share.</t>
  </si>
  <si>
    <t>Fair Value of Assets and Liabilities - Carrying amounts and estimated fair values of assets and liabilities measured at fair value on a recurring or nonrecurring basis (Details) - USD ($) $ in Thousands</t>
  </si>
  <si>
    <t>Assets:</t>
  </si>
  <si>
    <t>Liabilities:</t>
  </si>
  <si>
    <t>Carrying Value | Measured at fair value on a recurring basis | Level 3</t>
  </si>
  <si>
    <t>Servicing liability</t>
  </si>
  <si>
    <t>Carrying Value | Measured at fair value on a nonrecurring basis | Level 1</t>
  </si>
  <si>
    <t>Carrying Value | Measured at fair value on a nonrecurring basis | Level 2</t>
  </si>
  <si>
    <t>Fair Value | Measured at fair value on a recurring basis | Level 3</t>
  </si>
  <si>
    <t>Fair Value | Measured at fair value on a nonrecurring basis | Level 1</t>
  </si>
  <si>
    <t>Fair Value | Measured at fair value on a nonrecurring basis | Level 2</t>
  </si>
  <si>
    <t>Fair Value of Assets and Liabilities - Reconciliation of the beginning and ending fair value measurements of FCR Liability (Details) - Finance charge reversals - USD ($) $ in Thousands</t>
  </si>
  <si>
    <t>Fair Value, Liabilities Measured on Recurring Basis, Unobservable Input Reconciliation, Calculation</t>
  </si>
  <si>
    <t>Beginning balance</t>
  </si>
  <si>
    <t>Receipts</t>
  </si>
  <si>
    <t>Settlements</t>
  </si>
  <si>
    <t>Fair value changes recognized in cost of revenue</t>
  </si>
  <si>
    <t>Ending balance</t>
  </si>
  <si>
    <t>Fair Value of Assets and Liabilities - Significant unobservable inputs used to value Level 3 FCR liability (Details)</t>
  </si>
  <si>
    <t>Minimum</t>
  </si>
  <si>
    <t>Fair Value Measurement Inputs and Valuation Techniques [Line Items]</t>
  </si>
  <si>
    <t>Reversal rate</t>
  </si>
  <si>
    <t>Maximum</t>
  </si>
  <si>
    <t>Weighted average</t>
  </si>
  <si>
    <t>Fair Value of Assets and Liabilities - Charged-Off Receivable transfers (Details) - USD ($) $ in Thousands</t>
  </si>
  <si>
    <t>Transfer of Financial Assets Accounted for as Sales [Line Items]</t>
  </si>
  <si>
    <t>Aggregate Unpaid Balance</t>
  </si>
  <si>
    <t>Proceeds</t>
  </si>
  <si>
    <t>Amount recovered on transferred Charged-Off Receivables</t>
  </si>
  <si>
    <t>Bank Partner loans</t>
  </si>
  <si>
    <t>Loan receivables held for sale</t>
  </si>
  <si>
    <t>Fair Value of Assets and Liabilities - Additional information (Narrative) (Details)</t>
  </si>
  <si>
    <t>Period after which collection efforts will cease</t>
  </si>
  <si>
    <t>Fair Value of Assets and Liabilities - Servicing liabilities and unobservable inputs (Details) - USD ($) $ in Thousands</t>
  </si>
  <si>
    <t>Servicing Liability at Fair Value, Amount</t>
  </si>
  <si>
    <t>Initial obligation from transfer of Charged-Off Receivables</t>
  </si>
  <si>
    <t>Change in inputs or assumptions used in the valuation model</t>
  </si>
  <si>
    <t>Other changes in fair value</t>
  </si>
  <si>
    <t>Servicing Liabilities at Fair Value [Line Items]</t>
  </si>
  <si>
    <t>Cost of servicing (basis points)</t>
  </si>
  <si>
    <t>0.625%</t>
  </si>
  <si>
    <t>Discount rate</t>
  </si>
  <si>
    <t>18.00%</t>
  </si>
  <si>
    <t>Weighted Average</t>
  </si>
  <si>
    <t>Recovery period</t>
  </si>
  <si>
    <t>4 years 3 months 18 days</t>
  </si>
  <si>
    <t>4 years 9 months 18 days</t>
  </si>
  <si>
    <t>3 years 7 months 6 days</t>
  </si>
  <si>
    <t>4 years 7 months 6 days</t>
  </si>
  <si>
    <t>4 years 10 months 24 days</t>
  </si>
  <si>
    <t>Loan Receivables Held for Sale - Activity in the balance of loan receivables held for sale (Details) - USD ($) $ in Thousands</t>
  </si>
  <si>
    <t>Dec. 20, 2018</t>
  </si>
  <si>
    <t>Sep. 27, 2018</t>
  </si>
  <si>
    <t>Jun. 27, 2018</t>
  </si>
  <si>
    <t>May 21, 2018</t>
  </si>
  <si>
    <t>Dec. 21, 2017</t>
  </si>
  <si>
    <t>Jun. 29, 2017</t>
  </si>
  <si>
    <t>Dec. 23, 2016</t>
  </si>
  <si>
    <t>Dec. 16, 2016</t>
  </si>
  <si>
    <t>Nov. 30, 2016</t>
  </si>
  <si>
    <t>Sep. 29, 2016</t>
  </si>
  <si>
    <t>May 12, 2016</t>
  </si>
  <si>
    <t>Loans Receivable Held-for-sale, Net, Reconciliation to Cash Flow</t>
  </si>
  <si>
    <t>Additions</t>
  </si>
  <si>
    <t>Proceeds from sales and customer payments</t>
  </si>
  <si>
    <t>Gain/(loss) on sold loan receivables held for sale</t>
  </si>
  <si>
    <t>Increase in valuation allowance</t>
  </si>
  <si>
    <t>Transfers</t>
  </si>
  <si>
    <t>Write offs and other</t>
  </si>
  <si>
    <t>Sales of loans</t>
  </si>
  <si>
    <t>Recovery payments received</t>
  </si>
  <si>
    <t>Loan Receivables Held for Sale - Activities associated with loan receivable sales and servicing activities (Details) - USD ($) $ in Thousands</t>
  </si>
  <si>
    <t>Cash Flows</t>
  </si>
  <si>
    <t>Loan Receivables Held for Sale - Principal balances of sold loan receivables (Details) - Bank Partners - USD ($) $ in Thousands</t>
  </si>
  <si>
    <t>Qualitative and Quantitative Information, Transferor's Continuing Involvement [Line Items]</t>
  </si>
  <si>
    <t>Total principal balance</t>
  </si>
  <si>
    <t>Delinquent loans (unpaid principal balance)</t>
  </si>
  <si>
    <t>Net charge-offs (unpaid principal balance)</t>
  </si>
  <si>
    <t>Accounts Receivable (Details) - USD ($) $ in Thousands</t>
  </si>
  <si>
    <t>Accounts, Notes, Loans and Financing Receivable [Line Items]</t>
  </si>
  <si>
    <t>Accounts Receivable, Gross</t>
  </si>
  <si>
    <t>Allowance for Losses</t>
  </si>
  <si>
    <t>Transaction related</t>
  </si>
  <si>
    <t>Servicing related</t>
  </si>
  <si>
    <t>Property, Equipment and Software (Details) - USD ($) $ in Thousands</t>
  </si>
  <si>
    <t>Software, Gross</t>
  </si>
  <si>
    <t>Property, Plant and Equipment, Software Gross</t>
  </si>
  <si>
    <t>Less: accumulated depreciation</t>
  </si>
  <si>
    <t>Less: accumulated amortization</t>
  </si>
  <si>
    <t>Total property, equipment and software, net</t>
  </si>
  <si>
    <t>Total property, equipment and software, at cost</t>
  </si>
  <si>
    <t>Leasehold improvements</t>
  </si>
  <si>
    <t>Computer hardware</t>
  </si>
  <si>
    <t>Property, Equipment and Software - Schedule of Depreciation, Depletion and Amortization (Details) - USD ($) $ in Thousands</t>
  </si>
  <si>
    <t>Capitalized software, fair value</t>
  </si>
  <si>
    <t>Depreciation expense</t>
  </si>
  <si>
    <t>Amortization expense</t>
  </si>
  <si>
    <t>Property, Equipment and Software - Schedule of Future Amortization Expense (Details) $ in Thousands</t>
  </si>
  <si>
    <t>Dec. 31, 2018USD ($)</t>
  </si>
  <si>
    <t>2019</t>
  </si>
  <si>
    <t>2020</t>
  </si>
  <si>
    <t>2021</t>
  </si>
  <si>
    <t>Borrowings - Credit Agreement (Details)</t>
  </si>
  <si>
    <t>May 23, 2018USD ($)</t>
  </si>
  <si>
    <t>Mar. 29, 2018</t>
  </si>
  <si>
    <t>Mar. 31, 2018USD ($)</t>
  </si>
  <si>
    <t>Aug. 31, 2017USD ($)</t>
  </si>
  <si>
    <t>Dec. 31, 2017USD ($)</t>
  </si>
  <si>
    <t>Debt Instrument [Line Items]</t>
  </si>
  <si>
    <t>Original issuance discount</t>
  </si>
  <si>
    <t>Debt issuance costs</t>
  </si>
  <si>
    <t>Credit Agreement</t>
  </si>
  <si>
    <t>Line of credit facility, maximum borrowing capacity</t>
  </si>
  <si>
    <t>Modified term loan</t>
  </si>
  <si>
    <t>First lien net leverage ratio for any measurement date at which the principal amounts of outstanding revolving loans and letters of credit exceed 25% of the aggregate principal amount of the revolving loan facility</t>
  </si>
  <si>
    <t>Maximum first lien net leverage ratio to make distributions</t>
  </si>
  <si>
    <t>Subsequent payments to certain equity holders and a related party</t>
  </si>
  <si>
    <t>Term loan | Other Liabilities</t>
  </si>
  <si>
    <t>Reserved payment liability</t>
  </si>
  <si>
    <t>Term loan | Original term loan</t>
  </si>
  <si>
    <t>Debt instrument, face amount</t>
  </si>
  <si>
    <t>Proceeds from the term loan</t>
  </si>
  <si>
    <t>Cash reserved for repayment to equity holders and related party</t>
  </si>
  <si>
    <t>Cash and debt reserved for repayment to equity holders and related part</t>
  </si>
  <si>
    <t>Repayments of debt</t>
  </si>
  <si>
    <t>Term loan | Original term loan | Other Liabilities</t>
  </si>
  <si>
    <t>Term loan | Original term loan | LIBOR</t>
  </si>
  <si>
    <t>Margin (as a percent)</t>
  </si>
  <si>
    <t>4.00%</t>
  </si>
  <si>
    <t>Term loan | Modified term loan</t>
  </si>
  <si>
    <t>Unamortized discount</t>
  </si>
  <si>
    <t>Payments of financing costs</t>
  </si>
  <si>
    <t>Term loan | Modified term loan | LIBOR</t>
  </si>
  <si>
    <t>3.25%</t>
  </si>
  <si>
    <t>Revolving credit facility | Original revolving credit facility</t>
  </si>
  <si>
    <t>Threshold first lien net leverage ratio</t>
  </si>
  <si>
    <t>Reduced interest margin (percent)</t>
  </si>
  <si>
    <t>0.375%</t>
  </si>
  <si>
    <t>Borrowings under the revolving loan facility</t>
  </si>
  <si>
    <t>Per annum commitment fee (percent)</t>
  </si>
  <si>
    <t>0.50%</t>
  </si>
  <si>
    <t>Commitment fees within interest expense</t>
  </si>
  <si>
    <t>Revolving credit facility | Original revolving credit facility | Federal funds rate</t>
  </si>
  <si>
    <t>Revolving credit facility | Original revolving credit facility | LIBOR</t>
  </si>
  <si>
    <t>1.00%</t>
  </si>
  <si>
    <t>Revolving credit facility | Original revolving credit facility | One-Month LIBOR plus 1%</t>
  </si>
  <si>
    <t>3.00%</t>
  </si>
  <si>
    <t>Revolving credit facility | Original revolving credit facility | LIBOR adjusted</t>
  </si>
  <si>
    <t>Revolving credit facility | Original revolving credit facility | Base rate loans</t>
  </si>
  <si>
    <t>2.75%</t>
  </si>
  <si>
    <t>Revolving credit facility | Original revolving credit facility | Eurodollar loans</t>
  </si>
  <si>
    <t>3.75%</t>
  </si>
  <si>
    <t>Revolving credit facility | Modified revolving credit facility</t>
  </si>
  <si>
    <t>Revolving credit facility | Modified revolving credit facility | LIBOR</t>
  </si>
  <si>
    <t>Revolving credit facility | Modified revolving credit facility | Base rate loans</t>
  </si>
  <si>
    <t>2.00%</t>
  </si>
  <si>
    <t>2.25%</t>
  </si>
  <si>
    <t>Letter of credit | Original revolving credit facility</t>
  </si>
  <si>
    <t>Letter of credit | Modified revolving credit facility</t>
  </si>
  <si>
    <t>Affiliated Entity | Term loan | Original term loan</t>
  </si>
  <si>
    <t>Borrowings - Schedule of term loans (Details) - USD ($) $ in Thousands</t>
  </si>
  <si>
    <t>Aug. 31, 2017</t>
  </si>
  <si>
    <t>Term loan, face value</t>
  </si>
  <si>
    <t>Unamortized debt discount</t>
  </si>
  <si>
    <t>Unamortized debt issuance costs</t>
  </si>
  <si>
    <t>Amortization of debt issuance costs</t>
  </si>
  <si>
    <t>Amortization of debt discount</t>
  </si>
  <si>
    <t>Effective interest rate percentage</t>
  </si>
  <si>
    <t>5.99%</t>
  </si>
  <si>
    <t>5.74%</t>
  </si>
  <si>
    <t>Quarterly amortization rate</t>
  </si>
  <si>
    <t>0.25%</t>
  </si>
  <si>
    <t>Principal repayments expected to be made in the next year</t>
  </si>
  <si>
    <t>Principal repayments expected to be made in year two</t>
  </si>
  <si>
    <t>Principal repayments expected to be made in year three</t>
  </si>
  <si>
    <t>Principal repayments expected to be made in year four</t>
  </si>
  <si>
    <t>Principal repayments expected to be made in year five</t>
  </si>
  <si>
    <t>Borrowings - Credit Facility (Narrative) (Details) - USD ($)</t>
  </si>
  <si>
    <t>Feb. 10, 2017</t>
  </si>
  <si>
    <t>Line of Credit Facility [Line Items]</t>
  </si>
  <si>
    <t>Revolving credit facility | Initial Credit Facility</t>
  </si>
  <si>
    <t>Term of credit facility</t>
  </si>
  <si>
    <t>2 years</t>
  </si>
  <si>
    <t>Maximum borrowing capacity upon request and successful syndication</t>
  </si>
  <si>
    <t>Borrowings under the credit facility</t>
  </si>
  <si>
    <t>Amortization of fees</t>
  </si>
  <si>
    <t>Other Liabilities (Details) - USD ($) $ in Thousands</t>
  </si>
  <si>
    <t>Deferred lease liabilities</t>
  </si>
  <si>
    <t>Transaction processing liabilities</t>
  </si>
  <si>
    <t>Servicing liabilities</t>
  </si>
  <si>
    <t>Distributions payable</t>
  </si>
  <si>
    <t>Tax related liabilities</t>
  </si>
  <si>
    <t>Accruals and other liabilities</t>
  </si>
  <si>
    <t>Total other liabilities</t>
  </si>
  <si>
    <t>Noncontrolling Interests (Details) - shares</t>
  </si>
  <si>
    <t>Noncontrolling Interest [Line Items]</t>
  </si>
  <si>
    <t>Permanent Equity (Deficit) (Details)</t>
  </si>
  <si>
    <t>1 Months Ended</t>
  </si>
  <si>
    <t>May 31, 2018USD ($)</t>
  </si>
  <si>
    <t>Apr. 30, 2018</t>
  </si>
  <si>
    <t>Dec. 31, 2018USD ($)shares</t>
  </si>
  <si>
    <t>Dec. 31, 2017USD ($)$ / sharesshares</t>
  </si>
  <si>
    <t>Oct. 29, 2015shares</t>
  </si>
  <si>
    <t>Jan. 01, 2014$ / sharesshares</t>
  </si>
  <si>
    <t>Class of Stock [Line Items]</t>
  </si>
  <si>
    <t>Stock split, conversion ratio</t>
  </si>
  <si>
    <t>Stock repurchase program, authorized amount (in shares)</t>
  </si>
  <si>
    <t>Treasury stock (in shares) | shares</t>
  </si>
  <si>
    <t>Treasury stock, shares acquired (in shares) | shares</t>
  </si>
  <si>
    <t>Treasury stock reissued during the period (in shares) | shares</t>
  </si>
  <si>
    <t>Treasury stock, acquired</t>
  </si>
  <si>
    <t>Payment of tax distributions</t>
  </si>
  <si>
    <t>Treasury stock, forfeited | shares</t>
  </si>
  <si>
    <t>Class A Warrant</t>
  </si>
  <si>
    <t>Percentage of units issued and outstanding</t>
  </si>
  <si>
    <t>0.10%</t>
  </si>
  <si>
    <t>0.80%</t>
  </si>
  <si>
    <t>Warrants exercised (in shares) | shares</t>
  </si>
  <si>
    <t>Number of securities called by warrants | shares</t>
  </si>
  <si>
    <t>Exercise price of warrants (in dollars per share) | $ / shares</t>
  </si>
  <si>
    <t>Award vesting period (in years)</t>
  </si>
  <si>
    <t>Capped price of warrants or rights (in dollars per share) | $ / shares</t>
  </si>
  <si>
    <t>Special Cash Distribution</t>
  </si>
  <si>
    <t>Payments of distributions</t>
  </si>
  <si>
    <t>Special operating distribution</t>
  </si>
  <si>
    <t>Special operating distribution | Related Party Liabilities</t>
  </si>
  <si>
    <t>Special operating distribution | Other Liabilities</t>
  </si>
  <si>
    <t>Share-Based Compensation - Narrative (Details) $ / shares in Units, $ in Thousands</t>
  </si>
  <si>
    <t>May 24, 2018$ / sharesshares</t>
  </si>
  <si>
    <t>Apr. 30, 2018shares</t>
  </si>
  <si>
    <t>Dec. 31, 2018USD ($)employee$ / sharesshares</t>
  </si>
  <si>
    <t>Share-based Compensation Arrangement by Share-based Payment Award [Line Items]</t>
  </si>
  <si>
    <t>Allocated share-based compensation expense | $</t>
  </si>
  <si>
    <t>Award requisite service period (in years)</t>
  </si>
  <si>
    <t>3 years 10 months 25 days</t>
  </si>
  <si>
    <t>Compensation not yet recognized, stock options, nonvested awards | $</t>
  </si>
  <si>
    <t>Stock Option</t>
  </si>
  <si>
    <t>Exercises in period, intrinsic value | $</t>
  </si>
  <si>
    <t>Profit Interests</t>
  </si>
  <si>
    <t>Profit Interest, capped price (in dollars per share) | $ / shares</t>
  </si>
  <si>
    <t>Unvested HoldCo Units</t>
  </si>
  <si>
    <t>Compensation not yet recognized, nonvested awards | $</t>
  </si>
  <si>
    <t>4 years</t>
  </si>
  <si>
    <t>3 years 9 months 18 days</t>
  </si>
  <si>
    <t>Profits Interests converted into vested and unvested Class A stock awards</t>
  </si>
  <si>
    <t>Number of shares converted as part of the Reorganization Transaction (in shares)</t>
  </si>
  <si>
    <t>Profits Interests converted into vested and unvested Class A stock awards | Vested Class A stock awards</t>
  </si>
  <si>
    <t>Number of new shares converted from Profit Interests (in shares)</t>
  </si>
  <si>
    <t>Profits Interests converted into vested and unvested Class A stock awards | Unvested Class A stock awards</t>
  </si>
  <si>
    <t>Profits Interests converted into vested and unvested HoldCo Units</t>
  </si>
  <si>
    <t>Profits Interests converted into vested and unvested HoldCo Units | Vested HoldCo Units</t>
  </si>
  <si>
    <t>Profits Interests converted into vested and unvested HoldCo Units | Unvested HoldCo Units</t>
  </si>
  <si>
    <t>Holdco units exchanged for Class A common stock (in shares)</t>
  </si>
  <si>
    <t>Holdco units eligible for exchange (in shares)</t>
  </si>
  <si>
    <t>2018 Omnibus Incentive Plan | Stock Option</t>
  </si>
  <si>
    <t>Number of shares authorized (in shares)</t>
  </si>
  <si>
    <t>Number of shares available for grant (in shares)</t>
  </si>
  <si>
    <t>Minimum | Stock Option</t>
  </si>
  <si>
    <t>Minimum | Profit Interests</t>
  </si>
  <si>
    <t>4 years 6 months</t>
  </si>
  <si>
    <t>Maximum | Stock Option</t>
  </si>
  <si>
    <t>Expiration period (in years)</t>
  </si>
  <si>
    <t>10 years</t>
  </si>
  <si>
    <t>Maximum | Profit Interests</t>
  </si>
  <si>
    <t>Employees</t>
  </si>
  <si>
    <t>Number of employees affected | employee</t>
  </si>
  <si>
    <t>Employees | Profits Interests converted into vested and unvested Class A stock awards</t>
  </si>
  <si>
    <t>Employees | Profits Interests converted into vested and unvested HoldCo Units</t>
  </si>
  <si>
    <t>Employees | Exchange of Holdco Units for Class A common stock pursuant to the Exchange Agreement</t>
  </si>
  <si>
    <t>Employees | Restricted Stock Awards Converted Into Vested And Unvested Class A Stock Awards</t>
  </si>
  <si>
    <t>Non-Employee</t>
  </si>
  <si>
    <t>Non-Employee | Profits Interests converted into vested and unvested Class A stock awards</t>
  </si>
  <si>
    <t>Non-Employee | Profits Interests converted into vested and unvested HoldCo Units</t>
  </si>
  <si>
    <t>Non-Employee | Exchange of Holdco Units for Class A common stock pursuant to the Exchange Agreement</t>
  </si>
  <si>
    <t>Share-Based Compensation - Class A Common Stock Options (Details) - USD ($) $ / shares in Units, $ in Thousands</t>
  </si>
  <si>
    <t>May 24, 2018</t>
  </si>
  <si>
    <t>Share-based Compensation Arrangement by Share-based Payment Award, Options, Additional Disclosures [Abstract]</t>
  </si>
  <si>
    <t>Shares exercised by means of cashless net exercise procedure (in shares)</t>
  </si>
  <si>
    <t>Tax benefit from compensation expense</t>
  </si>
  <si>
    <t>Options vested in period, fair value</t>
  </si>
  <si>
    <t>Share-based Compensation Arrangement by Share-based Payment Award, Options, Outstanding [Roll Forward]</t>
  </si>
  <si>
    <t>Outstanding at beginning of period (in shares)</t>
  </si>
  <si>
    <t>Granted (in shares)</t>
  </si>
  <si>
    <t>Exercised (in shares)</t>
  </si>
  <si>
    <t>Forfeited (in shares)</t>
  </si>
  <si>
    <t>Effect of Reorganization Transactions and IPO (in shares)</t>
  </si>
  <si>
    <t>Expired (in shares)</t>
  </si>
  <si>
    <t>Outstanding at end of period (in shares)</t>
  </si>
  <si>
    <t>Exercisable at end of period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Effect of Reorganization Transactions and IPO (in dollars per share)</t>
  </si>
  <si>
    <t>Expired (in dollars per share)</t>
  </si>
  <si>
    <t>Outstanding at end of period (in dollars per share)</t>
  </si>
  <si>
    <t>Exercisable at end of period (in dollars per share)</t>
  </si>
  <si>
    <t>Proceeds from issuance of shares under share-based compensation plans</t>
  </si>
  <si>
    <t>Weighted average grant date fair value, grants in period (in dollars per share)</t>
  </si>
  <si>
    <t>Exercises in period, intrinsic value</t>
  </si>
  <si>
    <t>Issuance of shares by means of cashless net exercise procedure (in shares)</t>
  </si>
  <si>
    <t>Stock Option | Employees</t>
  </si>
  <si>
    <t>HoldCo Units | Employees</t>
  </si>
  <si>
    <t>Share-Based Compensation - Intrinsic Value (Details) $ in Millions</t>
  </si>
  <si>
    <t>Options, outstanding, intrinsic value</t>
  </si>
  <si>
    <t>Options, exercisable, intrinsic value</t>
  </si>
  <si>
    <t>Options, outstanding, weighted average remaining contractual term</t>
  </si>
  <si>
    <t>5 years 6 months</t>
  </si>
  <si>
    <t>Options, exercisable, weighted average remaining contractual term</t>
  </si>
  <si>
    <t>4 years 3 months 26 days</t>
  </si>
  <si>
    <t>Share-Based Compensation - Fair Value Assumptions (Details) - USD ($)</t>
  </si>
  <si>
    <t>Risk free interest rate, minimum</t>
  </si>
  <si>
    <t>2.77%</t>
  </si>
  <si>
    <t>2.03%</t>
  </si>
  <si>
    <t>1.33%</t>
  </si>
  <si>
    <t>Risk free interest rate, maximum</t>
  </si>
  <si>
    <t>3.06%</t>
  </si>
  <si>
    <t>2.23%</t>
  </si>
  <si>
    <t>2.29%</t>
  </si>
  <si>
    <t>Expected volatility, minimum</t>
  </si>
  <si>
    <t>23.10%</t>
  </si>
  <si>
    <t>23.90%</t>
  </si>
  <si>
    <t>40.90%</t>
  </si>
  <si>
    <t>Expected volatility, maximum</t>
  </si>
  <si>
    <t>25.70%</t>
  </si>
  <si>
    <t>44.40%</t>
  </si>
  <si>
    <t>Expected dividend yield</t>
  </si>
  <si>
    <t>Expected term (in ﾠmonths)</t>
  </si>
  <si>
    <t>78 months</t>
  </si>
  <si>
    <t>75 months</t>
  </si>
  <si>
    <t>Fair value of Options</t>
  </si>
  <si>
    <t>2.60%</t>
  </si>
  <si>
    <t>1.80%</t>
  </si>
  <si>
    <t>1.07%</t>
  </si>
  <si>
    <t>2.63%</t>
  </si>
  <si>
    <t>2.18%</t>
  </si>
  <si>
    <t>1.60%</t>
  </si>
  <si>
    <t>Expected volatility</t>
  </si>
  <si>
    <t>24.80%</t>
  </si>
  <si>
    <t>60 months</t>
  </si>
  <si>
    <t>Profit Interests | Minimum</t>
  </si>
  <si>
    <t>54 months</t>
  </si>
  <si>
    <t>Profit Interests | Maximum</t>
  </si>
  <si>
    <t>Share-Based Compensation - Profits Interests (Details) - USD ($) $ / shares in Units, $ in Thousands</t>
  </si>
  <si>
    <t>Share-based Compensation Arrangement by Share-based Payment Award, Equity Instruments Other than Options, Additional Disclosures [Abstract]</t>
  </si>
  <si>
    <t>Vested in period, fair value</t>
  </si>
  <si>
    <t>Share-based Compensation Arrangement by Share-based Payment Award, Non-Option Equity Instruments, Outstanding [Roll Forward]</t>
  </si>
  <si>
    <t>Redeemed (in shares)</t>
  </si>
  <si>
    <t>Share-based Compensation Arrangement by Share-based Payment Award, Equity Instruments Other Than Options, Outstanding, Weighted Average Exercise Price [Roll Forward]</t>
  </si>
  <si>
    <t>Grants in period, weighted average grant date fair value (in dollars per share)</t>
  </si>
  <si>
    <t>Share-Based Compensation - Unvested HoldCo Units, Class A Common Stock Awards, and RSAs (Details) $ / shares in Units, $ in Thousands</t>
  </si>
  <si>
    <t>Dec. 31, 2018USD ($)$ / sharesshares</t>
  </si>
  <si>
    <t>Share-based Compensation Arrangement by Share-based Payment Award, Equity Instruments Other than Options, Nonvested, Number of Shares [Roll Forward]</t>
  </si>
  <si>
    <t>Unvested at beginning of period (in shares)</t>
  </si>
  <si>
    <t>Vested (in shares)</t>
  </si>
  <si>
    <t>Unvested at June 30, 2018 (in shares)</t>
  </si>
  <si>
    <t>Share-based Compensation Arrangement by Share-based Payment Award, Equity Instruments Other than Options, Nonvested, Weighted Average Grant Date Fair Value [Abstract]</t>
  </si>
  <si>
    <t>Effect of Reorganization Transactions and IPO (in dollars per share) | $ / shares</t>
  </si>
  <si>
    <t>Forfeited (in dollars per share) | $ / shares</t>
  </si>
  <si>
    <t>Vested (in dollars per share) | $ / shares</t>
  </si>
  <si>
    <t>Unvested at June 30, 2018 (in dollars per share) | $ / shares</t>
  </si>
  <si>
    <t>Vested in period, fair value | $</t>
  </si>
  <si>
    <t>Granted (in dollars per share) | $ / shares</t>
  </si>
  <si>
    <t>Income Taxes (Details) - USD ($) $ in Thousands</t>
  </si>
  <si>
    <t>Net operating loss carryforwards and tax credits</t>
  </si>
  <si>
    <t>Operating loss carryforwards, not subject to expiration</t>
  </si>
  <si>
    <t>Operating loss carryforwards, subject to expiration</t>
  </si>
  <si>
    <t>Unrecognized tax benefits that would impact effective tax rate</t>
  </si>
  <si>
    <t>Deferred income tax assets, related to TRA</t>
  </si>
  <si>
    <t>Tax receivable agreement liability, expect Payment in the next twelve months</t>
  </si>
  <si>
    <t>Income Taxes - Components of Income Taxes (Details) - USD ($) $ in Thousands</t>
  </si>
  <si>
    <t>Current income taxes:</t>
  </si>
  <si>
    <t>Federal</t>
  </si>
  <si>
    <t>State</t>
  </si>
  <si>
    <t>Deferred income taxes:</t>
  </si>
  <si>
    <t>Income Tax Expense (Benefit)</t>
  </si>
  <si>
    <t>Income Taxes - Reconciliation From The Federal Statutory Income Tax Rate To The Effective Income Tax Rate (Details)</t>
  </si>
  <si>
    <t>Statutory federal tax rate</t>
  </si>
  <si>
    <t>21.00%</t>
  </si>
  <si>
    <t>35.00%</t>
  </si>
  <si>
    <t>Income attributable to noncontrolling interest and nontaxable income</t>
  </si>
  <si>
    <t>(16.30%)</t>
  </si>
  <si>
    <t>(35.00%)</t>
  </si>
  <si>
    <t>State income taxes, net of federal benefit</t>
  </si>
  <si>
    <t>0.40%</t>
  </si>
  <si>
    <t>(1.00%)</t>
  </si>
  <si>
    <t>Effective income tax rate</t>
  </si>
  <si>
    <t>Income Taxes - Summary of Deferred Tax Assets and Liabilities (Details) $ in Thousands</t>
  </si>
  <si>
    <t>Investment in partnership</t>
  </si>
  <si>
    <t>Valuation allowance</t>
  </si>
  <si>
    <t>Total deferred tax assets</t>
  </si>
  <si>
    <t>Total deferred tax liabilities</t>
  </si>
  <si>
    <t>Deferred tax asset, investment in subsidiary due to exchange in units</t>
  </si>
  <si>
    <t>Amortization of TRA payments</t>
  </si>
  <si>
    <t>Income Taxes - Summary of Liability for Unrecognized Tax Benefit (Details) $ in Thousands</t>
  </si>
  <si>
    <t>Increase related to Reorganization Transactions</t>
  </si>
  <si>
    <t>Increase related to current year tax positions</t>
  </si>
  <si>
    <t>Commitments, Contingencies and Guarantees - Narrative (Details) $ in Thousands</t>
  </si>
  <si>
    <t>Loss Contingencies [Line Items]</t>
  </si>
  <si>
    <t>Number of consecutive periods</t>
  </si>
  <si>
    <t>Renewal term (in years)</t>
  </si>
  <si>
    <t>Rent expense</t>
  </si>
  <si>
    <t>Unused commitments to extend credit</t>
  </si>
  <si>
    <t>Collectibility of Receivables</t>
  </si>
  <si>
    <t>Loss contingency accrual</t>
  </si>
  <si>
    <t>Financial Guarantee</t>
  </si>
  <si>
    <t>Guarantees, fair value</t>
  </si>
  <si>
    <t>Contractual Restricted Cash Under Arrangement</t>
  </si>
  <si>
    <t>Bank Partners</t>
  </si>
  <si>
    <t>Financing receivable, nonaccrual status</t>
  </si>
  <si>
    <t>Commitments, Contingencies and Guarantees - Future Minimum Lease Payments (Details) $ in Thousands</t>
  </si>
  <si>
    <t>2022</t>
  </si>
  <si>
    <t>2023</t>
  </si>
  <si>
    <t>Thereafter</t>
  </si>
  <si>
    <t>Total minimum lease payments</t>
  </si>
  <si>
    <t>Related Party Transactions - Narrative (Details)</t>
  </si>
  <si>
    <t>Nov. 30, 2016USD ($)director</t>
  </si>
  <si>
    <t>Related Party Transaction [Line Items]</t>
  </si>
  <si>
    <t>Affiliated Entity | Special operating distribution</t>
  </si>
  <si>
    <t>Rent expense | Common Management</t>
  </si>
  <si>
    <t>Recruiting Services | Director</t>
  </si>
  <si>
    <t>Charged-Off Receivables [Member] | Director</t>
  </si>
  <si>
    <t>Loans receivable | Non-Executive Employees</t>
  </si>
  <si>
    <t>Share-based compensation | Affiliated Entity</t>
  </si>
  <si>
    <t>Term loan transaction | Affiliated Entity</t>
  </si>
  <si>
    <t>Bank partner agreement | Financing Partner</t>
  </si>
  <si>
    <t>Related party transaction amount</t>
  </si>
  <si>
    <t>Number of directors | director</t>
  </si>
  <si>
    <t>Committed balance by related party</t>
  </si>
  <si>
    <t>Related Party Liabilities</t>
  </si>
  <si>
    <t>Related Party Liabilities | Special operating distribution</t>
  </si>
  <si>
    <t>Related Party Transactions - Schedule of Related Party Transactions (Details) - USD ($) $ in Thousands</t>
  </si>
  <si>
    <t>Segment Reporting (Details)</t>
  </si>
  <si>
    <t>Dec. 31, 2018segment</t>
  </si>
  <si>
    <t>Number of reportable segments</t>
  </si>
  <si>
    <t>Variable Interest Entities (Details)</t>
  </si>
  <si>
    <t>Variable Interest Entity, Primary Beneficiary</t>
  </si>
  <si>
    <t>Variable Interest Entity [Line Items]</t>
  </si>
  <si>
    <t>VIE, ownership percentage</t>
  </si>
  <si>
    <t>100.00%</t>
  </si>
  <si>
    <t>Variable Interest Entities - Balance Sheet (Details) - USD ($) $ in Thousands</t>
  </si>
  <si>
    <t>Variable Interest Entities - Statement of Operations (Details) - USD ($) $ in Thousands</t>
  </si>
  <si>
    <t>Variable Interest Entities - Statement of Cash Flow (Details) - USD ($) $ in Thousands</t>
  </si>
  <si>
    <t>Net cash used in financing activities</t>
  </si>
  <si>
    <t>Temporary Equity (Details) - USD ($) $ in Thousands</t>
  </si>
  <si>
    <t>Temporary Equity [Line Items]</t>
  </si>
  <si>
    <t>Temporary equity, carrying amount</t>
  </si>
  <si>
    <t>Preferred Class B</t>
  </si>
  <si>
    <t>Temporary equity, aggregate redemption amount</t>
  </si>
  <si>
    <t>Preferred Class C-1</t>
  </si>
  <si>
    <t>Preferred Class C-2</t>
  </si>
  <si>
    <t>Quarterly Consolidated Results of Operations Data (Unaudited) (Details) - USD ($) $ / shares in Units, $ in Thousands</t>
  </si>
  <si>
    <t>Earnings per share of Class A common stock:</t>
  </si>
  <si>
    <t>Subsequent Events - Narrative (Details) - USD ($) $ in Thousands</t>
  </si>
  <si>
    <t>Mar. 08, 2019</t>
  </si>
  <si>
    <t>Jan. 25, 2019</t>
  </si>
  <si>
    <t>Mar. 14, 2019</t>
  </si>
  <si>
    <t>Oct. 29, 2015</t>
  </si>
  <si>
    <t>Jan. 01, 2014</t>
  </si>
  <si>
    <t>Subsequent Event [Line Items]</t>
  </si>
  <si>
    <t>Treasury stock, shares acquired (in shares)</t>
  </si>
  <si>
    <t>Payments for repurchase of stock</t>
  </si>
  <si>
    <t>Subsequent Event</t>
  </si>
  <si>
    <t>Warrants exercised (in shares)</t>
  </si>
  <si>
    <t>Treasury Stock | Subsequent Event</t>
  </si>
  <si>
    <t>Number of securities called by warrants</t>
  </si>
  <si>
    <t>Schedule II. Valuation and Qualifying Accounts (Details) - USD ($) $ in Thousands</t>
  </si>
  <si>
    <t>Allowance for losses on accounts receivable</t>
  </si>
  <si>
    <t>SEC Schedule, 12-09, Movement in Valuation Allowances and Reserves [Roll Forward]</t>
  </si>
  <si>
    <t>Balance at beginning of period</t>
  </si>
  <si>
    <t>Charged to costs and expenses(1)</t>
  </si>
  <si>
    <t>Charged to other accounts</t>
  </si>
  <si>
    <t>Deductions</t>
  </si>
  <si>
    <t>Balance at end of period</t>
  </si>
  <si>
    <t>Valuation allowance on loan receivables held for sale</t>
  </si>
  <si>
    <t>Label</t>
  </si>
  <si>
    <t>Element</t>
  </si>
  <si>
    <t>Value</t>
  </si>
  <si>
    <t>Temporary Equity, Distributions</t>
  </si>
  <si>
    <t>gsky_TemporaryEquityDistributions</t>
  </si>
  <si>
    <t>Adjustments to Additional Paid in Capital, Share-based Compensation, Requisite Service Period Recognition</t>
  </si>
  <si>
    <t>us-gaap_AdjustmentsToAdditionalPaidInCapitalSharebasedCompensationRequisiteServicePeriodRecognitionValue</t>
  </si>
  <si>
    <t>Equity-Based Payments To Non-Employees</t>
  </si>
  <si>
    <t>gsky_EquityBasedPaymentsToNonEmployees</t>
  </si>
  <si>
    <t>Stock Issued During Period, Value, New Issues</t>
  </si>
  <si>
    <t>us-gaap_StockIssuedDuringPeriodValueNewIssues</t>
  </si>
  <si>
    <t>Distribution Made to Limited Liability Company (LLC) Member, Cash Distributions Declared</t>
  </si>
  <si>
    <t>us-gaap_DistributionMadeToLimitedLiabilityCompanyLLCMemberCashDistributionsDeclared</t>
  </si>
  <si>
    <t>Distribution Made to Limited Liability Company (LLC) Member, Cash Distributions Declared, Including Temporary Equity</t>
  </si>
  <si>
    <t>gsky_DistributionMadetoLimitedLiabilityCompanyLLCMemberCashDistributionsDeclaredIncludingTemporaryEquity</t>
  </si>
  <si>
    <t>Purchases Of Subsidiary Units In Connection With IPO</t>
  </si>
  <si>
    <t>gsky_PurchasesOfSubsidiaryUnitsInConnectionWithIPO</t>
  </si>
  <si>
    <t>Temporary Equity, Elimination as Part of Reorganization</t>
  </si>
  <si>
    <t>us-gaap_TemporaryEquityEliminationAsPartofReorganization</t>
  </si>
  <si>
    <t>Stock Issued During Period, Value, Conversion of Units</t>
  </si>
  <si>
    <t>us-gaap_StockIssuedDuringPeriodValueConversionOfUnits</t>
  </si>
  <si>
    <t>Limited Liability Company (LLC) Members' Equity, Unit-based Compensation</t>
  </si>
  <si>
    <t>us-gaap_LimitedLiabilityCompanyLLCMembersEquityUnitBasedCompensation</t>
  </si>
  <si>
    <t>Adjustment To Additional Paid In Capital, Deferred Tax Adjustment Related To Tax Receivable Agreement</t>
  </si>
  <si>
    <t>gsky_AdjustmentToAdditionalPaidInCapitalDeferredTaxAdjustmentRelatedToTaxReceivableAgreement</t>
  </si>
  <si>
    <t>Noncontrolling Interest, Decrease from Distributions to Noncontrolling Interest Holders</t>
  </si>
  <si>
    <t>us-gaap_MinorityInterestDecreaseFromDistributionsToNoncontrollingInterestHolders</t>
  </si>
  <si>
    <t>Additional Paid-in Capital [Member]</t>
  </si>
  <si>
    <t>Noncontrolling Interest, Effect Of Reorganization</t>
  </si>
  <si>
    <t>gsky_NoncontrollingInterestEffectOfReorganization</t>
  </si>
  <si>
    <t>Stock Repurchased During Period, Value</t>
  </si>
  <si>
    <t>us-gaap_StockRepurchasedDuringPeriodValue</t>
  </si>
  <si>
    <t>Noncontrolling Interest, Increase From Vesting Of Shares</t>
  </si>
  <si>
    <t>gsky_NoncontrollingInterestIncreaseFromVestingOfShares</t>
  </si>
  <si>
    <t>Retained Earnings [Member]</t>
  </si>
  <si>
    <t>Net Income (Loss), Including Portion Attributable to Noncontrolling Interest</t>
  </si>
  <si>
    <t>us-gaap_ProfitLoss</t>
  </si>
  <si>
    <t>Noncontrolling Interest [Member]</t>
  </si>
  <si>
    <t>Additional Paid In Capital - LLC [Member]</t>
  </si>
  <si>
    <t>Common Class B [Member]</t>
  </si>
  <si>
    <t>Common Class B [Member] | Common Stock [Member]</t>
  </si>
  <si>
    <t>Stock Issued During Period, Shares, Conversion of Convertible Securities</t>
  </si>
  <si>
    <t>us-gaap_StockIssuedDuringPeriodSharesConversionOfConvertibleSecurities</t>
  </si>
  <si>
    <t>Stock Issued During Period, Shares, New Issues</t>
  </si>
  <si>
    <t>us-gaap_StockIssuedDuringPeriodSharesNewIssues</t>
  </si>
  <si>
    <t>Stock Issued During Period, Shares, Share-based Compensation, Forfeited</t>
  </si>
  <si>
    <t>us-gaap_StockIssuedDuringPeriodSharesShareBasedCompensationForfeited</t>
  </si>
  <si>
    <t>Common Class A [Member]</t>
  </si>
  <si>
    <t>Stock Issued During Period, Value, Stock Options Exercised</t>
  </si>
  <si>
    <t>us-gaap_StockIssuedDuringPeriodValueStockOptionsExercised</t>
  </si>
  <si>
    <t>Common Class A [Member] | IPO [Member]</t>
  </si>
  <si>
    <t>Common Class A [Member] | Additional Paid-in Capital [Member]</t>
  </si>
  <si>
    <t>Stock Issued During Period, Value, Restricted Stock Award, Net of Forfeitures</t>
  </si>
  <si>
    <t>us-gaap_StockIssuedDuringPeriodValueRestrictedStockAwardNetOfForfeitures</t>
  </si>
  <si>
    <t>Stock Issued During Period, Value, Conversion of Convertible Securities</t>
  </si>
  <si>
    <t>us-gaap_StockIssuedDuringPeriodValueConversionOfConvertibleSecurities</t>
  </si>
  <si>
    <t>Common Class A [Member] | Additional Paid-in Capital [Member] | IPO [Member]</t>
  </si>
  <si>
    <t>Common Class A [Member] | Additional Paid-in Capital [Member] | Other Offering [Member]</t>
  </si>
  <si>
    <t>Common Class A [Member] | Common Stock [Member]</t>
  </si>
  <si>
    <t>Stock Issued During Period, Shares, Restricted Stock Award, Net of Forfeitures</t>
  </si>
  <si>
    <t>us-gaap_StockIssuedDuringPeriodSharesRestrictedStockAwardNetOfForfeitures</t>
  </si>
  <si>
    <t>Share-based Compensation Arrangement by Share-based Payment Award, Options, Exercises in Period</t>
  </si>
  <si>
    <t>us-gaap_StockIssuedDuringPeriodSharesStockOptionsExercised</t>
  </si>
  <si>
    <t>Stock Repurchased During Period, Shares</t>
  </si>
  <si>
    <t>us-gaap_StockRepurchasedDuringPeriodShares</t>
  </si>
  <si>
    <t>Stock Issued During Period, Shares, Conversion of Units</t>
  </si>
  <si>
    <t>us-gaap_StockIssuedDuringPeriodSharesConversionOfUnits</t>
  </si>
  <si>
    <t>Common Class A [Member] | Common Stock [Member] | IPO [Member]</t>
  </si>
  <si>
    <t>Common Class A [Member] | Common Stock [Member] | Other Offering [Member]</t>
  </si>
  <si>
    <t>Common Class A [Member] | Treasury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28</v>
      </c>
    </row>
    <row r="16" spans="1:4">
      <c r="A16" s="4" t="s">
        <v>29</v>
      </c>
      <c r="C16" s="5" t="n">
        <v>61039129</v>
      </c>
    </row>
    <row r="17" spans="1:4">
      <c r="A17" s="4" t="s">
        <v>30</v>
      </c>
      <c r="B17" s="4" t="s">
        <v>31</v>
      </c>
    </row>
    <row r="18" spans="1:4">
      <c r="A18" s="4" t="s">
        <v>32</v>
      </c>
      <c r="B18" s="4" t="s">
        <v>13</v>
      </c>
    </row>
    <row r="19" spans="1:4">
      <c r="A19" s="4" t="s">
        <v>33</v>
      </c>
      <c r="B19" s="4" t="s">
        <v>31</v>
      </c>
    </row>
    <row r="20" spans="1:4">
      <c r="A20" s="4" t="s">
        <v>34</v>
      </c>
      <c r="B20" s="4" t="s">
        <v>13</v>
      </c>
    </row>
    <row r="21" spans="1:4">
      <c r="A21" s="4" t="s">
        <v>35</v>
      </c>
      <c r="D21" s="6" t="n">
        <v>1192694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6</v>
      </c>
    </row>
    <row r="4" spans="1:2">
      <c r="A4" s="4" t="s">
        <v>208</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221</v>
      </c>
    </row>
    <row r="4" spans="1:2">
      <c r="A4" s="4" t="s">
        <v>62</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03390</v>
      </c>
      <c r="C3" s="6" t="n">
        <v>224614</v>
      </c>
    </row>
    <row r="4" spans="1:3">
      <c r="A4" s="4" t="s">
        <v>40</v>
      </c>
      <c r="B4" s="5" t="n">
        <v>155109</v>
      </c>
      <c r="C4" s="5" t="n">
        <v>129224</v>
      </c>
    </row>
    <row r="5" spans="1:3">
      <c r="A5" s="4" t="s">
        <v>41</v>
      </c>
      <c r="B5" s="5" t="n">
        <v>2876</v>
      </c>
      <c r="C5" s="5" t="n">
        <v>73606</v>
      </c>
    </row>
    <row r="6" spans="1:3">
      <c r="A6" s="4" t="s">
        <v>42</v>
      </c>
      <c r="B6" s="5" t="n">
        <v>15400</v>
      </c>
      <c r="C6" s="5" t="n">
        <v>18358</v>
      </c>
    </row>
    <row r="7" spans="1:3">
      <c r="A7" s="4" t="s">
        <v>43</v>
      </c>
      <c r="B7" s="5" t="n">
        <v>142</v>
      </c>
      <c r="C7" s="5" t="n">
        <v>218</v>
      </c>
    </row>
    <row r="8" spans="1:3">
      <c r="A8" s="4" t="s">
        <v>44</v>
      </c>
      <c r="B8" s="5" t="n">
        <v>10232</v>
      </c>
      <c r="C8" s="5" t="n">
        <v>7848</v>
      </c>
    </row>
    <row r="9" spans="1:3">
      <c r="A9" s="4" t="s">
        <v>45</v>
      </c>
      <c r="B9" s="5" t="n">
        <v>306979</v>
      </c>
      <c r="C9" s="5" t="n">
        <v>0</v>
      </c>
    </row>
    <row r="10" spans="1:3">
      <c r="A10" s="4" t="s">
        <v>46</v>
      </c>
      <c r="B10" s="5" t="n">
        <v>8777</v>
      </c>
      <c r="C10" s="5" t="n">
        <v>9021</v>
      </c>
    </row>
    <row r="11" spans="1:3">
      <c r="A11" s="4" t="s">
        <v>47</v>
      </c>
      <c r="B11" s="5" t="n">
        <v>802905</v>
      </c>
      <c r="C11" s="5" t="n">
        <v>462889</v>
      </c>
    </row>
    <row r="12" spans="1:3">
      <c r="A12" s="3" t="s">
        <v>48</v>
      </c>
    </row>
    <row r="13" spans="1:3">
      <c r="A13" s="4" t="s">
        <v>49</v>
      </c>
      <c r="B13" s="5" t="n">
        <v>5357</v>
      </c>
      <c r="C13" s="5" t="n">
        <v>6845</v>
      </c>
    </row>
    <row r="14" spans="1:3">
      <c r="A14" s="4" t="s">
        <v>50</v>
      </c>
      <c r="B14" s="5" t="n">
        <v>8484</v>
      </c>
      <c r="C14" s="5" t="n">
        <v>7677</v>
      </c>
    </row>
    <row r="15" spans="1:3">
      <c r="A15" s="4" t="s">
        <v>51</v>
      </c>
      <c r="B15" s="5" t="n">
        <v>1015</v>
      </c>
      <c r="C15" s="5" t="n">
        <v>1606</v>
      </c>
    </row>
    <row r="16" spans="1:3">
      <c r="A16" s="4" t="s">
        <v>52</v>
      </c>
      <c r="B16" s="5" t="n">
        <v>138589</v>
      </c>
      <c r="C16" s="5" t="n">
        <v>94148</v>
      </c>
    </row>
    <row r="17" spans="1:3">
      <c r="A17" s="4" t="s">
        <v>53</v>
      </c>
      <c r="B17" s="5" t="n">
        <v>386822</v>
      </c>
      <c r="C17" s="5" t="n">
        <v>338263</v>
      </c>
    </row>
    <row r="18" spans="1:3">
      <c r="A18" s="4" t="s">
        <v>54</v>
      </c>
      <c r="B18" s="5" t="n">
        <v>260901</v>
      </c>
      <c r="C18" s="5" t="n">
        <v>0</v>
      </c>
    </row>
    <row r="19" spans="1:3">
      <c r="A19" s="4" t="s">
        <v>55</v>
      </c>
      <c r="B19" s="5" t="n">
        <v>825</v>
      </c>
      <c r="C19" s="5" t="n">
        <v>1548</v>
      </c>
    </row>
    <row r="20" spans="1:3">
      <c r="A20" s="4" t="s">
        <v>56</v>
      </c>
      <c r="B20" s="5" t="n">
        <v>35677</v>
      </c>
      <c r="C20" s="5" t="n">
        <v>38841</v>
      </c>
    </row>
    <row r="21" spans="1:3">
      <c r="A21" s="4" t="s">
        <v>57</v>
      </c>
      <c r="B21" s="5" t="n">
        <v>837670</v>
      </c>
      <c r="C21" s="5" t="n">
        <v>488928</v>
      </c>
    </row>
    <row r="22" spans="1:3">
      <c r="A22" s="4" t="s">
        <v>58</v>
      </c>
      <c r="B22" s="4" t="s">
        <v>59</v>
      </c>
      <c r="C22" s="4" t="s">
        <v>59</v>
      </c>
    </row>
    <row r="23" spans="1:3">
      <c r="A23" s="3" t="s">
        <v>60</v>
      </c>
    </row>
    <row r="24" spans="1:3">
      <c r="A24" s="4" t="s">
        <v>61</v>
      </c>
      <c r="B24" s="5" t="n">
        <v>0</v>
      </c>
      <c r="C24" s="5" t="n">
        <v>430348</v>
      </c>
    </row>
    <row r="25" spans="1:3">
      <c r="A25" s="3" t="s">
        <v>62</v>
      </c>
    </row>
    <row r="26" spans="1:3">
      <c r="A26" s="4" t="s">
        <v>63</v>
      </c>
      <c r="B26" s="5" t="n">
        <v>44524</v>
      </c>
      <c r="C26" s="5" t="n">
        <v>-554906</v>
      </c>
    </row>
    <row r="27" spans="1:3">
      <c r="A27" s="4" t="s">
        <v>64</v>
      </c>
      <c r="B27" s="5" t="n">
        <v>24218</v>
      </c>
      <c r="C27" s="5" t="n">
        <v>98519</v>
      </c>
    </row>
    <row r="28" spans="1:3">
      <c r="A28" s="4" t="s">
        <v>65</v>
      </c>
      <c r="B28" s="5" t="n">
        <v>-43878</v>
      </c>
      <c r="C28" s="5" t="n">
        <v>0</v>
      </c>
    </row>
    <row r="29" spans="1:3">
      <c r="A29" s="4" t="s">
        <v>66</v>
      </c>
      <c r="B29" s="5" t="n">
        <v>-60349</v>
      </c>
      <c r="C29" s="5" t="n">
        <v>0</v>
      </c>
    </row>
    <row r="30" spans="1:3">
      <c r="A30" s="4" t="s">
        <v>67</v>
      </c>
      <c r="B30" s="5" t="n">
        <v>-34765</v>
      </c>
    </row>
    <row r="31" spans="1:3">
      <c r="A31" s="4" t="s">
        <v>68</v>
      </c>
      <c r="C31" s="5" t="n">
        <v>-456387</v>
      </c>
    </row>
    <row r="32" spans="1:3">
      <c r="A32" s="4" t="s">
        <v>69</v>
      </c>
      <c r="B32" s="5" t="n">
        <v>802905</v>
      </c>
      <c r="C32" s="5" t="n">
        <v>462889</v>
      </c>
    </row>
    <row r="33" spans="1:3">
      <c r="A33" s="4" t="s">
        <v>70</v>
      </c>
    </row>
    <row r="34" spans="1:3">
      <c r="A34" s="3" t="s">
        <v>62</v>
      </c>
    </row>
    <row r="35" spans="1:3">
      <c r="A35" s="4" t="s">
        <v>71</v>
      </c>
      <c r="B35" s="5" t="n">
        <v>591</v>
      </c>
      <c r="C35" s="5" t="n">
        <v>0</v>
      </c>
    </row>
    <row r="36" spans="1:3">
      <c r="A36" s="4" t="s">
        <v>72</v>
      </c>
    </row>
    <row r="37" spans="1:3">
      <c r="A37" s="3" t="s">
        <v>62</v>
      </c>
    </row>
    <row r="38" spans="1:3">
      <c r="A38" s="4" t="s">
        <v>71</v>
      </c>
      <c r="B38" s="6" t="n">
        <v>129</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2</v>
      </c>
    </row>
    <row r="3" spans="1:2">
      <c r="A3" s="3" t="s">
        <v>240</v>
      </c>
    </row>
    <row r="4" spans="1:2">
      <c r="A4" s="4" t="s">
        <v>6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08</v>
      </c>
      <c r="B9" s="4" t="s">
        <v>262</v>
      </c>
    </row>
    <row r="10" spans="1:2">
      <c r="A10" s="4" t="s">
        <v>263</v>
      </c>
      <c r="B10" s="4" t="s">
        <v>264</v>
      </c>
    </row>
    <row r="11" spans="1:2">
      <c r="A11" s="4" t="s">
        <v>265</v>
      </c>
      <c r="B11" s="4" t="s">
        <v>266</v>
      </c>
    </row>
    <row r="12" spans="1:2">
      <c r="A12" s="4" t="s">
        <v>202</v>
      </c>
      <c r="B12" s="4" t="s">
        <v>267</v>
      </c>
    </row>
    <row r="13" spans="1:2">
      <c r="A13" s="4" t="s">
        <v>268</v>
      </c>
      <c r="B13" s="4" t="s">
        <v>269</v>
      </c>
    </row>
    <row r="14" spans="1:2">
      <c r="A14" s="4" t="s">
        <v>270</v>
      </c>
      <c r="B14" s="4" t="s">
        <v>271</v>
      </c>
    </row>
    <row r="15" spans="1:2">
      <c r="A15" s="4" t="s">
        <v>272</v>
      </c>
      <c r="B15" s="4" t="s">
        <v>273</v>
      </c>
    </row>
    <row r="16" spans="1:2">
      <c r="A16" s="4" t="s">
        <v>232</v>
      </c>
      <c r="B16" s="4" t="s">
        <v>274</v>
      </c>
    </row>
    <row r="17" spans="1:2">
      <c r="A17" s="4" t="s">
        <v>275</v>
      </c>
      <c r="B1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79</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4" t="s">
        <v>74</v>
      </c>
    </row>
    <row r="3" spans="1:3">
      <c r="A3" s="4" t="s">
        <v>75</v>
      </c>
      <c r="B3" s="7" t="n">
        <v>0.01</v>
      </c>
      <c r="C3" s="7" t="n">
        <v>0.01</v>
      </c>
    </row>
    <row r="4" spans="1:3">
      <c r="A4" s="4" t="s">
        <v>76</v>
      </c>
      <c r="B4" s="5" t="n">
        <v>59197863</v>
      </c>
      <c r="C4" s="5" t="n">
        <v>0</v>
      </c>
    </row>
    <row r="5" spans="1:3">
      <c r="A5" s="4" t="s">
        <v>77</v>
      </c>
      <c r="B5" s="5" t="n">
        <v>54504902</v>
      </c>
      <c r="C5" s="5" t="n">
        <v>0</v>
      </c>
    </row>
    <row r="6" spans="1:3">
      <c r="A6" s="4" t="s">
        <v>78</v>
      </c>
    </row>
    <row r="7" spans="1:3">
      <c r="A7" s="4" t="s">
        <v>75</v>
      </c>
      <c r="B7" s="8" t="n">
        <v>0.001</v>
      </c>
      <c r="C7" s="8" t="n">
        <v>0.001</v>
      </c>
    </row>
    <row r="8" spans="1:3">
      <c r="A8" s="4" t="s">
        <v>76</v>
      </c>
      <c r="B8" s="5" t="n">
        <v>128549555</v>
      </c>
      <c r="C8" s="5" t="n">
        <v>0</v>
      </c>
    </row>
    <row r="9" spans="1:3">
      <c r="A9" s="4" t="s">
        <v>77</v>
      </c>
      <c r="B9" s="5" t="n">
        <v>128549555</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10</v>
      </c>
    </row>
    <row r="4" spans="1:2">
      <c r="A4" s="4" t="s">
        <v>209</v>
      </c>
      <c r="B4" s="4" t="s">
        <v>282</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6</v>
      </c>
    </row>
    <row r="4" spans="1:2">
      <c r="A4" s="4" t="s">
        <v>2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414673</v>
      </c>
      <c r="C4" s="6" t="n">
        <v>325887</v>
      </c>
      <c r="D4" s="6" t="n">
        <v>263865</v>
      </c>
    </row>
    <row r="5" spans="1:4">
      <c r="A5" s="3" t="s">
        <v>83</v>
      </c>
    </row>
    <row r="6" spans="1:4">
      <c r="A6" s="4" t="s">
        <v>84</v>
      </c>
      <c r="B6" s="5" t="n">
        <v>160439</v>
      </c>
      <c r="C6" s="5" t="n">
        <v>89708</v>
      </c>
      <c r="D6" s="5" t="n">
        <v>79145</v>
      </c>
    </row>
    <row r="7" spans="1:4">
      <c r="A7" s="4" t="s">
        <v>85</v>
      </c>
      <c r="B7" s="5" t="n">
        <v>62360</v>
      </c>
      <c r="C7" s="5" t="n">
        <v>54650</v>
      </c>
      <c r="D7" s="5" t="n">
        <v>39836</v>
      </c>
    </row>
    <row r="8" spans="1:4">
      <c r="A8" s="4" t="s">
        <v>86</v>
      </c>
      <c r="B8" s="5" t="n">
        <v>3781</v>
      </c>
      <c r="C8" s="5" t="n">
        <v>2198</v>
      </c>
      <c r="D8" s="5" t="n">
        <v>1085</v>
      </c>
    </row>
    <row r="9" spans="1:4">
      <c r="A9" s="4" t="s">
        <v>87</v>
      </c>
      <c r="B9" s="5" t="n">
        <v>13199</v>
      </c>
      <c r="C9" s="5" t="n">
        <v>10062</v>
      </c>
      <c r="D9" s="5" t="n">
        <v>8000</v>
      </c>
    </row>
    <row r="10" spans="1:4">
      <c r="A10" s="4" t="s">
        <v>88</v>
      </c>
      <c r="B10" s="5" t="n">
        <v>4478</v>
      </c>
      <c r="C10" s="5" t="n">
        <v>3983</v>
      </c>
      <c r="D10" s="5" t="n">
        <v>3708</v>
      </c>
    </row>
    <row r="11" spans="1:4">
      <c r="A11" s="4" t="s">
        <v>89</v>
      </c>
      <c r="B11" s="5" t="n">
        <v>15414</v>
      </c>
      <c r="C11" s="5" t="n">
        <v>14876</v>
      </c>
      <c r="D11" s="5" t="n">
        <v>10602</v>
      </c>
    </row>
    <row r="12" spans="1:4">
      <c r="A12" s="4" t="s">
        <v>90</v>
      </c>
      <c r="B12" s="5" t="n">
        <v>2212</v>
      </c>
      <c r="C12" s="5" t="n">
        <v>4811</v>
      </c>
      <c r="D12" s="5" t="n">
        <v>1678</v>
      </c>
    </row>
    <row r="13" spans="1:4">
      <c r="A13" s="4" t="s">
        <v>91</v>
      </c>
      <c r="B13" s="5" t="n">
        <v>261883</v>
      </c>
      <c r="C13" s="5" t="n">
        <v>180288</v>
      </c>
      <c r="D13" s="5" t="n">
        <v>144054</v>
      </c>
    </row>
    <row r="14" spans="1:4">
      <c r="A14" s="4" t="s">
        <v>92</v>
      </c>
      <c r="B14" s="5" t="n">
        <v>152790</v>
      </c>
      <c r="C14" s="5" t="n">
        <v>145599</v>
      </c>
      <c r="D14" s="5" t="n">
        <v>119811</v>
      </c>
    </row>
    <row r="15" spans="1:4">
      <c r="A15" s="3" t="s">
        <v>93</v>
      </c>
    </row>
    <row r="16" spans="1:4">
      <c r="A16" s="4" t="s">
        <v>94</v>
      </c>
      <c r="B16" s="5" t="n">
        <v>6111</v>
      </c>
      <c r="C16" s="5" t="n">
        <v>5180</v>
      </c>
      <c r="D16" s="5" t="n">
        <v>7302</v>
      </c>
    </row>
    <row r="17" spans="1:4">
      <c r="A17" s="4" t="s">
        <v>95</v>
      </c>
      <c r="B17" s="5" t="n">
        <v>-23584</v>
      </c>
      <c r="C17" s="5" t="n">
        <v>-7536</v>
      </c>
      <c r="D17" s="5" t="n">
        <v>0</v>
      </c>
    </row>
    <row r="18" spans="1:4">
      <c r="A18" s="4" t="s">
        <v>96</v>
      </c>
      <c r="B18" s="5" t="n">
        <v>-1803</v>
      </c>
      <c r="C18" s="5" t="n">
        <v>-4575</v>
      </c>
      <c r="D18" s="5" t="n">
        <v>-2649</v>
      </c>
    </row>
    <row r="19" spans="1:4">
      <c r="A19" s="4" t="s">
        <v>97</v>
      </c>
      <c r="B19" s="5" t="n">
        <v>-19276</v>
      </c>
      <c r="C19" s="5" t="n">
        <v>-6931</v>
      </c>
      <c r="D19" s="5" t="n">
        <v>4653</v>
      </c>
    </row>
    <row r="20" spans="1:4">
      <c r="A20" s="4" t="s">
        <v>98</v>
      </c>
      <c r="B20" s="5" t="n">
        <v>133514</v>
      </c>
      <c r="C20" s="5" t="n">
        <v>138668</v>
      </c>
      <c r="D20" s="5" t="n">
        <v>124464</v>
      </c>
    </row>
    <row r="21" spans="1:4">
      <c r="A21" s="4" t="s">
        <v>99</v>
      </c>
      <c r="B21" s="5" t="n">
        <v>5534</v>
      </c>
      <c r="C21" s="5" t="n">
        <v>0</v>
      </c>
      <c r="D21" s="5" t="n">
        <v>0</v>
      </c>
    </row>
    <row r="22" spans="1:4">
      <c r="A22" s="4" t="s">
        <v>100</v>
      </c>
      <c r="B22" s="5" t="n">
        <v>127980</v>
      </c>
      <c r="C22" s="5" t="n">
        <v>138668</v>
      </c>
      <c r="D22" s="5" t="n">
        <v>124464</v>
      </c>
    </row>
    <row r="23" spans="1:4">
      <c r="A23" s="4" t="s">
        <v>101</v>
      </c>
      <c r="B23" s="5" t="n">
        <v>103724</v>
      </c>
    </row>
    <row r="24" spans="1:4">
      <c r="A24" s="4" t="s">
        <v>102</v>
      </c>
      <c r="B24" s="6" t="n">
        <v>24256</v>
      </c>
    </row>
    <row r="25" spans="1:4">
      <c r="A25" s="3" t="s">
        <v>103</v>
      </c>
    </row>
    <row r="26" spans="1:4">
      <c r="A26" s="4" t="s">
        <v>104</v>
      </c>
      <c r="B26" s="7" t="n">
        <v>0.43</v>
      </c>
    </row>
    <row r="27" spans="1:4">
      <c r="A27" s="4" t="s">
        <v>105</v>
      </c>
      <c r="B27" s="7" t="n">
        <v>0.41</v>
      </c>
    </row>
    <row r="28" spans="1:4">
      <c r="A28" s="4" t="s">
        <v>106</v>
      </c>
    </row>
    <row r="29" spans="1:4">
      <c r="A29" s="3" t="s">
        <v>81</v>
      </c>
    </row>
    <row r="30" spans="1:4">
      <c r="A30" s="4" t="s">
        <v>82</v>
      </c>
      <c r="B30" s="6" t="n">
        <v>348904</v>
      </c>
      <c r="C30" s="5" t="n">
        <v>278958</v>
      </c>
      <c r="D30" s="5" t="n">
        <v>228446</v>
      </c>
    </row>
    <row r="31" spans="1:4">
      <c r="A31" s="4" t="s">
        <v>107</v>
      </c>
    </row>
    <row r="32" spans="1:4">
      <c r="A32" s="3" t="s">
        <v>81</v>
      </c>
    </row>
    <row r="33" spans="1:4">
      <c r="A33" s="4" t="s">
        <v>82</v>
      </c>
      <c r="B33" s="6" t="n">
        <v>65769</v>
      </c>
      <c r="C33" s="6" t="n">
        <v>46929</v>
      </c>
      <c r="D33" s="6" t="n">
        <v>35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21"/>
    <col customWidth="1" max="6" min="6" width="21"/>
  </cols>
  <sheetData>
    <row r="1" spans="1:6">
      <c r="A1" s="1" t="s">
        <v>349</v>
      </c>
      <c r="B1" s="2" t="s">
        <v>350</v>
      </c>
      <c r="C1" s="2" t="s">
        <v>351</v>
      </c>
      <c r="D1" s="2" t="s">
        <v>352</v>
      </c>
      <c r="E1" s="2" t="s">
        <v>353</v>
      </c>
      <c r="F1" s="2" t="s">
        <v>354</v>
      </c>
    </row>
    <row r="2" spans="1:6">
      <c r="A2" s="3" t="s">
        <v>355</v>
      </c>
    </row>
    <row r="3" spans="1:6">
      <c r="A3" s="4" t="s">
        <v>356</v>
      </c>
      <c r="C3" s="6" t="n">
        <v>-2958000</v>
      </c>
      <c r="D3" s="6" t="n">
        <v>1595000</v>
      </c>
      <c r="E3" s="6" t="n">
        <v>3778000</v>
      </c>
    </row>
    <row r="4" spans="1:6">
      <c r="A4" s="4" t="s">
        <v>357</v>
      </c>
      <c r="C4" s="5" t="n">
        <v>-1294000</v>
      </c>
      <c r="D4" s="5" t="n">
        <v>-817000</v>
      </c>
      <c r="E4" s="5" t="n">
        <v>-966000</v>
      </c>
    </row>
    <row r="5" spans="1:6">
      <c r="A5" s="4" t="s">
        <v>358</v>
      </c>
      <c r="C5" s="5" t="n">
        <v>9965000</v>
      </c>
      <c r="D5" s="5" t="n">
        <v>6930000</v>
      </c>
      <c r="E5" s="5" t="n">
        <v>8241000</v>
      </c>
    </row>
    <row r="6" spans="1:6">
      <c r="A6" s="4" t="s">
        <v>359</v>
      </c>
      <c r="C6" s="5" t="n">
        <v>0</v>
      </c>
    </row>
    <row r="7" spans="1:6">
      <c r="A7" s="4" t="s">
        <v>360</v>
      </c>
      <c r="C7" s="6" t="n">
        <v>0</v>
      </c>
      <c r="D7" s="6" t="n">
        <v>0</v>
      </c>
    </row>
    <row r="8" spans="1:6">
      <c r="A8" s="4" t="s">
        <v>78</v>
      </c>
    </row>
    <row r="9" spans="1:6">
      <c r="A9" s="3" t="s">
        <v>355</v>
      </c>
    </row>
    <row r="10" spans="1:6">
      <c r="A10" s="4" t="s">
        <v>361</v>
      </c>
      <c r="C10" s="8" t="n">
        <v>0.001</v>
      </c>
      <c r="D10" s="8" t="n">
        <v>0.001</v>
      </c>
    </row>
    <row r="11" spans="1:6">
      <c r="A11" s="4" t="s">
        <v>74</v>
      </c>
    </row>
    <row r="12" spans="1:6">
      <c r="A12" s="3" t="s">
        <v>355</v>
      </c>
    </row>
    <row r="13" spans="1:6">
      <c r="A13" s="4" t="s">
        <v>361</v>
      </c>
      <c r="C13" s="7" t="n">
        <v>0.01</v>
      </c>
      <c r="D13" s="7" t="n">
        <v>0.01</v>
      </c>
    </row>
    <row r="14" spans="1:6">
      <c r="A14" s="4" t="s">
        <v>362</v>
      </c>
    </row>
    <row r="15" spans="1:6">
      <c r="A15" s="3" t="s">
        <v>355</v>
      </c>
    </row>
    <row r="16" spans="1:6">
      <c r="A16" s="4" t="s">
        <v>363</v>
      </c>
      <c r="B16" s="5" t="n">
        <v>43700000</v>
      </c>
    </row>
    <row r="17" spans="1:6">
      <c r="A17" s="4" t="s">
        <v>364</v>
      </c>
      <c r="B17" s="6" t="n">
        <v>23</v>
      </c>
    </row>
    <row r="18" spans="1:6">
      <c r="A18" s="4" t="s">
        <v>365</v>
      </c>
      <c r="B18" s="6" t="n">
        <v>954800000</v>
      </c>
    </row>
    <row r="19" spans="1:6">
      <c r="A19" s="4" t="s">
        <v>366</v>
      </c>
    </row>
    <row r="20" spans="1:6">
      <c r="A20" s="3" t="s">
        <v>355</v>
      </c>
    </row>
    <row r="21" spans="1:6">
      <c r="A21" s="4" t="s">
        <v>367</v>
      </c>
      <c r="B21" s="5" t="n">
        <v>2426198</v>
      </c>
    </row>
    <row r="22" spans="1:6">
      <c r="A22" s="4" t="s">
        <v>368</v>
      </c>
    </row>
    <row r="23" spans="1:6">
      <c r="A23" s="3" t="s">
        <v>355</v>
      </c>
    </row>
    <row r="24" spans="1:6">
      <c r="A24" s="4" t="s">
        <v>367</v>
      </c>
      <c r="B24" s="5" t="n">
        <v>41273802</v>
      </c>
    </row>
    <row r="25" spans="1:6">
      <c r="A25" s="4" t="s">
        <v>369</v>
      </c>
    </row>
    <row r="26" spans="1:6">
      <c r="A26" s="3" t="s">
        <v>355</v>
      </c>
    </row>
    <row r="27" spans="1:6">
      <c r="A27" s="4" t="s">
        <v>370</v>
      </c>
      <c r="B27" s="5" t="n">
        <v>1</v>
      </c>
    </row>
    <row r="28" spans="1:6">
      <c r="A28" s="4" t="s">
        <v>371</v>
      </c>
    </row>
    <row r="29" spans="1:6">
      <c r="A29" s="3" t="s">
        <v>355</v>
      </c>
    </row>
    <row r="30" spans="1:6">
      <c r="A30" s="4" t="s">
        <v>372</v>
      </c>
      <c r="C30" s="4" t="s">
        <v>373</v>
      </c>
    </row>
    <row r="31" spans="1:6">
      <c r="A31" s="4" t="s">
        <v>374</v>
      </c>
    </row>
    <row r="32" spans="1:6">
      <c r="A32" s="3" t="s">
        <v>355</v>
      </c>
    </row>
    <row r="33" spans="1:6">
      <c r="A33" s="4" t="s">
        <v>356</v>
      </c>
      <c r="D33" s="6" t="n">
        <v>-817000</v>
      </c>
      <c r="E33" s="5" t="n">
        <v>-322000</v>
      </c>
    </row>
    <row r="34" spans="1:6">
      <c r="A34" s="4" t="s">
        <v>357</v>
      </c>
      <c r="D34" s="6" t="n">
        <v>817000</v>
      </c>
      <c r="E34" s="6" t="n">
        <v>322000</v>
      </c>
    </row>
    <row r="35" spans="1:6">
      <c r="A35" s="4" t="s">
        <v>375</v>
      </c>
    </row>
    <row r="36" spans="1:6">
      <c r="A36" s="3" t="s">
        <v>355</v>
      </c>
    </row>
    <row r="37" spans="1:6">
      <c r="A37" s="4" t="s">
        <v>376</v>
      </c>
      <c r="F37" s="6" t="n">
        <v>11300000</v>
      </c>
    </row>
    <row r="38" spans="1:6">
      <c r="A38" s="4" t="s">
        <v>377</v>
      </c>
      <c r="F38" s="6" t="n">
        <v>14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7</v>
      </c>
      <c r="D1" s="2" t="s">
        <v>80</v>
      </c>
      <c r="E1" s="2" t="s">
        <v>379</v>
      </c>
    </row>
    <row r="2" spans="1:5">
      <c r="A2" s="3" t="s">
        <v>196</v>
      </c>
    </row>
    <row r="3" spans="1:5">
      <c r="A3" s="4" t="s">
        <v>39</v>
      </c>
      <c r="B3" s="6" t="n">
        <v>303390</v>
      </c>
      <c r="C3" s="6" t="n">
        <v>224614</v>
      </c>
      <c r="D3" s="6" t="n">
        <v>185243</v>
      </c>
    </row>
    <row r="4" spans="1:5">
      <c r="A4" s="4" t="s">
        <v>40</v>
      </c>
      <c r="B4" s="5" t="n">
        <v>155109</v>
      </c>
      <c r="C4" s="5" t="n">
        <v>129224</v>
      </c>
      <c r="D4" s="5" t="n">
        <v>42871</v>
      </c>
    </row>
    <row r="5" spans="1:5">
      <c r="A5" s="4" t="s">
        <v>380</v>
      </c>
      <c r="B5" s="6" t="n">
        <v>458499</v>
      </c>
      <c r="C5" s="6" t="n">
        <v>353838</v>
      </c>
      <c r="D5" s="6" t="n">
        <v>228114</v>
      </c>
      <c r="E5" s="6" t="n">
        <v>1101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391</v>
      </c>
      <c r="E2" s="2" t="s">
        <v>392</v>
      </c>
      <c r="F2" s="2" t="s">
        <v>37</v>
      </c>
      <c r="G2" s="2" t="s">
        <v>393</v>
      </c>
      <c r="H2" s="2" t="s">
        <v>394</v>
      </c>
      <c r="I2" s="2" t="s">
        <v>395</v>
      </c>
      <c r="J2" s="2" t="s">
        <v>2</v>
      </c>
      <c r="K2" s="2" t="s">
        <v>37</v>
      </c>
      <c r="L2" s="2" t="s">
        <v>80</v>
      </c>
    </row>
    <row r="3" spans="1:12">
      <c r="A3" s="3" t="s">
        <v>396</v>
      </c>
    </row>
    <row r="4" spans="1:12">
      <c r="A4" s="4" t="s">
        <v>82</v>
      </c>
      <c r="B4" s="6" t="n">
        <v>109731</v>
      </c>
      <c r="C4" s="6" t="n">
        <v>113912</v>
      </c>
      <c r="D4" s="6" t="n">
        <v>105704</v>
      </c>
      <c r="E4" s="6" t="n">
        <v>85326</v>
      </c>
      <c r="F4" s="6" t="n">
        <v>89814</v>
      </c>
      <c r="G4" s="6" t="n">
        <v>88316</v>
      </c>
      <c r="H4" s="6" t="n">
        <v>82420</v>
      </c>
      <c r="I4" s="6" t="n">
        <v>65337</v>
      </c>
      <c r="J4" s="6" t="n">
        <v>414673</v>
      </c>
      <c r="K4" s="6" t="n">
        <v>325887</v>
      </c>
      <c r="L4" s="6" t="n">
        <v>263865</v>
      </c>
    </row>
    <row r="5" spans="1:12">
      <c r="A5" s="4" t="s">
        <v>106</v>
      </c>
    </row>
    <row r="6" spans="1:12">
      <c r="A6" s="3" t="s">
        <v>396</v>
      </c>
    </row>
    <row r="7" spans="1:12">
      <c r="A7" s="4" t="s">
        <v>82</v>
      </c>
      <c r="J7" s="5" t="n">
        <v>348904</v>
      </c>
      <c r="K7" s="5" t="n">
        <v>278958</v>
      </c>
      <c r="L7" s="5" t="n">
        <v>228446</v>
      </c>
    </row>
    <row r="8" spans="1:12">
      <c r="A8" s="4" t="s">
        <v>397</v>
      </c>
    </row>
    <row r="9" spans="1:12">
      <c r="A9" s="3" t="s">
        <v>396</v>
      </c>
    </row>
    <row r="10" spans="1:12">
      <c r="A10" s="4" t="s">
        <v>82</v>
      </c>
      <c r="J10" s="5" t="n">
        <v>297776</v>
      </c>
      <c r="K10" s="5" t="n">
        <v>234548</v>
      </c>
      <c r="L10" s="5" t="n">
        <v>190632</v>
      </c>
    </row>
    <row r="11" spans="1:12">
      <c r="A11" s="4" t="s">
        <v>398</v>
      </c>
    </row>
    <row r="12" spans="1:12">
      <c r="A12" s="3" t="s">
        <v>396</v>
      </c>
    </row>
    <row r="13" spans="1:12">
      <c r="A13" s="4" t="s">
        <v>82</v>
      </c>
      <c r="J13" s="5" t="n">
        <v>51128</v>
      </c>
      <c r="K13" s="5" t="n">
        <v>44410</v>
      </c>
      <c r="L13" s="5" t="n">
        <v>37814</v>
      </c>
    </row>
    <row r="14" spans="1:12">
      <c r="A14" s="4" t="s">
        <v>107</v>
      </c>
    </row>
    <row r="15" spans="1:12">
      <c r="A15" s="3" t="s">
        <v>396</v>
      </c>
    </row>
    <row r="16" spans="1:12">
      <c r="A16" s="4" t="s">
        <v>82</v>
      </c>
      <c r="J16" s="5" t="n">
        <v>65769</v>
      </c>
      <c r="K16" s="5" t="n">
        <v>46929</v>
      </c>
      <c r="L16" s="5" t="n">
        <v>35419</v>
      </c>
    </row>
    <row r="17" spans="1:12">
      <c r="A17" s="4" t="s">
        <v>399</v>
      </c>
    </row>
    <row r="18" spans="1:12">
      <c r="A18" s="3" t="s">
        <v>396</v>
      </c>
    </row>
    <row r="19" spans="1:12">
      <c r="A19" s="4" t="s">
        <v>82</v>
      </c>
      <c r="J19" s="5" t="n">
        <v>65597</v>
      </c>
      <c r="K19" s="5" t="n">
        <v>46575</v>
      </c>
      <c r="L19" s="5" t="n">
        <v>32447</v>
      </c>
    </row>
    <row r="20" spans="1:12">
      <c r="A20" s="4" t="s">
        <v>400</v>
      </c>
    </row>
    <row r="21" spans="1:12">
      <c r="A21" s="3" t="s">
        <v>396</v>
      </c>
    </row>
    <row r="22" spans="1:12">
      <c r="A22" s="4" t="s">
        <v>82</v>
      </c>
      <c r="J22" s="6" t="n">
        <v>172</v>
      </c>
      <c r="K22" s="6" t="n">
        <v>354</v>
      </c>
      <c r="L22" s="6" t="n">
        <v>297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4"/>
    <col customWidth="1" max="13" min="13" width="16"/>
    <col customWidth="1" max="14" min="14" width="14"/>
    <col customWidth="1" max="15" min="15" width="14"/>
  </cols>
  <sheetData>
    <row r="1" spans="1:15">
      <c r="A1" s="1" t="s">
        <v>401</v>
      </c>
      <c r="B1" s="2" t="s">
        <v>389</v>
      </c>
      <c r="J1" s="2" t="s">
        <v>402</v>
      </c>
      <c r="K1" s="2" t="s">
        <v>403</v>
      </c>
      <c r="M1" s="2" t="s">
        <v>1</v>
      </c>
    </row>
    <row r="2" spans="1:15">
      <c r="B2" s="2" t="s">
        <v>2</v>
      </c>
      <c r="C2" s="2" t="s">
        <v>390</v>
      </c>
      <c r="D2" s="2" t="s">
        <v>391</v>
      </c>
      <c r="E2" s="2" t="s">
        <v>392</v>
      </c>
      <c r="F2" s="2" t="s">
        <v>37</v>
      </c>
      <c r="G2" s="2" t="s">
        <v>393</v>
      </c>
      <c r="H2" s="2" t="s">
        <v>394</v>
      </c>
      <c r="I2" s="2" t="s">
        <v>395</v>
      </c>
      <c r="J2" s="2" t="s">
        <v>404</v>
      </c>
      <c r="K2" s="2" t="s">
        <v>2</v>
      </c>
      <c r="M2" s="2" t="s">
        <v>2</v>
      </c>
      <c r="N2" s="2" t="s">
        <v>37</v>
      </c>
      <c r="O2" s="2" t="s">
        <v>80</v>
      </c>
    </row>
    <row r="3" spans="1:15">
      <c r="A3" s="3" t="s">
        <v>405</v>
      </c>
    </row>
    <row r="4" spans="1:15">
      <c r="A4" s="4" t="s">
        <v>98</v>
      </c>
      <c r="B4" s="6" t="n">
        <v>23413</v>
      </c>
      <c r="C4" s="6" t="n">
        <v>49087</v>
      </c>
      <c r="D4" s="6" t="n">
        <v>42410</v>
      </c>
      <c r="E4" s="6" t="n">
        <v>18604</v>
      </c>
      <c r="F4" s="6" t="n">
        <v>39902</v>
      </c>
      <c r="G4" s="6" t="n">
        <v>38162</v>
      </c>
      <c r="H4" s="6" t="n">
        <v>38593</v>
      </c>
      <c r="I4" s="6" t="n">
        <v>22011</v>
      </c>
      <c r="M4" s="6" t="n">
        <v>133514</v>
      </c>
      <c r="N4" s="6" t="n">
        <v>138668</v>
      </c>
      <c r="O4" s="6" t="n">
        <v>124464</v>
      </c>
    </row>
    <row r="5" spans="1:15">
      <c r="A5" s="4" t="s">
        <v>406</v>
      </c>
      <c r="J5" s="6" t="n">
        <v>38213</v>
      </c>
    </row>
    <row r="6" spans="1:15">
      <c r="A6" s="4" t="s">
        <v>407</v>
      </c>
      <c r="K6" s="6" t="n">
        <v>65511</v>
      </c>
    </row>
    <row r="7" spans="1:15">
      <c r="A7" s="4" t="s">
        <v>99</v>
      </c>
      <c r="M7" s="5" t="n">
        <v>5534</v>
      </c>
      <c r="N7" s="6" t="n">
        <v>0</v>
      </c>
      <c r="O7" s="6" t="n">
        <v>0</v>
      </c>
    </row>
    <row r="8" spans="1:15">
      <c r="A8" s="4" t="s">
        <v>408</v>
      </c>
      <c r="M8" s="5" t="n">
        <v>24256</v>
      </c>
    </row>
    <row r="9" spans="1:15">
      <c r="A9" s="4" t="s">
        <v>409</v>
      </c>
      <c r="K9" s="6" t="n">
        <v>12784</v>
      </c>
    </row>
    <row r="10" spans="1:15">
      <c r="A10" s="4" t="s">
        <v>410</v>
      </c>
      <c r="M10" s="6" t="n">
        <v>76983</v>
      </c>
    </row>
    <row r="11" spans="1:15">
      <c r="A11" s="3" t="s">
        <v>411</v>
      </c>
    </row>
    <row r="12" spans="1:15">
      <c r="A12" s="4" t="s">
        <v>412</v>
      </c>
      <c r="K12" s="5" t="n">
        <v>57008324</v>
      </c>
    </row>
    <row r="13" spans="1:15">
      <c r="A13" s="3" t="s">
        <v>413</v>
      </c>
    </row>
    <row r="14" spans="1:15">
      <c r="A14" s="4" t="s">
        <v>414</v>
      </c>
      <c r="K14" s="5" t="n">
        <v>808961</v>
      </c>
    </row>
    <row r="15" spans="1:15">
      <c r="A15" s="4" t="s">
        <v>415</v>
      </c>
      <c r="K15" s="5" t="n">
        <v>188904942</v>
      </c>
    </row>
    <row r="16" spans="1:15">
      <c r="A16" s="4" t="s">
        <v>416</v>
      </c>
      <c r="B16" s="7" t="n">
        <v>0.12</v>
      </c>
      <c r="C16" s="7" t="n">
        <v>0.21</v>
      </c>
      <c r="D16" s="7" t="n">
        <v>0.1</v>
      </c>
      <c r="K16" s="7" t="n">
        <v>0.43</v>
      </c>
      <c r="L16" s="4" t="s">
        <v>417</v>
      </c>
      <c r="M16" s="7" t="n">
        <v>0.43</v>
      </c>
    </row>
    <row r="17" spans="1:15">
      <c r="A17" s="4" t="s">
        <v>418</v>
      </c>
      <c r="B17" s="7" t="n">
        <v>0.11</v>
      </c>
      <c r="C17" s="7" t="n">
        <v>0.2</v>
      </c>
      <c r="D17" s="7" t="n">
        <v>0.09</v>
      </c>
      <c r="K17" s="7" t="n">
        <v>0.41</v>
      </c>
      <c r="L17" s="4" t="s">
        <v>417</v>
      </c>
      <c r="M17" s="7" t="n">
        <v>0.41</v>
      </c>
    </row>
    <row r="18" spans="1:15">
      <c r="A18" s="4" t="s">
        <v>419</v>
      </c>
      <c r="M18" s="4" t="s">
        <v>420</v>
      </c>
      <c r="N18" s="4" t="s">
        <v>421</v>
      </c>
      <c r="O18" s="4" t="s">
        <v>421</v>
      </c>
    </row>
    <row r="19" spans="1:15">
      <c r="A19" s="4" t="s">
        <v>422</v>
      </c>
    </row>
    <row r="20" spans="1:15">
      <c r="A20" s="3" t="s">
        <v>413</v>
      </c>
    </row>
    <row r="21" spans="1:15">
      <c r="A21" s="4" t="s">
        <v>423</v>
      </c>
      <c r="K21" s="5" t="n">
        <v>127939939</v>
      </c>
    </row>
    <row r="22" spans="1:15">
      <c r="A22" s="4" t="s">
        <v>74</v>
      </c>
    </row>
    <row r="23" spans="1:15">
      <c r="A23" s="3" t="s">
        <v>413</v>
      </c>
    </row>
    <row r="24" spans="1:15">
      <c r="A24" s="4" t="s">
        <v>424</v>
      </c>
      <c r="K24" s="5" t="n">
        <v>2984196</v>
      </c>
    </row>
    <row r="25" spans="1:15">
      <c r="A25" s="4" t="s">
        <v>425</v>
      </c>
      <c r="K25" s="5" t="n">
        <v>1533029</v>
      </c>
    </row>
    <row r="26" spans="1:15">
      <c r="A26" s="4" t="s">
        <v>426</v>
      </c>
    </row>
    <row r="27" spans="1:15">
      <c r="A27" s="3" t="s">
        <v>413</v>
      </c>
    </row>
    <row r="28" spans="1:15">
      <c r="A28" s="4" t="s">
        <v>424</v>
      </c>
      <c r="K28" s="5" t="n">
        <v>163521</v>
      </c>
    </row>
    <row r="29" spans="1:15">
      <c r="A29" s="4" t="s">
        <v>425</v>
      </c>
      <c r="K29" s="5" t="n">
        <v>134170</v>
      </c>
    </row>
    <row r="30" spans="1:15">
      <c r="A30" s="4" t="s">
        <v>113</v>
      </c>
    </row>
    <row r="31" spans="1:15">
      <c r="A31" s="3" t="s">
        <v>413</v>
      </c>
    </row>
    <row r="32" spans="1:15">
      <c r="A32" s="4" t="s">
        <v>419</v>
      </c>
      <c r="K32" s="4" t="s">
        <v>427</v>
      </c>
    </row>
    <row r="33" spans="1:15"/>
    <row r="34" spans="1:15">
      <c r="A34" s="4" t="s">
        <v>417</v>
      </c>
      <c r="B34" s="4" t="s">
        <v>428</v>
      </c>
    </row>
  </sheetData>
  <mergeCells count="7">
    <mergeCell ref="A1:A2"/>
    <mergeCell ref="B1:I1"/>
    <mergeCell ref="K1:L1"/>
    <mergeCell ref="M1:O1"/>
    <mergeCell ref="K2:L2"/>
    <mergeCell ref="A33:O33"/>
    <mergeCell ref="B34:O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7</v>
      </c>
      <c r="D1" s="2" t="s">
        <v>80</v>
      </c>
    </row>
    <row r="2" spans="1:4">
      <c r="A2" s="3" t="s">
        <v>430</v>
      </c>
    </row>
    <row r="3" spans="1:4">
      <c r="A3" s="4" t="s">
        <v>39</v>
      </c>
      <c r="B3" s="6" t="n">
        <v>303390</v>
      </c>
      <c r="C3" s="6" t="n">
        <v>224614</v>
      </c>
      <c r="D3" s="6" t="n">
        <v>185243</v>
      </c>
    </row>
    <row r="4" spans="1:4">
      <c r="A4" s="3" t="s">
        <v>431</v>
      </c>
    </row>
    <row r="5" spans="1:4">
      <c r="A5" s="4" t="s">
        <v>52</v>
      </c>
      <c r="B5" s="5" t="n">
        <v>138589</v>
      </c>
      <c r="C5" s="5" t="n">
        <v>94148</v>
      </c>
    </row>
    <row r="6" spans="1:4">
      <c r="A6" s="4" t="s">
        <v>432</v>
      </c>
    </row>
    <row r="7" spans="1:4">
      <c r="A7" s="3" t="s">
        <v>431</v>
      </c>
    </row>
    <row r="8" spans="1:4">
      <c r="A8" s="4" t="s">
        <v>52</v>
      </c>
      <c r="B8" s="5" t="n">
        <v>138589</v>
      </c>
      <c r="C8" s="5" t="n">
        <v>94148</v>
      </c>
    </row>
    <row r="9" spans="1:4">
      <c r="A9" s="4" t="s">
        <v>433</v>
      </c>
      <c r="B9" s="5" t="n">
        <v>3016</v>
      </c>
      <c r="C9" s="5" t="n">
        <v>2071</v>
      </c>
    </row>
    <row r="10" spans="1:4">
      <c r="A10" s="4" t="s">
        <v>434</v>
      </c>
    </row>
    <row r="11" spans="1:4">
      <c r="A11" s="3" t="s">
        <v>430</v>
      </c>
    </row>
    <row r="12" spans="1:4">
      <c r="A12" s="4" t="s">
        <v>39</v>
      </c>
      <c r="B12" s="5" t="n">
        <v>303390</v>
      </c>
      <c r="C12" s="5" t="n">
        <v>224614</v>
      </c>
    </row>
    <row r="13" spans="1:4">
      <c r="A13" s="4" t="s">
        <v>435</v>
      </c>
    </row>
    <row r="14" spans="1:4">
      <c r="A14" s="3" t="s">
        <v>430</v>
      </c>
    </row>
    <row r="15" spans="1:4">
      <c r="A15" s="4" t="s">
        <v>41</v>
      </c>
      <c r="B15" s="5" t="n">
        <v>2876</v>
      </c>
      <c r="C15" s="5" t="n">
        <v>73606</v>
      </c>
    </row>
    <row r="16" spans="1:4">
      <c r="A16" s="3" t="s">
        <v>431</v>
      </c>
    </row>
    <row r="17" spans="1:4">
      <c r="A17" s="4" t="s">
        <v>53</v>
      </c>
      <c r="B17" s="5" t="n">
        <v>386822</v>
      </c>
      <c r="C17" s="5" t="n">
        <v>338263</v>
      </c>
    </row>
    <row r="18" spans="1:4">
      <c r="A18" s="4" t="s">
        <v>436</v>
      </c>
    </row>
    <row r="19" spans="1:4">
      <c r="A19" s="3" t="s">
        <v>431</v>
      </c>
    </row>
    <row r="20" spans="1:4">
      <c r="A20" s="4" t="s">
        <v>52</v>
      </c>
      <c r="B20" s="5" t="n">
        <v>138589</v>
      </c>
      <c r="C20" s="5" t="n">
        <v>94148</v>
      </c>
    </row>
    <row r="21" spans="1:4">
      <c r="A21" s="4" t="s">
        <v>433</v>
      </c>
      <c r="B21" s="5" t="n">
        <v>3016</v>
      </c>
      <c r="C21" s="5" t="n">
        <v>2071</v>
      </c>
    </row>
    <row r="22" spans="1:4">
      <c r="A22" s="4" t="s">
        <v>437</v>
      </c>
    </row>
    <row r="23" spans="1:4">
      <c r="A23" s="3" t="s">
        <v>430</v>
      </c>
    </row>
    <row r="24" spans="1:4">
      <c r="A24" s="4" t="s">
        <v>39</v>
      </c>
      <c r="B24" s="5" t="n">
        <v>303390</v>
      </c>
      <c r="C24" s="5" t="n">
        <v>224614</v>
      </c>
    </row>
    <row r="25" spans="1:4">
      <c r="A25" s="4" t="s">
        <v>438</v>
      </c>
    </row>
    <row r="26" spans="1:4">
      <c r="A26" s="3" t="s">
        <v>430</v>
      </c>
    </row>
    <row r="27" spans="1:4">
      <c r="A27" s="4" t="s">
        <v>41</v>
      </c>
      <c r="B27" s="5" t="n">
        <v>3552</v>
      </c>
      <c r="C27" s="5" t="n">
        <v>74190</v>
      </c>
    </row>
    <row r="28" spans="1:4">
      <c r="A28" s="3" t="s">
        <v>431</v>
      </c>
    </row>
    <row r="29" spans="1:4">
      <c r="A29" s="4" t="s">
        <v>53</v>
      </c>
      <c r="B29" s="6" t="n">
        <v>386234</v>
      </c>
      <c r="C29" s="6" t="n">
        <v>3458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7</v>
      </c>
      <c r="D2" s="2" t="s">
        <v>80</v>
      </c>
    </row>
    <row r="3" spans="1:4">
      <c r="A3" s="3" t="s">
        <v>440</v>
      </c>
    </row>
    <row r="4" spans="1:4">
      <c r="A4" s="4" t="s">
        <v>441</v>
      </c>
      <c r="B4" s="6" t="n">
        <v>94148</v>
      </c>
      <c r="C4" s="6" t="n">
        <v>68064</v>
      </c>
      <c r="D4" s="6" t="n">
        <v>49459</v>
      </c>
    </row>
    <row r="5" spans="1:4">
      <c r="A5" s="4" t="s">
        <v>442</v>
      </c>
      <c r="B5" s="5" t="n">
        <v>129153</v>
      </c>
      <c r="C5" s="5" t="n">
        <v>109818</v>
      </c>
      <c r="D5" s="5" t="n">
        <v>79508</v>
      </c>
    </row>
    <row r="6" spans="1:4">
      <c r="A6" s="4" t="s">
        <v>443</v>
      </c>
      <c r="B6" s="5" t="n">
        <v>-181590</v>
      </c>
      <c r="C6" s="5" t="n">
        <v>-127029</v>
      </c>
      <c r="D6" s="5" t="n">
        <v>-102406</v>
      </c>
    </row>
    <row r="7" spans="1:4">
      <c r="A7" s="4" t="s">
        <v>444</v>
      </c>
      <c r="B7" s="5" t="n">
        <v>96878</v>
      </c>
      <c r="C7" s="5" t="n">
        <v>43295</v>
      </c>
      <c r="D7" s="5" t="n">
        <v>41503</v>
      </c>
    </row>
    <row r="8" spans="1:4">
      <c r="A8" s="4" t="s">
        <v>445</v>
      </c>
      <c r="B8" s="6" t="n">
        <v>138589</v>
      </c>
      <c r="C8" s="6" t="n">
        <v>94148</v>
      </c>
      <c r="D8" s="6" t="n">
        <v>680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7</v>
      </c>
      <c r="D1" s="2" t="s">
        <v>80</v>
      </c>
    </row>
    <row r="2" spans="1:4">
      <c r="A2" s="4" t="s">
        <v>447</v>
      </c>
    </row>
    <row r="3" spans="1:4">
      <c r="A3" s="3" t="s">
        <v>448</v>
      </c>
    </row>
    <row r="4" spans="1:4">
      <c r="A4" s="4" t="s">
        <v>449</v>
      </c>
      <c r="B4" s="9" t="n">
        <v>0.7</v>
      </c>
      <c r="C4" s="9" t="n">
        <v>0.855</v>
      </c>
      <c r="D4" s="9" t="n">
        <v>0.88</v>
      </c>
    </row>
    <row r="5" spans="1:4">
      <c r="A5" s="4" t="s">
        <v>450</v>
      </c>
    </row>
    <row r="6" spans="1:4">
      <c r="A6" s="3" t="s">
        <v>448</v>
      </c>
    </row>
    <row r="7" spans="1:4">
      <c r="A7" s="4" t="s">
        <v>449</v>
      </c>
      <c r="B7" s="9" t="n">
        <v>0.973</v>
      </c>
      <c r="C7" s="9" t="n">
        <v>0.98</v>
      </c>
      <c r="D7" s="9" t="n">
        <v>0.885</v>
      </c>
    </row>
    <row r="8" spans="1:4">
      <c r="A8" s="4" t="s">
        <v>451</v>
      </c>
    </row>
    <row r="9" spans="1:4">
      <c r="A9" s="3" t="s">
        <v>448</v>
      </c>
    </row>
    <row r="10" spans="1:4">
      <c r="A10" s="4" t="s">
        <v>449</v>
      </c>
      <c r="B10" s="9" t="n">
        <v>0.882</v>
      </c>
      <c r="C10" s="9" t="n">
        <v>0.89</v>
      </c>
      <c r="D10" s="9" t="n">
        <v>0.8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6"/>
    <col customWidth="1" max="2" min="2" width="11"/>
    <col customWidth="1" max="3" min="3" width="27"/>
    <col customWidth="1" max="4" min="4" width="18"/>
    <col customWidth="1" max="5" min="5" width="15"/>
    <col customWidth="1" max="6" min="6" width="24"/>
    <col customWidth="1" max="7" min="7" width="21"/>
    <col customWidth="1" max="8" min="8" width="33"/>
    <col customWidth="1" max="9" min="9" width="21"/>
    <col customWidth="1" max="10" min="10" width="33"/>
  </cols>
  <sheetData>
    <row r="1" spans="1:10">
      <c r="A1" s="1" t="s">
        <v>108</v>
      </c>
      <c r="B1" s="2" t="s">
        <v>109</v>
      </c>
      <c r="C1" s="2" t="s">
        <v>110</v>
      </c>
      <c r="D1" s="2" t="s">
        <v>111</v>
      </c>
      <c r="E1" s="2" t="s">
        <v>112</v>
      </c>
      <c r="F1" s="2" t="s">
        <v>113</v>
      </c>
      <c r="G1" s="2" t="s">
        <v>74</v>
      </c>
      <c r="H1" s="2" t="s">
        <v>114</v>
      </c>
      <c r="I1" s="2" t="s">
        <v>78</v>
      </c>
      <c r="J1" s="2" t="s">
        <v>115</v>
      </c>
    </row>
    <row r="2" spans="1:10">
      <c r="A2" s="4" t="s">
        <v>116</v>
      </c>
      <c r="B2" s="6" t="n">
        <v>-202818</v>
      </c>
      <c r="C2" s="6" t="n">
        <v>-285278</v>
      </c>
      <c r="D2" s="6" t="n">
        <v>82460</v>
      </c>
    </row>
    <row r="3" spans="1:10">
      <c r="A3" s="3" t="s">
        <v>117</v>
      </c>
    </row>
    <row r="4" spans="1:10">
      <c r="A4" s="4" t="s">
        <v>100</v>
      </c>
      <c r="B4" s="5" t="n">
        <v>124464</v>
      </c>
      <c r="D4" s="5" t="n">
        <v>124464</v>
      </c>
    </row>
    <row r="5" spans="1:10">
      <c r="A5" s="4" t="s">
        <v>118</v>
      </c>
      <c r="B5" s="5" t="n">
        <v>48154</v>
      </c>
    </row>
    <row r="6" spans="1:10">
      <c r="A6" s="4" t="s">
        <v>119</v>
      </c>
      <c r="B6" s="5" t="n">
        <v>-539</v>
      </c>
      <c r="C6" s="5" t="n">
        <v>-539</v>
      </c>
    </row>
    <row r="7" spans="1:10">
      <c r="A7" s="4" t="s">
        <v>120</v>
      </c>
      <c r="B7" s="5" t="n">
        <v>1897</v>
      </c>
      <c r="C7" s="5" t="n">
        <v>1897</v>
      </c>
    </row>
    <row r="8" spans="1:10">
      <c r="A8" s="4" t="s">
        <v>121</v>
      </c>
      <c r="B8" s="5" t="n">
        <v>-46905</v>
      </c>
      <c r="D8" s="5" t="n">
        <v>-46905</v>
      </c>
    </row>
    <row r="9" spans="1:10">
      <c r="A9" s="4" t="s">
        <v>122</v>
      </c>
      <c r="B9" s="5" t="n">
        <v>391</v>
      </c>
      <c r="C9" s="5" t="n">
        <v>391</v>
      </c>
    </row>
    <row r="10" spans="1:10">
      <c r="A10" s="4" t="s">
        <v>123</v>
      </c>
      <c r="G10" s="5" t="n">
        <v>50000</v>
      </c>
    </row>
    <row r="11" spans="1:10">
      <c r="A11" s="4" t="s">
        <v>124</v>
      </c>
      <c r="B11" s="5" t="n">
        <v>-123510</v>
      </c>
      <c r="C11" s="5" t="n">
        <v>-283529</v>
      </c>
      <c r="D11" s="5" t="n">
        <v>160019</v>
      </c>
    </row>
    <row r="12" spans="1:10">
      <c r="A12" s="4" t="s">
        <v>125</v>
      </c>
      <c r="B12" s="5" t="n">
        <v>287566</v>
      </c>
    </row>
    <row r="13" spans="1:10">
      <c r="A13" s="4" t="s">
        <v>126</v>
      </c>
      <c r="B13" s="5" t="n">
        <v>335720</v>
      </c>
    </row>
    <row r="14" spans="1:10">
      <c r="A14" s="4" t="s">
        <v>127</v>
      </c>
      <c r="B14" s="5" t="n">
        <v>84748</v>
      </c>
    </row>
    <row r="15" spans="1:10">
      <c r="A15" s="3" t="s">
        <v>128</v>
      </c>
    </row>
    <row r="16" spans="1:10">
      <c r="A16" s="4" t="s">
        <v>129</v>
      </c>
      <c r="B16" s="5" t="n">
        <v>-46905</v>
      </c>
    </row>
    <row r="17" spans="1:10">
      <c r="A17" s="4" t="s">
        <v>130</v>
      </c>
      <c r="B17" s="5" t="n">
        <v>212210</v>
      </c>
    </row>
    <row r="18" spans="1:10">
      <c r="A18" s="3" t="s">
        <v>117</v>
      </c>
    </row>
    <row r="19" spans="1:10">
      <c r="A19" s="4" t="s">
        <v>100</v>
      </c>
      <c r="B19" s="5" t="n">
        <v>138668</v>
      </c>
      <c r="D19" s="5" t="n">
        <v>138668</v>
      </c>
    </row>
    <row r="20" spans="1:10">
      <c r="A20" s="4" t="s">
        <v>118</v>
      </c>
      <c r="B20" s="5" t="n">
        <v>194387</v>
      </c>
    </row>
    <row r="21" spans="1:10">
      <c r="A21" s="4" t="s">
        <v>119</v>
      </c>
      <c r="B21" s="5" t="n">
        <v>-447</v>
      </c>
      <c r="C21" s="5" t="n">
        <v>-447</v>
      </c>
    </row>
    <row r="22" spans="1:10">
      <c r="A22" s="4" t="s">
        <v>120</v>
      </c>
      <c r="B22" s="5" t="n">
        <v>3951</v>
      </c>
      <c r="C22" s="5" t="n">
        <v>3951</v>
      </c>
    </row>
    <row r="23" spans="1:10">
      <c r="A23" s="4" t="s">
        <v>121</v>
      </c>
      <c r="B23" s="5" t="n">
        <v>-475365</v>
      </c>
      <c r="C23" s="5" t="n">
        <v>-275197</v>
      </c>
      <c r="D23" s="5" t="n">
        <v>-200168</v>
      </c>
    </row>
    <row r="24" spans="1:10">
      <c r="A24" s="4" t="s">
        <v>122</v>
      </c>
      <c r="B24" s="5" t="n">
        <v>301</v>
      </c>
      <c r="C24" s="5" t="n">
        <v>301</v>
      </c>
    </row>
    <row r="25" spans="1:10">
      <c r="A25" s="4" t="s">
        <v>123</v>
      </c>
      <c r="G25" s="5" t="n">
        <v>202000</v>
      </c>
    </row>
    <row r="26" spans="1:10">
      <c r="A26" s="4" t="s">
        <v>131</v>
      </c>
      <c r="B26" s="5" t="n">
        <v>15</v>
      </c>
      <c r="C26" s="5" t="n">
        <v>15</v>
      </c>
    </row>
    <row r="27" spans="1:10">
      <c r="A27" s="4" t="s">
        <v>132</v>
      </c>
      <c r="B27" s="5" t="n">
        <v>-456387</v>
      </c>
      <c r="C27" s="5" t="n">
        <v>-554906</v>
      </c>
      <c r="D27" s="5" t="n">
        <v>98519</v>
      </c>
    </row>
    <row r="28" spans="1:10">
      <c r="A28" s="4" t="s">
        <v>133</v>
      </c>
      <c r="G28" s="5" t="n">
        <v>0</v>
      </c>
      <c r="I28" s="5" t="n">
        <v>0</v>
      </c>
    </row>
    <row r="29" spans="1:10">
      <c r="A29" s="3" t="s">
        <v>134</v>
      </c>
    </row>
    <row r="30" spans="1:10">
      <c r="A30" s="4" t="s">
        <v>121</v>
      </c>
      <c r="B30" s="5" t="n">
        <v>-99759</v>
      </c>
    </row>
    <row r="31" spans="1:10">
      <c r="A31" s="4" t="s">
        <v>135</v>
      </c>
      <c r="B31" s="5" t="n">
        <v>430348</v>
      </c>
    </row>
    <row r="32" spans="1:10">
      <c r="A32" s="3" t="s">
        <v>128</v>
      </c>
    </row>
    <row r="33" spans="1:10">
      <c r="A33" s="4" t="s">
        <v>129</v>
      </c>
      <c r="B33" s="5" t="n">
        <v>-575124</v>
      </c>
    </row>
    <row r="34" spans="1:10">
      <c r="A34" s="4" t="s">
        <v>136</v>
      </c>
      <c r="B34" s="5" t="n">
        <v>-26039</v>
      </c>
    </row>
    <row r="35" spans="1:10">
      <c r="A35" s="3" t="s">
        <v>117</v>
      </c>
    </row>
    <row r="36" spans="1:10">
      <c r="A36" s="4" t="s">
        <v>100</v>
      </c>
      <c r="B36" s="5" t="n">
        <v>127980</v>
      </c>
    </row>
    <row r="37" spans="1:10">
      <c r="A37" s="4" t="s">
        <v>137</v>
      </c>
      <c r="G37" s="5" t="n">
        <v>54504902</v>
      </c>
      <c r="H37" s="5" t="n">
        <v>54504902</v>
      </c>
      <c r="I37" s="5" t="n">
        <v>128549555</v>
      </c>
      <c r="J37" s="5" t="n">
        <v>128549555</v>
      </c>
    </row>
    <row r="38" spans="1:10">
      <c r="A38" s="4" t="s">
        <v>138</v>
      </c>
      <c r="B38" s="5" t="n">
        <v>-34765</v>
      </c>
      <c r="C38" s="6" t="n">
        <v>44524</v>
      </c>
      <c r="D38" s="6" t="n">
        <v>24218</v>
      </c>
      <c r="E38" s="6" t="n">
        <v>-43878</v>
      </c>
      <c r="F38" s="6" t="n">
        <v>-60349</v>
      </c>
      <c r="H38" s="6" t="n">
        <v>591</v>
      </c>
      <c r="J38" s="6" t="n">
        <v>129</v>
      </c>
    </row>
    <row r="39" spans="1:10">
      <c r="A39" s="4" t="s">
        <v>139</v>
      </c>
      <c r="B3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7</v>
      </c>
    </row>
    <row r="3" spans="1:3">
      <c r="A3" s="3" t="s">
        <v>453</v>
      </c>
    </row>
    <row r="4" spans="1:3">
      <c r="A4" s="4" t="s">
        <v>454</v>
      </c>
      <c r="B4" s="6" t="n">
        <v>204780</v>
      </c>
      <c r="C4" s="6" t="n">
        <v>201279</v>
      </c>
    </row>
    <row r="5" spans="1:3">
      <c r="A5" s="4" t="s">
        <v>455</v>
      </c>
      <c r="B5" s="5" t="n">
        <v>27123</v>
      </c>
      <c r="C5" s="5" t="n">
        <v>19374</v>
      </c>
    </row>
    <row r="6" spans="1:3">
      <c r="A6" s="4" t="s">
        <v>456</v>
      </c>
      <c r="B6" s="5" t="n">
        <v>14940</v>
      </c>
      <c r="C6" s="5" t="n">
        <v>2966</v>
      </c>
    </row>
    <row r="7" spans="1:3">
      <c r="A7" s="4" t="s">
        <v>457</v>
      </c>
    </row>
    <row r="8" spans="1:3">
      <c r="A8" s="3" t="s">
        <v>453</v>
      </c>
    </row>
    <row r="9" spans="1:3">
      <c r="A9" s="4" t="s">
        <v>454</v>
      </c>
      <c r="B9" s="5" t="n">
        <v>201517</v>
      </c>
      <c r="C9" s="5" t="n">
        <v>197114</v>
      </c>
    </row>
    <row r="10" spans="1:3">
      <c r="A10" s="4" t="s">
        <v>455</v>
      </c>
      <c r="B10" s="5" t="n">
        <v>26692</v>
      </c>
      <c r="C10" s="5" t="n">
        <v>18968</v>
      </c>
    </row>
    <row r="11" spans="1:3">
      <c r="A11" s="4" t="s">
        <v>458</v>
      </c>
    </row>
    <row r="12" spans="1:3">
      <c r="A12" s="3" t="s">
        <v>453</v>
      </c>
    </row>
    <row r="13" spans="1:3">
      <c r="A13" s="4" t="s">
        <v>454</v>
      </c>
      <c r="B13" s="5" t="n">
        <v>3263</v>
      </c>
      <c r="C13" s="5" t="n">
        <v>4165</v>
      </c>
    </row>
    <row r="14" spans="1:3">
      <c r="A14" s="4" t="s">
        <v>455</v>
      </c>
      <c r="B14" s="6" t="n">
        <v>431</v>
      </c>
      <c r="C14" s="6" t="n">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203</v>
      </c>
    </row>
    <row r="4" spans="1:2">
      <c r="A4" s="4" t="s">
        <v>460</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1</v>
      </c>
      <c r="B1" s="2" t="s">
        <v>1</v>
      </c>
    </row>
    <row r="2" spans="1:3">
      <c r="B2" s="2" t="s">
        <v>2</v>
      </c>
      <c r="C2" s="2" t="s">
        <v>37</v>
      </c>
    </row>
    <row r="3" spans="1:3">
      <c r="A3" s="3" t="s">
        <v>462</v>
      </c>
    </row>
    <row r="4" spans="1:3">
      <c r="A4" s="4" t="s">
        <v>441</v>
      </c>
      <c r="B4" s="6" t="n">
        <v>2071</v>
      </c>
      <c r="C4" s="6" t="n">
        <v>0</v>
      </c>
    </row>
    <row r="5" spans="1:3">
      <c r="A5" s="4" t="s">
        <v>463</v>
      </c>
      <c r="B5" s="5" t="n">
        <v>2461</v>
      </c>
      <c r="C5" s="5" t="n">
        <v>2379</v>
      </c>
    </row>
    <row r="6" spans="1:3">
      <c r="A6" s="4" t="s">
        <v>464</v>
      </c>
      <c r="B6" s="5" t="n">
        <v>0</v>
      </c>
      <c r="C6" s="5" t="n">
        <v>0</v>
      </c>
    </row>
    <row r="7" spans="1:3">
      <c r="A7" s="4" t="s">
        <v>465</v>
      </c>
      <c r="B7" s="5" t="n">
        <v>-1516</v>
      </c>
      <c r="C7" s="5" t="n">
        <v>-308</v>
      </c>
    </row>
    <row r="8" spans="1:3">
      <c r="A8" s="4" t="s">
        <v>445</v>
      </c>
      <c r="B8" s="6" t="n">
        <v>3016</v>
      </c>
      <c r="C8" s="6" t="n">
        <v>2071</v>
      </c>
    </row>
    <row r="9" spans="1:3">
      <c r="A9" s="3" t="s">
        <v>466</v>
      </c>
    </row>
    <row r="10" spans="1:3">
      <c r="A10" s="4" t="s">
        <v>467</v>
      </c>
      <c r="B10" s="4" t="s">
        <v>468</v>
      </c>
      <c r="C10" s="4" t="s">
        <v>468</v>
      </c>
    </row>
    <row r="11" spans="1:3">
      <c r="A11" s="4" t="s">
        <v>469</v>
      </c>
      <c r="B11" s="4" t="s">
        <v>470</v>
      </c>
      <c r="C11" s="4" t="s">
        <v>470</v>
      </c>
    </row>
    <row r="12" spans="1:3">
      <c r="A12" s="4" t="s">
        <v>471</v>
      </c>
    </row>
    <row r="13" spans="1:3">
      <c r="A13" s="3" t="s">
        <v>466</v>
      </c>
    </row>
    <row r="14" spans="1:3">
      <c r="A14" s="4" t="s">
        <v>467</v>
      </c>
      <c r="B14" s="4" t="s">
        <v>468</v>
      </c>
      <c r="C14" s="4" t="s">
        <v>468</v>
      </c>
    </row>
    <row r="15" spans="1:3">
      <c r="A15" s="4" t="s">
        <v>469</v>
      </c>
      <c r="B15" s="4" t="s">
        <v>470</v>
      </c>
      <c r="C15" s="4" t="s">
        <v>470</v>
      </c>
    </row>
    <row r="16" spans="1:3">
      <c r="A16" s="4" t="s">
        <v>472</v>
      </c>
      <c r="B16" s="4" t="s">
        <v>473</v>
      </c>
      <c r="C16" s="4" t="s">
        <v>474</v>
      </c>
    </row>
    <row r="17" spans="1:3">
      <c r="A17" s="4" t="s">
        <v>447</v>
      </c>
    </row>
    <row r="18" spans="1:3">
      <c r="A18" s="3" t="s">
        <v>466</v>
      </c>
    </row>
    <row r="19" spans="1:3">
      <c r="A19" s="4" t="s">
        <v>472</v>
      </c>
      <c r="B19" s="4" t="s">
        <v>475</v>
      </c>
      <c r="C19" s="4" t="s">
        <v>476</v>
      </c>
    </row>
    <row r="20" spans="1:3">
      <c r="A20" s="4" t="s">
        <v>450</v>
      </c>
    </row>
    <row r="21" spans="1:3">
      <c r="A21" s="3" t="s">
        <v>466</v>
      </c>
    </row>
    <row r="22" spans="1:3">
      <c r="A22" s="4" t="s">
        <v>472</v>
      </c>
      <c r="B22" s="4" t="s">
        <v>477</v>
      </c>
      <c r="C22" s="4" t="s">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478</v>
      </c>
      <c r="B1" s="2" t="s">
        <v>479</v>
      </c>
      <c r="C1" s="2" t="s">
        <v>480</v>
      </c>
      <c r="D1" s="2" t="s">
        <v>481</v>
      </c>
      <c r="E1" s="2" t="s">
        <v>482</v>
      </c>
      <c r="F1" s="2" t="s">
        <v>483</v>
      </c>
      <c r="G1" s="2" t="s">
        <v>484</v>
      </c>
      <c r="H1" s="2" t="s">
        <v>485</v>
      </c>
      <c r="I1" s="2" t="s">
        <v>486</v>
      </c>
      <c r="J1" s="2" t="s">
        <v>487</v>
      </c>
      <c r="K1" s="2" t="s">
        <v>488</v>
      </c>
      <c r="L1" s="2" t="s">
        <v>489</v>
      </c>
      <c r="M1" s="2" t="s">
        <v>2</v>
      </c>
      <c r="N1" s="2" t="s">
        <v>37</v>
      </c>
      <c r="O1" s="2" t="s">
        <v>80</v>
      </c>
    </row>
    <row r="2" spans="1:15">
      <c r="A2" s="3" t="s">
        <v>490</v>
      </c>
    </row>
    <row r="3" spans="1:15">
      <c r="A3" s="4" t="s">
        <v>441</v>
      </c>
      <c r="M3" s="6" t="n">
        <v>73606</v>
      </c>
      <c r="N3" s="6" t="n">
        <v>41268</v>
      </c>
      <c r="O3" s="6" t="n">
        <v>1843</v>
      </c>
    </row>
    <row r="4" spans="1:15">
      <c r="A4" s="4" t="s">
        <v>491</v>
      </c>
      <c r="M4" s="5" t="n">
        <v>93240</v>
      </c>
      <c r="N4" s="5" t="n">
        <v>134659</v>
      </c>
      <c r="O4" s="5" t="n">
        <v>309218</v>
      </c>
    </row>
    <row r="5" spans="1:15">
      <c r="A5" s="4" t="s">
        <v>492</v>
      </c>
      <c r="M5" s="5" t="n">
        <v>-161009</v>
      </c>
      <c r="N5" s="5" t="n">
        <v>-93044</v>
      </c>
      <c r="O5" s="5" t="n">
        <v>-262903</v>
      </c>
    </row>
    <row r="6" spans="1:15">
      <c r="A6" s="4" t="s">
        <v>493</v>
      </c>
      <c r="M6" s="5" t="n">
        <v>0</v>
      </c>
      <c r="N6" s="5" t="n">
        <v>-500</v>
      </c>
      <c r="O6" s="5" t="n">
        <v>-907</v>
      </c>
    </row>
    <row r="7" spans="1:15">
      <c r="A7" s="4" t="s">
        <v>494</v>
      </c>
      <c r="M7" s="5" t="n">
        <v>-92</v>
      </c>
      <c r="N7" s="5" t="n">
        <v>-584</v>
      </c>
      <c r="O7" s="5" t="n">
        <v>0</v>
      </c>
    </row>
    <row r="8" spans="1:15">
      <c r="A8" s="4" t="s">
        <v>495</v>
      </c>
      <c r="M8" s="5" t="n">
        <v>22</v>
      </c>
      <c r="N8" s="5" t="n">
        <v>-5017</v>
      </c>
      <c r="O8" s="5" t="n">
        <v>-4092</v>
      </c>
    </row>
    <row r="9" spans="1:15">
      <c r="A9" s="4" t="s">
        <v>496</v>
      </c>
      <c r="M9" s="5" t="n">
        <v>-2891</v>
      </c>
      <c r="N9" s="5" t="n">
        <v>-3176</v>
      </c>
      <c r="O9" s="5" t="n">
        <v>-1891</v>
      </c>
    </row>
    <row r="10" spans="1:15">
      <c r="A10" s="4" t="s">
        <v>445</v>
      </c>
      <c r="M10" s="5" t="n">
        <v>2876</v>
      </c>
      <c r="N10" s="5" t="n">
        <v>73606</v>
      </c>
      <c r="O10" s="5" t="n">
        <v>41268</v>
      </c>
    </row>
    <row r="11" spans="1:15">
      <c r="A11" s="4" t="s">
        <v>497</v>
      </c>
      <c r="B11" s="6" t="n">
        <v>30684</v>
      </c>
      <c r="C11" s="6" t="n">
        <v>48176</v>
      </c>
      <c r="D11" s="6" t="n">
        <v>50614</v>
      </c>
      <c r="E11" s="6" t="n">
        <v>9552</v>
      </c>
      <c r="F11" s="6" t="n">
        <v>54171</v>
      </c>
      <c r="G11" s="6" t="n">
        <v>17900</v>
      </c>
      <c r="H11" s="6" t="n">
        <v>139004</v>
      </c>
      <c r="I11" s="6" t="n">
        <v>33621</v>
      </c>
      <c r="J11" s="6" t="n">
        <v>19990</v>
      </c>
      <c r="K11" s="6" t="n">
        <v>20263</v>
      </c>
      <c r="L11" s="6" t="n">
        <v>28392</v>
      </c>
      <c r="M11" s="5" t="n">
        <v>139026</v>
      </c>
      <c r="N11" s="5" t="n">
        <v>72071</v>
      </c>
      <c r="O11" s="5" t="n">
        <v>241270</v>
      </c>
    </row>
    <row r="12" spans="1:15">
      <c r="A12" s="4" t="s">
        <v>498</v>
      </c>
      <c r="M12" s="5" t="n">
        <v>57</v>
      </c>
      <c r="N12" s="5" t="n">
        <v>238</v>
      </c>
      <c r="O12" s="6" t="n">
        <v>116</v>
      </c>
    </row>
    <row r="13" spans="1:15">
      <c r="A13" s="4" t="s">
        <v>455</v>
      </c>
      <c r="M13" s="5" t="n">
        <v>27123</v>
      </c>
      <c r="N13" s="5" t="n">
        <v>19374</v>
      </c>
    </row>
    <row r="14" spans="1:15">
      <c r="A14" s="4" t="s">
        <v>458</v>
      </c>
    </row>
    <row r="15" spans="1:15">
      <c r="A15" s="3" t="s">
        <v>490</v>
      </c>
    </row>
    <row r="16" spans="1:15">
      <c r="A16" s="4" t="s">
        <v>455</v>
      </c>
      <c r="M16" s="6" t="n">
        <v>431</v>
      </c>
      <c r="N16" s="6" t="n">
        <v>4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499</v>
      </c>
      <c r="B1" s="2" t="s">
        <v>479</v>
      </c>
      <c r="C1" s="2" t="s">
        <v>480</v>
      </c>
      <c r="D1" s="2" t="s">
        <v>481</v>
      </c>
      <c r="E1" s="2" t="s">
        <v>482</v>
      </c>
      <c r="F1" s="2" t="s">
        <v>483</v>
      </c>
      <c r="G1" s="2" t="s">
        <v>484</v>
      </c>
      <c r="H1" s="2" t="s">
        <v>485</v>
      </c>
      <c r="I1" s="2" t="s">
        <v>486</v>
      </c>
      <c r="J1" s="2" t="s">
        <v>487</v>
      </c>
      <c r="K1" s="2" t="s">
        <v>488</v>
      </c>
      <c r="L1" s="2" t="s">
        <v>489</v>
      </c>
      <c r="M1" s="2" t="s">
        <v>2</v>
      </c>
      <c r="N1" s="2" t="s">
        <v>37</v>
      </c>
      <c r="O1" s="2" t="s">
        <v>80</v>
      </c>
    </row>
    <row r="2" spans="1:15">
      <c r="A2" s="3" t="s">
        <v>206</v>
      </c>
    </row>
    <row r="3" spans="1:15">
      <c r="A3" s="4" t="s">
        <v>493</v>
      </c>
      <c r="M3" s="6" t="n">
        <v>0</v>
      </c>
      <c r="N3" s="6" t="n">
        <v>-500</v>
      </c>
      <c r="O3" s="6" t="n">
        <v>-907</v>
      </c>
    </row>
    <row r="4" spans="1:15">
      <c r="A4" s="3" t="s">
        <v>500</v>
      </c>
    </row>
    <row r="5" spans="1:15">
      <c r="A5" s="4" t="s">
        <v>497</v>
      </c>
      <c r="B5" s="6" t="n">
        <v>30684</v>
      </c>
      <c r="C5" s="6" t="n">
        <v>48176</v>
      </c>
      <c r="D5" s="6" t="n">
        <v>50614</v>
      </c>
      <c r="E5" s="6" t="n">
        <v>9552</v>
      </c>
      <c r="F5" s="6" t="n">
        <v>54171</v>
      </c>
      <c r="G5" s="6" t="n">
        <v>17900</v>
      </c>
      <c r="H5" s="6" t="n">
        <v>139004</v>
      </c>
      <c r="I5" s="6" t="n">
        <v>33621</v>
      </c>
      <c r="J5" s="6" t="n">
        <v>19990</v>
      </c>
      <c r="K5" s="6" t="n">
        <v>20263</v>
      </c>
      <c r="L5" s="6" t="n">
        <v>28392</v>
      </c>
      <c r="M5" s="5" t="n">
        <v>139026</v>
      </c>
      <c r="N5" s="5" t="n">
        <v>72071</v>
      </c>
      <c r="O5" s="5" t="n">
        <v>241270</v>
      </c>
    </row>
    <row r="6" spans="1:15">
      <c r="A6" s="4" t="s">
        <v>399</v>
      </c>
      <c r="M6" s="6" t="n">
        <v>2321</v>
      </c>
      <c r="N6" s="6" t="n">
        <v>2821</v>
      </c>
      <c r="O6" s="6" t="n">
        <v>1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80</v>
      </c>
    </row>
    <row r="3" spans="1:4">
      <c r="A3" s="3" t="s">
        <v>502</v>
      </c>
    </row>
    <row r="4" spans="1:4">
      <c r="A4" s="4" t="s">
        <v>503</v>
      </c>
      <c r="B4" s="6" t="n">
        <v>357060</v>
      </c>
      <c r="C4" s="6" t="n">
        <v>305748</v>
      </c>
    </row>
    <row r="5" spans="1:4">
      <c r="A5" s="4" t="s">
        <v>504</v>
      </c>
      <c r="B5" s="5" t="n">
        <v>23385</v>
      </c>
      <c r="C5" s="5" t="n">
        <v>20409</v>
      </c>
    </row>
    <row r="6" spans="1:4">
      <c r="A6" s="4" t="s">
        <v>505</v>
      </c>
      <c r="B6" s="6" t="n">
        <v>11355</v>
      </c>
      <c r="C6" s="6" t="n">
        <v>8574</v>
      </c>
      <c r="D6" s="6" t="n">
        <v>45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6</v>
      </c>
      <c r="B1" s="2" t="s">
        <v>2</v>
      </c>
      <c r="C1" s="2" t="s">
        <v>37</v>
      </c>
    </row>
    <row r="2" spans="1:3">
      <c r="A2" s="3" t="s">
        <v>507</v>
      </c>
    </row>
    <row r="3" spans="1:3">
      <c r="A3" s="4" t="s">
        <v>508</v>
      </c>
      <c r="B3" s="6" t="n">
        <v>15568</v>
      </c>
      <c r="C3" s="6" t="n">
        <v>18634</v>
      </c>
    </row>
    <row r="4" spans="1:3">
      <c r="A4" s="4" t="s">
        <v>509</v>
      </c>
      <c r="B4" s="5" t="n">
        <v>-168</v>
      </c>
      <c r="C4" s="5" t="n">
        <v>-276</v>
      </c>
    </row>
    <row r="5" spans="1:3">
      <c r="A5" s="4" t="s">
        <v>42</v>
      </c>
      <c r="B5" s="5" t="n">
        <v>15400</v>
      </c>
      <c r="C5" s="5" t="n">
        <v>18358</v>
      </c>
    </row>
    <row r="6" spans="1:3">
      <c r="A6" s="4" t="s">
        <v>510</v>
      </c>
    </row>
    <row r="7" spans="1:3">
      <c r="A7" s="3" t="s">
        <v>507</v>
      </c>
    </row>
    <row r="8" spans="1:3">
      <c r="A8" s="4" t="s">
        <v>508</v>
      </c>
      <c r="B8" s="5" t="n">
        <v>14704</v>
      </c>
      <c r="C8" s="5" t="n">
        <v>15997</v>
      </c>
    </row>
    <row r="9" spans="1:3">
      <c r="A9" s="4" t="s">
        <v>509</v>
      </c>
      <c r="B9" s="5" t="n">
        <v>-168</v>
      </c>
      <c r="C9" s="5" t="n">
        <v>-276</v>
      </c>
    </row>
    <row r="10" spans="1:3">
      <c r="A10" s="4" t="s">
        <v>42</v>
      </c>
      <c r="B10" s="5" t="n">
        <v>14536</v>
      </c>
      <c r="C10" s="5" t="n">
        <v>15721</v>
      </c>
    </row>
    <row r="11" spans="1:3">
      <c r="A11" s="4" t="s">
        <v>511</v>
      </c>
    </row>
    <row r="12" spans="1:3">
      <c r="A12" s="3" t="s">
        <v>507</v>
      </c>
    </row>
    <row r="13" spans="1:3">
      <c r="A13" s="4" t="s">
        <v>508</v>
      </c>
      <c r="B13" s="5" t="n">
        <v>864</v>
      </c>
      <c r="C13" s="5" t="n">
        <v>2637</v>
      </c>
    </row>
    <row r="14" spans="1:3">
      <c r="A14" s="4" t="s">
        <v>509</v>
      </c>
      <c r="B14" s="5" t="n">
        <v>0</v>
      </c>
      <c r="C14" s="5" t="n">
        <v>0</v>
      </c>
    </row>
    <row r="15" spans="1:3">
      <c r="A15" s="4" t="s">
        <v>42</v>
      </c>
      <c r="B15" s="6" t="n">
        <v>864</v>
      </c>
      <c r="C15" s="6" t="n">
        <v>2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2</v>
      </c>
      <c r="B1" s="2" t="s">
        <v>2</v>
      </c>
      <c r="C1" s="2" t="s">
        <v>37</v>
      </c>
    </row>
    <row r="2" spans="1:3">
      <c r="A2" s="3" t="s">
        <v>383</v>
      </c>
    </row>
    <row r="3" spans="1:3">
      <c r="A3" s="4" t="s">
        <v>513</v>
      </c>
      <c r="B3" s="6" t="n">
        <v>8344</v>
      </c>
      <c r="C3" s="6" t="n">
        <v>4836</v>
      </c>
    </row>
    <row r="4" spans="1:3">
      <c r="A4" s="4" t="s">
        <v>514</v>
      </c>
      <c r="B4" s="5" t="n">
        <v>18251</v>
      </c>
      <c r="C4" s="5" t="n">
        <v>14186</v>
      </c>
    </row>
    <row r="5" spans="1:3">
      <c r="A5" s="4" t="s">
        <v>515</v>
      </c>
      <c r="B5" s="5" t="n">
        <v>-5462</v>
      </c>
      <c r="C5" s="5" t="n">
        <v>-4060</v>
      </c>
    </row>
    <row r="6" spans="1:3">
      <c r="A6" s="4" t="s">
        <v>516</v>
      </c>
      <c r="B6" s="5" t="n">
        <v>-2557</v>
      </c>
      <c r="C6" s="5" t="n">
        <v>-2278</v>
      </c>
    </row>
    <row r="7" spans="1:3">
      <c r="A7" s="4" t="s">
        <v>517</v>
      </c>
      <c r="B7" s="5" t="n">
        <v>10232</v>
      </c>
      <c r="C7" s="5" t="n">
        <v>7848</v>
      </c>
    </row>
    <row r="8" spans="1:3">
      <c r="A8" s="4" t="s">
        <v>386</v>
      </c>
    </row>
    <row r="9" spans="1:3">
      <c r="A9" s="3" t="s">
        <v>383</v>
      </c>
    </row>
    <row r="10" spans="1:3">
      <c r="A10" s="4" t="s">
        <v>518</v>
      </c>
      <c r="B10" s="5" t="n">
        <v>2813</v>
      </c>
      <c r="C10" s="5" t="n">
        <v>2704</v>
      </c>
    </row>
    <row r="11" spans="1:3">
      <c r="A11" s="4" t="s">
        <v>519</v>
      </c>
    </row>
    <row r="12" spans="1:3">
      <c r="A12" s="3" t="s">
        <v>383</v>
      </c>
    </row>
    <row r="13" spans="1:3">
      <c r="A13" s="4" t="s">
        <v>518</v>
      </c>
      <c r="B13" s="5" t="n">
        <v>4171</v>
      </c>
      <c r="C13" s="5" t="n">
        <v>3659</v>
      </c>
    </row>
    <row r="14" spans="1:3">
      <c r="A14" s="4" t="s">
        <v>520</v>
      </c>
    </row>
    <row r="15" spans="1:3">
      <c r="A15" s="3" t="s">
        <v>383</v>
      </c>
    </row>
    <row r="16" spans="1:3">
      <c r="A16" s="4" t="s">
        <v>518</v>
      </c>
      <c r="B16" s="6" t="n">
        <v>2923</v>
      </c>
      <c r="C16" s="6" t="n">
        <v>2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80</v>
      </c>
    </row>
    <row r="3" spans="1:4">
      <c r="A3" s="3" t="s">
        <v>210</v>
      </c>
    </row>
    <row r="4" spans="1:4">
      <c r="A4" s="4" t="s">
        <v>522</v>
      </c>
      <c r="B4" s="6" t="n">
        <v>0</v>
      </c>
    </row>
    <row r="5" spans="1:4">
      <c r="A5" s="4" t="s">
        <v>523</v>
      </c>
      <c r="B5" s="5" t="n">
        <v>2320</v>
      </c>
      <c r="C5" s="6" t="n">
        <v>2149</v>
      </c>
      <c r="D5" s="6" t="n">
        <v>1757</v>
      </c>
    </row>
    <row r="6" spans="1:4">
      <c r="A6" s="4" t="s">
        <v>524</v>
      </c>
      <c r="B6" s="5" t="n">
        <v>2158</v>
      </c>
      <c r="C6" s="5" t="n">
        <v>1834</v>
      </c>
      <c r="D6" s="5" t="n">
        <v>1951</v>
      </c>
    </row>
    <row r="7" spans="1:4">
      <c r="A7" s="4" t="s">
        <v>144</v>
      </c>
      <c r="B7" s="5" t="n">
        <v>19</v>
      </c>
      <c r="C7" s="5" t="n">
        <v>78</v>
      </c>
      <c r="D7" s="5" t="n">
        <v>107</v>
      </c>
    </row>
    <row r="8" spans="1:4">
      <c r="A8" s="4" t="s">
        <v>145</v>
      </c>
      <c r="B8" s="6" t="n">
        <v>0</v>
      </c>
      <c r="C8" s="6" t="n">
        <v>0</v>
      </c>
      <c r="D8" s="6" t="n">
        <v>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210</v>
      </c>
    </row>
    <row r="3" spans="1:2">
      <c r="A3" s="4" t="s">
        <v>527</v>
      </c>
      <c r="B3" s="6" t="n">
        <v>2574</v>
      </c>
    </row>
    <row r="4" spans="1:2">
      <c r="A4" s="4" t="s">
        <v>528</v>
      </c>
      <c r="B4" s="5" t="n">
        <v>2229</v>
      </c>
    </row>
    <row r="5" spans="1:2">
      <c r="A5" s="4" t="s">
        <v>529</v>
      </c>
      <c r="B5" s="5" t="n">
        <v>984</v>
      </c>
    </row>
    <row r="6" spans="1:2">
      <c r="A6" s="4" t="s">
        <v>109</v>
      </c>
      <c r="B6" s="6" t="n">
        <v>5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7</v>
      </c>
      <c r="D2" s="2" t="s">
        <v>80</v>
      </c>
    </row>
    <row r="3" spans="1:4">
      <c r="A3" s="3" t="s">
        <v>141</v>
      </c>
    </row>
    <row r="4" spans="1:4">
      <c r="A4" s="4" t="s">
        <v>100</v>
      </c>
      <c r="B4" s="6" t="n">
        <v>127980</v>
      </c>
      <c r="C4" s="6" t="n">
        <v>138668</v>
      </c>
      <c r="D4" s="6" t="n">
        <v>124464</v>
      </c>
    </row>
    <row r="5" spans="1:4">
      <c r="A5" s="3" t="s">
        <v>142</v>
      </c>
    </row>
    <row r="6" spans="1:4">
      <c r="A6" s="4" t="s">
        <v>88</v>
      </c>
      <c r="B6" s="5" t="n">
        <v>4478</v>
      </c>
      <c r="C6" s="5" t="n">
        <v>3983</v>
      </c>
      <c r="D6" s="5" t="n">
        <v>3708</v>
      </c>
    </row>
    <row r="7" spans="1:4">
      <c r="A7" s="4" t="s">
        <v>143</v>
      </c>
      <c r="B7" s="5" t="n">
        <v>6038</v>
      </c>
      <c r="C7" s="5" t="n">
        <v>3951</v>
      </c>
      <c r="D7" s="5" t="n">
        <v>1897</v>
      </c>
    </row>
    <row r="8" spans="1:4">
      <c r="A8" s="4" t="s">
        <v>122</v>
      </c>
      <c r="B8" s="5" t="n">
        <v>16</v>
      </c>
      <c r="C8" s="5" t="n">
        <v>301</v>
      </c>
      <c r="D8" s="5" t="n">
        <v>391</v>
      </c>
    </row>
    <row r="9" spans="1:4">
      <c r="A9" s="4" t="s">
        <v>144</v>
      </c>
      <c r="B9" s="5" t="n">
        <v>19</v>
      </c>
      <c r="C9" s="5" t="n">
        <v>78</v>
      </c>
      <c r="D9" s="5" t="n">
        <v>107</v>
      </c>
    </row>
    <row r="10" spans="1:4">
      <c r="A10" s="4" t="s">
        <v>145</v>
      </c>
      <c r="B10" s="5" t="n">
        <v>0</v>
      </c>
      <c r="C10" s="5" t="n">
        <v>0</v>
      </c>
      <c r="D10" s="5" t="n">
        <v>44</v>
      </c>
    </row>
    <row r="11" spans="1:4">
      <c r="A11" s="4" t="s">
        <v>146</v>
      </c>
      <c r="B11" s="5" t="n">
        <v>-392</v>
      </c>
      <c r="C11" s="5" t="n">
        <v>-308</v>
      </c>
      <c r="D11" s="5" t="n">
        <v>-278</v>
      </c>
    </row>
    <row r="12" spans="1:4">
      <c r="A12" s="4" t="s">
        <v>147</v>
      </c>
      <c r="B12" s="5" t="n">
        <v>1684</v>
      </c>
      <c r="C12" s="5" t="n">
        <v>687</v>
      </c>
      <c r="D12" s="5" t="n">
        <v>0</v>
      </c>
    </row>
    <row r="13" spans="1:4">
      <c r="A13" s="4" t="s">
        <v>148</v>
      </c>
      <c r="B13" s="5" t="n">
        <v>0</v>
      </c>
      <c r="C13" s="5" t="n">
        <v>254</v>
      </c>
      <c r="D13" s="5" t="n">
        <v>0</v>
      </c>
    </row>
    <row r="14" spans="1:4">
      <c r="A14" s="4" t="s">
        <v>149</v>
      </c>
      <c r="B14" s="5" t="n">
        <v>945</v>
      </c>
      <c r="C14" s="5" t="n">
        <v>2071</v>
      </c>
      <c r="D14" s="5" t="n">
        <v>0</v>
      </c>
    </row>
    <row r="15" spans="1:4">
      <c r="A15" s="4" t="s">
        <v>150</v>
      </c>
      <c r="B15" s="5" t="n">
        <v>-31</v>
      </c>
      <c r="C15" s="5" t="n">
        <v>-9</v>
      </c>
      <c r="D15" s="5" t="n">
        <v>0</v>
      </c>
    </row>
    <row r="16" spans="1:4">
      <c r="A16" s="4" t="s">
        <v>151</v>
      </c>
      <c r="B16" s="5" t="n">
        <v>5525</v>
      </c>
      <c r="C16" s="5" t="n">
        <v>0</v>
      </c>
      <c r="D16" s="5" t="n">
        <v>0</v>
      </c>
    </row>
    <row r="17" spans="1:4">
      <c r="A17" s="4" t="s">
        <v>152</v>
      </c>
      <c r="B17" s="5" t="n">
        <v>0</v>
      </c>
      <c r="C17" s="5" t="n">
        <v>0</v>
      </c>
      <c r="D17" s="5" t="n">
        <v>36</v>
      </c>
    </row>
    <row r="18" spans="1:4">
      <c r="A18" s="3" t="s">
        <v>153</v>
      </c>
    </row>
    <row r="19" spans="1:4">
      <c r="A19" s="4" t="s">
        <v>154</v>
      </c>
      <c r="B19" s="5" t="n">
        <v>70730</v>
      </c>
      <c r="C19" s="5" t="n">
        <v>-32338</v>
      </c>
      <c r="D19" s="5" t="n">
        <v>-39425</v>
      </c>
    </row>
    <row r="20" spans="1:4">
      <c r="A20" s="4" t="s">
        <v>155</v>
      </c>
      <c r="B20" s="5" t="n">
        <v>2958</v>
      </c>
      <c r="C20" s="5" t="n">
        <v>-1595</v>
      </c>
      <c r="D20" s="5" t="n">
        <v>-3778</v>
      </c>
    </row>
    <row r="21" spans="1:4">
      <c r="A21" s="4" t="s">
        <v>156</v>
      </c>
      <c r="B21" s="5" t="n">
        <v>76</v>
      </c>
      <c r="C21" s="5" t="n">
        <v>1217</v>
      </c>
      <c r="D21" s="5" t="n">
        <v>-1360</v>
      </c>
    </row>
    <row r="22" spans="1:4">
      <c r="A22" s="4" t="s">
        <v>157</v>
      </c>
      <c r="B22" s="5" t="n">
        <v>0</v>
      </c>
      <c r="C22" s="5" t="n">
        <v>0</v>
      </c>
      <c r="D22" s="5" t="n">
        <v>5837</v>
      </c>
    </row>
    <row r="23" spans="1:4">
      <c r="A23" s="4" t="s">
        <v>158</v>
      </c>
      <c r="B23" s="5" t="n">
        <v>1574</v>
      </c>
      <c r="C23" s="5" t="n">
        <v>-823</v>
      </c>
      <c r="D23" s="5" t="n">
        <v>1266</v>
      </c>
    </row>
    <row r="24" spans="1:4">
      <c r="A24" s="4" t="s">
        <v>159</v>
      </c>
      <c r="B24" s="5" t="n">
        <v>-1488</v>
      </c>
      <c r="C24" s="5" t="n">
        <v>3222</v>
      </c>
      <c r="D24" s="5" t="n">
        <v>440</v>
      </c>
    </row>
    <row r="25" spans="1:4">
      <c r="A25" s="4" t="s">
        <v>160</v>
      </c>
      <c r="B25" s="5" t="n">
        <v>44441</v>
      </c>
      <c r="C25" s="5" t="n">
        <v>26084</v>
      </c>
      <c r="D25" s="5" t="n">
        <v>18605</v>
      </c>
    </row>
    <row r="26" spans="1:4">
      <c r="A26" s="4" t="s">
        <v>161</v>
      </c>
      <c r="B26" s="5" t="n">
        <v>-722</v>
      </c>
      <c r="C26" s="5" t="n">
        <v>494</v>
      </c>
      <c r="D26" s="5" t="n">
        <v>1035</v>
      </c>
    </row>
    <row r="27" spans="1:4">
      <c r="A27" s="4" t="s">
        <v>162</v>
      </c>
      <c r="B27" s="5" t="n">
        <v>-7405</v>
      </c>
      <c r="C27" s="5" t="n">
        <v>14457</v>
      </c>
      <c r="D27" s="5" t="n">
        <v>8954</v>
      </c>
    </row>
    <row r="28" spans="1:4">
      <c r="A28" s="4" t="s">
        <v>163</v>
      </c>
      <c r="B28" s="5" t="n">
        <v>256426</v>
      </c>
      <c r="C28" s="5" t="n">
        <v>160394</v>
      </c>
      <c r="D28" s="5" t="n">
        <v>121943</v>
      </c>
    </row>
    <row r="29" spans="1:4">
      <c r="A29" s="3" t="s">
        <v>164</v>
      </c>
    </row>
    <row r="30" spans="1:4">
      <c r="A30" s="4" t="s">
        <v>165</v>
      </c>
      <c r="B30" s="5" t="n">
        <v>-6581</v>
      </c>
      <c r="C30" s="5" t="n">
        <v>-4135</v>
      </c>
      <c r="D30" s="5" t="n">
        <v>-4666</v>
      </c>
    </row>
    <row r="31" spans="1:4">
      <c r="A31" s="4" t="s">
        <v>166</v>
      </c>
      <c r="B31" s="5" t="n">
        <v>-6581</v>
      </c>
      <c r="C31" s="5" t="n">
        <v>-4135</v>
      </c>
      <c r="D31" s="5" t="n">
        <v>-4666</v>
      </c>
    </row>
    <row r="32" spans="1:4">
      <c r="A32" s="3" t="s">
        <v>167</v>
      </c>
    </row>
    <row r="33" spans="1:4">
      <c r="A33" s="4" t="s">
        <v>168</v>
      </c>
      <c r="B33" s="5" t="n">
        <v>954845</v>
      </c>
      <c r="C33" s="5" t="n">
        <v>0</v>
      </c>
      <c r="D33" s="5" t="n">
        <v>0</v>
      </c>
    </row>
    <row r="34" spans="1:4">
      <c r="A34" s="4" t="s">
        <v>169</v>
      </c>
      <c r="B34" s="5" t="n">
        <v>-901833</v>
      </c>
      <c r="C34" s="5" t="n">
        <v>0</v>
      </c>
      <c r="D34" s="5" t="n">
        <v>0</v>
      </c>
    </row>
    <row r="35" spans="1:4">
      <c r="A35" s="4" t="s">
        <v>170</v>
      </c>
      <c r="B35" s="5" t="n">
        <v>-41847</v>
      </c>
      <c r="C35" s="5" t="n">
        <v>0</v>
      </c>
      <c r="D35" s="5" t="n">
        <v>0</v>
      </c>
    </row>
    <row r="36" spans="1:4">
      <c r="A36" s="4" t="s">
        <v>171</v>
      </c>
      <c r="B36" s="5" t="n">
        <v>129</v>
      </c>
      <c r="C36" s="5" t="n">
        <v>0</v>
      </c>
      <c r="D36" s="5" t="n">
        <v>0</v>
      </c>
    </row>
    <row r="37" spans="1:4">
      <c r="A37" s="4" t="s">
        <v>172</v>
      </c>
      <c r="B37" s="5" t="n">
        <v>-496</v>
      </c>
      <c r="C37" s="5" t="n">
        <v>-447</v>
      </c>
      <c r="D37" s="5" t="n">
        <v>-539</v>
      </c>
    </row>
    <row r="38" spans="1:4">
      <c r="A38" s="4" t="s">
        <v>173</v>
      </c>
      <c r="B38" s="5" t="n">
        <v>399000</v>
      </c>
      <c r="C38" s="5" t="n">
        <v>346500</v>
      </c>
      <c r="D38" s="5" t="n">
        <v>0</v>
      </c>
    </row>
    <row r="39" spans="1:4">
      <c r="A39" s="4" t="s">
        <v>174</v>
      </c>
      <c r="B39" s="5" t="n">
        <v>-352094</v>
      </c>
      <c r="C39" s="5" t="n">
        <v>-866</v>
      </c>
      <c r="D39" s="5" t="n">
        <v>0</v>
      </c>
    </row>
    <row r="40" spans="1:4">
      <c r="A40" s="4" t="s">
        <v>175</v>
      </c>
      <c r="B40" s="5" t="n">
        <v>0</v>
      </c>
      <c r="C40" s="5" t="n">
        <v>200000</v>
      </c>
      <c r="D40" s="5" t="n">
        <v>50000</v>
      </c>
    </row>
    <row r="41" spans="1:4">
      <c r="A41" s="4" t="s">
        <v>176</v>
      </c>
      <c r="B41" s="5" t="n">
        <v>-141518</v>
      </c>
      <c r="C41" s="5" t="n">
        <v>-561935</v>
      </c>
      <c r="D41" s="5" t="n">
        <v>-46905</v>
      </c>
    </row>
    <row r="42" spans="1:4">
      <c r="A42" s="4" t="s">
        <v>177</v>
      </c>
      <c r="B42" s="5" t="n">
        <v>339</v>
      </c>
      <c r="C42" s="5" t="n">
        <v>15</v>
      </c>
      <c r="D42" s="5" t="n">
        <v>0</v>
      </c>
    </row>
    <row r="43" spans="1:4">
      <c r="A43" s="4" t="s">
        <v>178</v>
      </c>
      <c r="B43" s="5" t="n">
        <v>-32</v>
      </c>
      <c r="C43" s="5" t="n">
        <v>-5500</v>
      </c>
      <c r="D43" s="5" t="n">
        <v>-1831</v>
      </c>
    </row>
    <row r="44" spans="1:4">
      <c r="A44" s="4" t="s">
        <v>179</v>
      </c>
      <c r="B44" s="5" t="n">
        <v>59</v>
      </c>
      <c r="C44" s="5" t="n">
        <v>0</v>
      </c>
      <c r="D44" s="5" t="n">
        <v>0</v>
      </c>
    </row>
    <row r="45" spans="1:4">
      <c r="A45" s="4" t="s">
        <v>180</v>
      </c>
      <c r="B45" s="5" t="n">
        <v>-4869</v>
      </c>
      <c r="C45" s="5" t="n">
        <v>0</v>
      </c>
      <c r="D45" s="5" t="n">
        <v>0</v>
      </c>
    </row>
    <row r="46" spans="1:4">
      <c r="A46" s="4" t="s">
        <v>181</v>
      </c>
      <c r="B46" s="5" t="n">
        <v>-3855</v>
      </c>
      <c r="C46" s="5" t="n">
        <v>0</v>
      </c>
      <c r="D46" s="5" t="n">
        <v>0</v>
      </c>
    </row>
    <row r="47" spans="1:4">
      <c r="A47" s="4" t="s">
        <v>182</v>
      </c>
      <c r="B47" s="5" t="n">
        <v>0</v>
      </c>
      <c r="C47" s="5" t="n">
        <v>-8302</v>
      </c>
      <c r="D47" s="5" t="n">
        <v>0</v>
      </c>
    </row>
    <row r="48" spans="1:4">
      <c r="A48" s="4" t="s">
        <v>183</v>
      </c>
      <c r="B48" s="5" t="n">
        <v>-145184</v>
      </c>
      <c r="C48" s="5" t="n">
        <v>-30535</v>
      </c>
      <c r="D48" s="5" t="n">
        <v>725</v>
      </c>
    </row>
    <row r="49" spans="1:4">
      <c r="A49" s="4" t="s">
        <v>184</v>
      </c>
      <c r="B49" s="5" t="n">
        <v>104661</v>
      </c>
      <c r="C49" s="5" t="n">
        <v>125724</v>
      </c>
      <c r="D49" s="5" t="n">
        <v>118002</v>
      </c>
    </row>
    <row r="50" spans="1:4">
      <c r="A50" s="4" t="s">
        <v>185</v>
      </c>
      <c r="B50" s="5" t="n">
        <v>353838</v>
      </c>
      <c r="C50" s="5" t="n">
        <v>228114</v>
      </c>
      <c r="D50" s="5" t="n">
        <v>110112</v>
      </c>
    </row>
    <row r="51" spans="1:4">
      <c r="A51" s="4" t="s">
        <v>186</v>
      </c>
      <c r="B51" s="5" t="n">
        <v>458499</v>
      </c>
      <c r="C51" s="5" t="n">
        <v>353838</v>
      </c>
      <c r="D51" s="5" t="n">
        <v>228114</v>
      </c>
    </row>
    <row r="52" spans="1:4">
      <c r="A52" s="3" t="s">
        <v>187</v>
      </c>
    </row>
    <row r="53" spans="1:4">
      <c r="A53" s="4" t="s">
        <v>188</v>
      </c>
      <c r="B53" s="5" t="n">
        <v>21892</v>
      </c>
      <c r="C53" s="5" t="n">
        <v>6475</v>
      </c>
      <c r="D53" s="5" t="n">
        <v>0</v>
      </c>
    </row>
    <row r="54" spans="1:4">
      <c r="A54" s="4" t="s">
        <v>189</v>
      </c>
      <c r="B54" s="5" t="n">
        <v>0</v>
      </c>
      <c r="C54" s="5" t="n">
        <v>254</v>
      </c>
      <c r="D54" s="5" t="n">
        <v>306</v>
      </c>
    </row>
    <row r="55" spans="1:4">
      <c r="A55" s="3" t="s">
        <v>190</v>
      </c>
    </row>
    <row r="56" spans="1:4">
      <c r="A56" s="4" t="s">
        <v>191</v>
      </c>
      <c r="B56" s="5" t="n">
        <v>82</v>
      </c>
      <c r="C56" s="5" t="n">
        <v>114</v>
      </c>
      <c r="D56" s="5" t="n">
        <v>15</v>
      </c>
    </row>
    <row r="57" spans="1:4">
      <c r="A57" s="4" t="s">
        <v>192</v>
      </c>
      <c r="B57" s="5" t="n">
        <v>300</v>
      </c>
      <c r="C57" s="5" t="n">
        <v>756</v>
      </c>
      <c r="D57" s="5" t="n">
        <v>0</v>
      </c>
    </row>
    <row r="58" spans="1:4">
      <c r="A58" s="4" t="s">
        <v>193</v>
      </c>
      <c r="B58" s="5" t="n">
        <v>10086</v>
      </c>
      <c r="C58" s="5" t="n">
        <v>13189</v>
      </c>
      <c r="D58" s="5" t="n">
        <v>0</v>
      </c>
    </row>
    <row r="59" spans="1:4">
      <c r="A59" s="4" t="s">
        <v>194</v>
      </c>
      <c r="B59" s="5" t="n">
        <v>2031</v>
      </c>
      <c r="C59" s="5" t="n">
        <v>0</v>
      </c>
      <c r="D59" s="5" t="n">
        <v>0</v>
      </c>
    </row>
    <row r="60" spans="1:4">
      <c r="A60" s="4" t="s">
        <v>74</v>
      </c>
    </row>
    <row r="61" spans="1:4">
      <c r="A61" s="3" t="s">
        <v>167</v>
      </c>
    </row>
    <row r="62" spans="1:4">
      <c r="A62" s="4" t="s">
        <v>170</v>
      </c>
      <c r="B62" s="6" t="n">
        <v>-53012</v>
      </c>
      <c r="C62" s="6" t="n">
        <v>0</v>
      </c>
      <c r="D6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s>
  <sheetData>
    <row r="1" spans="1:7">
      <c r="A1" s="1" t="s">
        <v>530</v>
      </c>
      <c r="B1" s="2" t="s">
        <v>531</v>
      </c>
      <c r="C1" s="2" t="s">
        <v>532</v>
      </c>
      <c r="D1" s="2" t="s">
        <v>533</v>
      </c>
      <c r="E1" s="2" t="s">
        <v>534</v>
      </c>
      <c r="F1" s="2" t="s">
        <v>526</v>
      </c>
      <c r="G1" s="2" t="s">
        <v>535</v>
      </c>
    </row>
    <row r="2" spans="1:7">
      <c r="A2" s="3" t="s">
        <v>536</v>
      </c>
    </row>
    <row r="3" spans="1:7">
      <c r="A3" s="4" t="s">
        <v>537</v>
      </c>
      <c r="F3" s="6" t="n">
        <v>3728000</v>
      </c>
      <c r="G3" s="6" t="n">
        <v>3321000</v>
      </c>
    </row>
    <row r="4" spans="1:7">
      <c r="A4" s="4" t="s">
        <v>538</v>
      </c>
      <c r="F4" s="5" t="n">
        <v>6450000</v>
      </c>
      <c r="G4" s="5" t="n">
        <v>7541000</v>
      </c>
    </row>
    <row r="5" spans="1:7">
      <c r="A5" s="4" t="s">
        <v>539</v>
      </c>
    </row>
    <row r="6" spans="1:7">
      <c r="A6" s="3" t="s">
        <v>536</v>
      </c>
    </row>
    <row r="7" spans="1:7">
      <c r="A7" s="4" t="s">
        <v>540</v>
      </c>
      <c r="E7" s="6" t="n">
        <v>450000000</v>
      </c>
    </row>
    <row r="8" spans="1:7">
      <c r="A8" s="4" t="s">
        <v>541</v>
      </c>
    </row>
    <row r="9" spans="1:7">
      <c r="A9" s="3" t="s">
        <v>536</v>
      </c>
    </row>
    <row r="10" spans="1:7">
      <c r="A10" s="4" t="s">
        <v>542</v>
      </c>
      <c r="D10" s="10" t="n">
        <v>3.5</v>
      </c>
    </row>
    <row r="11" spans="1:7">
      <c r="A11" s="4" t="s">
        <v>543</v>
      </c>
      <c r="D11" s="5" t="n">
        <v>3</v>
      </c>
    </row>
    <row r="12" spans="1:7">
      <c r="A12" s="4" t="s">
        <v>53</v>
      </c>
    </row>
    <row r="13" spans="1:7">
      <c r="A13" s="3" t="s">
        <v>536</v>
      </c>
    </row>
    <row r="14" spans="1:7">
      <c r="A14" s="4" t="s">
        <v>544</v>
      </c>
      <c r="B14" s="6" t="n">
        <v>48800000</v>
      </c>
      <c r="F14" s="5" t="n">
        <v>47000000</v>
      </c>
    </row>
    <row r="15" spans="1:7">
      <c r="A15" s="4" t="s">
        <v>545</v>
      </c>
    </row>
    <row r="16" spans="1:7">
      <c r="A16" s="3" t="s">
        <v>536</v>
      </c>
    </row>
    <row r="17" spans="1:7">
      <c r="A17" s="4" t="s">
        <v>546</v>
      </c>
      <c r="F17" s="5" t="n">
        <v>1800000</v>
      </c>
    </row>
    <row r="18" spans="1:7">
      <c r="A18" s="4" t="s">
        <v>547</v>
      </c>
    </row>
    <row r="19" spans="1:7">
      <c r="A19" s="3" t="s">
        <v>536</v>
      </c>
    </row>
    <row r="20" spans="1:7">
      <c r="A20" s="4" t="s">
        <v>548</v>
      </c>
      <c r="E20" s="5" t="n">
        <v>350000000</v>
      </c>
    </row>
    <row r="21" spans="1:7">
      <c r="A21" s="4" t="s">
        <v>537</v>
      </c>
      <c r="E21" s="5" t="n">
        <v>3500000</v>
      </c>
    </row>
    <row r="22" spans="1:7">
      <c r="A22" s="4" t="s">
        <v>538</v>
      </c>
      <c r="E22" s="5" t="n">
        <v>7949000</v>
      </c>
    </row>
    <row r="23" spans="1:7">
      <c r="A23" s="4" t="s">
        <v>549</v>
      </c>
      <c r="E23" s="5" t="n">
        <v>338600000</v>
      </c>
    </row>
    <row r="24" spans="1:7">
      <c r="A24" s="4" t="s">
        <v>550</v>
      </c>
      <c r="E24" s="5" t="n">
        <v>7900000</v>
      </c>
    </row>
    <row r="25" spans="1:7">
      <c r="A25" s="4" t="s">
        <v>551</v>
      </c>
      <c r="E25" s="6" t="n">
        <v>346500000</v>
      </c>
    </row>
    <row r="26" spans="1:7">
      <c r="A26" s="4" t="s">
        <v>544</v>
      </c>
      <c r="F26" s="5" t="n">
        <v>4300000</v>
      </c>
    </row>
    <row r="27" spans="1:7">
      <c r="A27" s="4" t="s">
        <v>552</v>
      </c>
      <c r="D27" s="6" t="n">
        <v>349100000</v>
      </c>
    </row>
    <row r="28" spans="1:7">
      <c r="A28" s="4" t="s">
        <v>553</v>
      </c>
    </row>
    <row r="29" spans="1:7">
      <c r="A29" s="3" t="s">
        <v>536</v>
      </c>
    </row>
    <row r="30" spans="1:7">
      <c r="A30" s="4" t="s">
        <v>546</v>
      </c>
      <c r="F30" s="5" t="n">
        <v>5500000</v>
      </c>
    </row>
    <row r="31" spans="1:7">
      <c r="A31" s="4" t="s">
        <v>554</v>
      </c>
    </row>
    <row r="32" spans="1:7">
      <c r="A32" s="3" t="s">
        <v>536</v>
      </c>
    </row>
    <row r="33" spans="1:7">
      <c r="A33" s="4" t="s">
        <v>555</v>
      </c>
      <c r="E33" s="4" t="s">
        <v>556</v>
      </c>
    </row>
    <row r="34" spans="1:7">
      <c r="A34" s="4" t="s">
        <v>557</v>
      </c>
    </row>
    <row r="35" spans="1:7">
      <c r="A35" s="3" t="s">
        <v>536</v>
      </c>
    </row>
    <row r="36" spans="1:7">
      <c r="A36" s="4" t="s">
        <v>548</v>
      </c>
      <c r="D36" s="5" t="n">
        <v>400000000</v>
      </c>
    </row>
    <row r="37" spans="1:7">
      <c r="A37" s="4" t="s">
        <v>549</v>
      </c>
      <c r="D37" s="5" t="n">
        <v>399000000</v>
      </c>
    </row>
    <row r="38" spans="1:7">
      <c r="A38" s="4" t="s">
        <v>558</v>
      </c>
      <c r="D38" s="5" t="n">
        <v>1000000</v>
      </c>
    </row>
    <row r="39" spans="1:7">
      <c r="A39" s="4" t="s">
        <v>559</v>
      </c>
      <c r="D39" s="6" t="n">
        <v>1100000</v>
      </c>
    </row>
    <row r="40" spans="1:7">
      <c r="A40" s="4" t="s">
        <v>560</v>
      </c>
    </row>
    <row r="41" spans="1:7">
      <c r="A41" s="3" t="s">
        <v>536</v>
      </c>
    </row>
    <row r="42" spans="1:7">
      <c r="A42" s="4" t="s">
        <v>555</v>
      </c>
      <c r="D42" s="4" t="s">
        <v>561</v>
      </c>
    </row>
    <row r="43" spans="1:7">
      <c r="A43" s="4" t="s">
        <v>562</v>
      </c>
    </row>
    <row r="44" spans="1:7">
      <c r="A44" s="3" t="s">
        <v>536</v>
      </c>
    </row>
    <row r="45" spans="1:7">
      <c r="A45" s="4" t="s">
        <v>540</v>
      </c>
      <c r="E45" s="6" t="n">
        <v>100000000</v>
      </c>
    </row>
    <row r="46" spans="1:7">
      <c r="A46" s="4" t="s">
        <v>563</v>
      </c>
      <c r="E46" s="10" t="n">
        <v>1.5</v>
      </c>
    </row>
    <row r="47" spans="1:7">
      <c r="A47" s="4" t="s">
        <v>564</v>
      </c>
      <c r="E47" s="4" t="s">
        <v>565</v>
      </c>
    </row>
    <row r="48" spans="1:7">
      <c r="A48" s="4" t="s">
        <v>566</v>
      </c>
      <c r="F48" s="5" t="n">
        <v>0</v>
      </c>
      <c r="G48" s="5" t="n">
        <v>0</v>
      </c>
    </row>
    <row r="49" spans="1:7">
      <c r="A49" s="4" t="s">
        <v>567</v>
      </c>
      <c r="E49" s="4" t="s">
        <v>568</v>
      </c>
    </row>
    <row r="50" spans="1:7">
      <c r="A50" s="4" t="s">
        <v>569</v>
      </c>
      <c r="F50" s="5" t="n">
        <v>411000</v>
      </c>
      <c r="G50" s="6" t="n">
        <v>175000</v>
      </c>
    </row>
    <row r="51" spans="1:7">
      <c r="A51" s="4" t="s">
        <v>570</v>
      </c>
    </row>
    <row r="52" spans="1:7">
      <c r="A52" s="3" t="s">
        <v>536</v>
      </c>
    </row>
    <row r="53" spans="1:7">
      <c r="A53" s="4" t="s">
        <v>555</v>
      </c>
      <c r="E53" s="4" t="s">
        <v>568</v>
      </c>
    </row>
    <row r="54" spans="1:7">
      <c r="A54" s="4" t="s">
        <v>571</v>
      </c>
    </row>
    <row r="55" spans="1:7">
      <c r="A55" s="3" t="s">
        <v>536</v>
      </c>
    </row>
    <row r="56" spans="1:7">
      <c r="A56" s="4" t="s">
        <v>555</v>
      </c>
      <c r="E56" s="4" t="s">
        <v>572</v>
      </c>
    </row>
    <row r="57" spans="1:7">
      <c r="A57" s="4" t="s">
        <v>573</v>
      </c>
    </row>
    <row r="58" spans="1:7">
      <c r="A58" s="3" t="s">
        <v>536</v>
      </c>
    </row>
    <row r="59" spans="1:7">
      <c r="A59" s="4" t="s">
        <v>555</v>
      </c>
      <c r="E59" s="4" t="s">
        <v>574</v>
      </c>
    </row>
    <row r="60" spans="1:7">
      <c r="A60" s="4" t="s">
        <v>575</v>
      </c>
    </row>
    <row r="61" spans="1:7">
      <c r="A61" s="3" t="s">
        <v>536</v>
      </c>
    </row>
    <row r="62" spans="1:7">
      <c r="A62" s="4" t="s">
        <v>555</v>
      </c>
      <c r="E62" s="4" t="s">
        <v>556</v>
      </c>
    </row>
    <row r="63" spans="1:7">
      <c r="A63" s="4" t="s">
        <v>576</v>
      </c>
    </row>
    <row r="64" spans="1:7">
      <c r="A64" s="3" t="s">
        <v>536</v>
      </c>
    </row>
    <row r="65" spans="1:7">
      <c r="A65" s="4" t="s">
        <v>564</v>
      </c>
      <c r="E65" s="4" t="s">
        <v>577</v>
      </c>
    </row>
    <row r="66" spans="1:7">
      <c r="A66" s="4" t="s">
        <v>578</v>
      </c>
    </row>
    <row r="67" spans="1:7">
      <c r="A67" s="3" t="s">
        <v>536</v>
      </c>
    </row>
    <row r="68" spans="1:7">
      <c r="A68" s="4" t="s">
        <v>564</v>
      </c>
      <c r="E68" s="4" t="s">
        <v>579</v>
      </c>
    </row>
    <row r="69" spans="1:7">
      <c r="A69" s="4" t="s">
        <v>580</v>
      </c>
    </row>
    <row r="70" spans="1:7">
      <c r="A70" s="3" t="s">
        <v>536</v>
      </c>
    </row>
    <row r="71" spans="1:7">
      <c r="A71" s="4" t="s">
        <v>540</v>
      </c>
      <c r="D71" s="6" t="n">
        <v>100000000</v>
      </c>
    </row>
    <row r="72" spans="1:7">
      <c r="A72" s="4" t="s">
        <v>563</v>
      </c>
      <c r="C72" s="10" t="n">
        <v>1.5</v>
      </c>
    </row>
    <row r="73" spans="1:7">
      <c r="A73" s="4" t="s">
        <v>566</v>
      </c>
      <c r="F73" s="5" t="n">
        <v>0</v>
      </c>
    </row>
    <row r="74" spans="1:7">
      <c r="A74" s="4" t="s">
        <v>581</v>
      </c>
    </row>
    <row r="75" spans="1:7">
      <c r="A75" s="3" t="s">
        <v>536</v>
      </c>
    </row>
    <row r="76" spans="1:7">
      <c r="A76" s="4" t="s">
        <v>555</v>
      </c>
      <c r="C76" s="4" t="s">
        <v>574</v>
      </c>
    </row>
    <row r="77" spans="1:7">
      <c r="A77" s="4" t="s">
        <v>564</v>
      </c>
      <c r="C77" s="4" t="s">
        <v>561</v>
      </c>
    </row>
    <row r="78" spans="1:7">
      <c r="A78" s="4" t="s">
        <v>582</v>
      </c>
    </row>
    <row r="79" spans="1:7">
      <c r="A79" s="3" t="s">
        <v>536</v>
      </c>
    </row>
    <row r="80" spans="1:7">
      <c r="A80" s="4" t="s">
        <v>555</v>
      </c>
      <c r="C80" s="4" t="s">
        <v>583</v>
      </c>
    </row>
    <row r="81" spans="1:7">
      <c r="A81" s="4" t="s">
        <v>564</v>
      </c>
      <c r="C81" s="4" t="s">
        <v>584</v>
      </c>
    </row>
    <row r="82" spans="1:7">
      <c r="A82" s="4" t="s">
        <v>585</v>
      </c>
    </row>
    <row r="83" spans="1:7">
      <c r="A83" s="3" t="s">
        <v>536</v>
      </c>
    </row>
    <row r="84" spans="1:7">
      <c r="A84" s="4" t="s">
        <v>540</v>
      </c>
      <c r="F84" s="5" t="n">
        <v>10000000</v>
      </c>
    </row>
    <row r="85" spans="1:7">
      <c r="A85" s="4" t="s">
        <v>586</v>
      </c>
    </row>
    <row r="86" spans="1:7">
      <c r="A86" s="3" t="s">
        <v>536</v>
      </c>
    </row>
    <row r="87" spans="1:7">
      <c r="A87" s="4" t="s">
        <v>540</v>
      </c>
      <c r="D87" s="6" t="n">
        <v>10000000</v>
      </c>
    </row>
    <row r="88" spans="1:7">
      <c r="A88" s="4" t="s">
        <v>587</v>
      </c>
    </row>
    <row r="89" spans="1:7">
      <c r="A89" s="3" t="s">
        <v>536</v>
      </c>
    </row>
    <row r="90" spans="1:7">
      <c r="A90" s="4" t="s">
        <v>544</v>
      </c>
      <c r="F90" s="6"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88</v>
      </c>
      <c r="B1" s="2" t="s">
        <v>1</v>
      </c>
    </row>
    <row r="2" spans="1:5">
      <c r="B2" s="2" t="s">
        <v>2</v>
      </c>
      <c r="C2" s="2" t="s">
        <v>37</v>
      </c>
      <c r="D2" s="2" t="s">
        <v>80</v>
      </c>
      <c r="E2" s="2" t="s">
        <v>589</v>
      </c>
    </row>
    <row r="3" spans="1:5">
      <c r="A3" s="3" t="s">
        <v>536</v>
      </c>
    </row>
    <row r="4" spans="1:5">
      <c r="A4" s="4" t="s">
        <v>590</v>
      </c>
      <c r="B4" s="6" t="n">
        <v>397000</v>
      </c>
      <c r="C4" s="6" t="n">
        <v>349125</v>
      </c>
    </row>
    <row r="5" spans="1:5">
      <c r="A5" s="4" t="s">
        <v>591</v>
      </c>
      <c r="B5" s="5" t="n">
        <v>-3728</v>
      </c>
      <c r="C5" s="5" t="n">
        <v>-3321</v>
      </c>
    </row>
    <row r="6" spans="1:5">
      <c r="A6" s="4" t="s">
        <v>592</v>
      </c>
      <c r="B6" s="5" t="n">
        <v>-6450</v>
      </c>
      <c r="C6" s="5" t="n">
        <v>-7541</v>
      </c>
    </row>
    <row r="7" spans="1:5">
      <c r="A7" s="4" t="s">
        <v>53</v>
      </c>
      <c r="B7" s="5" t="n">
        <v>386822</v>
      </c>
      <c r="C7" s="5" t="n">
        <v>338263</v>
      </c>
    </row>
    <row r="8" spans="1:5">
      <c r="A8" s="4" t="s">
        <v>593</v>
      </c>
      <c r="B8" s="5" t="n">
        <v>1684</v>
      </c>
      <c r="C8" s="5" t="n">
        <v>687</v>
      </c>
      <c r="D8" s="6" t="n">
        <v>0</v>
      </c>
    </row>
    <row r="9" spans="1:5">
      <c r="A9" s="4" t="s">
        <v>53</v>
      </c>
    </row>
    <row r="10" spans="1:5">
      <c r="A10" s="3" t="s">
        <v>536</v>
      </c>
    </row>
    <row r="11" spans="1:5">
      <c r="A11" s="4" t="s">
        <v>594</v>
      </c>
      <c r="B11" s="5" t="n">
        <v>593</v>
      </c>
      <c r="C11" s="5" t="n">
        <v>180</v>
      </c>
    </row>
    <row r="12" spans="1:5">
      <c r="A12" s="4" t="s">
        <v>593</v>
      </c>
      <c r="B12" s="6" t="n">
        <v>1091</v>
      </c>
      <c r="C12" s="6" t="n">
        <v>408</v>
      </c>
    </row>
    <row r="13" spans="1:5">
      <c r="A13" s="4" t="s">
        <v>595</v>
      </c>
      <c r="B13" s="4" t="s">
        <v>596</v>
      </c>
      <c r="C13" s="4" t="s">
        <v>597</v>
      </c>
    </row>
    <row r="14" spans="1:5">
      <c r="A14" s="4" t="s">
        <v>547</v>
      </c>
    </row>
    <row r="15" spans="1:5">
      <c r="A15" s="3" t="s">
        <v>536</v>
      </c>
    </row>
    <row r="16" spans="1:5">
      <c r="A16" s="4" t="s">
        <v>591</v>
      </c>
      <c r="E16" s="6" t="n">
        <v>-3500</v>
      </c>
    </row>
    <row r="17" spans="1:5">
      <c r="A17" s="4" t="s">
        <v>592</v>
      </c>
      <c r="E17" s="6" t="n">
        <v>-7949</v>
      </c>
    </row>
    <row r="18" spans="1:5">
      <c r="A18" s="4" t="s">
        <v>598</v>
      </c>
      <c r="B18" s="4" t="s">
        <v>599</v>
      </c>
    </row>
    <row r="19" spans="1:5">
      <c r="A19" s="4" t="s">
        <v>557</v>
      </c>
    </row>
    <row r="20" spans="1:5">
      <c r="A20" s="3" t="s">
        <v>536</v>
      </c>
    </row>
    <row r="21" spans="1:5">
      <c r="A21" s="4" t="s">
        <v>598</v>
      </c>
      <c r="B21" s="4" t="s">
        <v>599</v>
      </c>
    </row>
    <row r="22" spans="1:5">
      <c r="A22" s="4" t="s">
        <v>600</v>
      </c>
      <c r="B22" s="6" t="n">
        <v>4000</v>
      </c>
    </row>
    <row r="23" spans="1:5">
      <c r="A23" s="4" t="s">
        <v>601</v>
      </c>
      <c r="B23" s="5" t="n">
        <v>4000</v>
      </c>
    </row>
    <row r="24" spans="1:5">
      <c r="A24" s="4" t="s">
        <v>602</v>
      </c>
      <c r="B24" s="5" t="n">
        <v>4000</v>
      </c>
    </row>
    <row r="25" spans="1:5">
      <c r="A25" s="4" t="s">
        <v>603</v>
      </c>
      <c r="B25" s="5" t="n">
        <v>4000</v>
      </c>
    </row>
    <row r="26" spans="1:5">
      <c r="A26" s="4" t="s">
        <v>604</v>
      </c>
      <c r="B26" s="6" t="n">
        <v>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05</v>
      </c>
      <c r="B1" s="2" t="s">
        <v>606</v>
      </c>
      <c r="C1" s="2" t="s">
        <v>2</v>
      </c>
      <c r="D1" s="2" t="s">
        <v>37</v>
      </c>
      <c r="E1" s="2" t="s">
        <v>80</v>
      </c>
    </row>
    <row r="2" spans="1:5">
      <c r="A2" s="3" t="s">
        <v>607</v>
      </c>
    </row>
    <row r="3" spans="1:5">
      <c r="A3" s="4" t="s">
        <v>148</v>
      </c>
      <c r="C3" s="6" t="n">
        <v>0</v>
      </c>
      <c r="D3" s="6" t="n">
        <v>254000</v>
      </c>
      <c r="E3" s="6" t="n">
        <v>0</v>
      </c>
    </row>
    <row r="4" spans="1:5">
      <c r="A4" s="4" t="s">
        <v>608</v>
      </c>
    </row>
    <row r="5" spans="1:5">
      <c r="A5" s="3" t="s">
        <v>607</v>
      </c>
    </row>
    <row r="6" spans="1:5">
      <c r="A6" s="4" t="s">
        <v>609</v>
      </c>
      <c r="B6" s="4" t="s">
        <v>610</v>
      </c>
    </row>
    <row r="7" spans="1:5">
      <c r="A7" s="4" t="s">
        <v>540</v>
      </c>
      <c r="B7" s="6" t="n">
        <v>50000000</v>
      </c>
    </row>
    <row r="8" spans="1:5">
      <c r="A8" s="4" t="s">
        <v>611</v>
      </c>
      <c r="B8" s="6" t="n">
        <v>100000000</v>
      </c>
    </row>
    <row r="9" spans="1:5">
      <c r="A9" s="4" t="s">
        <v>612</v>
      </c>
      <c r="D9" s="5" t="n">
        <v>0</v>
      </c>
    </row>
    <row r="10" spans="1:5">
      <c r="A10" s="4" t="s">
        <v>569</v>
      </c>
      <c r="D10" s="5" t="n">
        <v>159000</v>
      </c>
    </row>
    <row r="11" spans="1:5">
      <c r="A11" s="4" t="s">
        <v>613</v>
      </c>
      <c r="D11" s="5" t="n">
        <v>99000</v>
      </c>
    </row>
    <row r="12" spans="1:5">
      <c r="A12" s="4" t="s">
        <v>148</v>
      </c>
      <c r="D12" s="6" t="n">
        <v>25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14</v>
      </c>
      <c r="B1" s="2" t="s">
        <v>2</v>
      </c>
      <c r="C1" s="2" t="s">
        <v>37</v>
      </c>
      <c r="D1" s="2" t="s">
        <v>80</v>
      </c>
    </row>
    <row r="2" spans="1:4">
      <c r="A2" s="3" t="s">
        <v>216</v>
      </c>
    </row>
    <row r="3" spans="1:4">
      <c r="A3" s="4" t="s">
        <v>615</v>
      </c>
      <c r="B3" s="6" t="n">
        <v>2489</v>
      </c>
      <c r="C3" s="6" t="n">
        <v>2819</v>
      </c>
    </row>
    <row r="4" spans="1:4">
      <c r="A4" s="4" t="s">
        <v>616</v>
      </c>
      <c r="B4" s="5" t="n">
        <v>4958</v>
      </c>
      <c r="C4" s="5" t="n">
        <v>16435</v>
      </c>
    </row>
    <row r="5" spans="1:4">
      <c r="A5" s="4" t="s">
        <v>617</v>
      </c>
      <c r="B5" s="5" t="n">
        <v>3016</v>
      </c>
      <c r="C5" s="5" t="n">
        <v>2071</v>
      </c>
      <c r="D5" s="6" t="n">
        <v>0</v>
      </c>
    </row>
    <row r="6" spans="1:4">
      <c r="A6" s="4" t="s">
        <v>618</v>
      </c>
      <c r="B6" s="5" t="n">
        <v>10066</v>
      </c>
      <c r="C6" s="5" t="n">
        <v>13189</v>
      </c>
    </row>
    <row r="7" spans="1:4">
      <c r="A7" s="4" t="s">
        <v>619</v>
      </c>
      <c r="B7" s="5" t="n">
        <v>4412</v>
      </c>
      <c r="C7" s="5" t="n">
        <v>0</v>
      </c>
    </row>
    <row r="8" spans="1:4">
      <c r="A8" s="4" t="s">
        <v>620</v>
      </c>
      <c r="B8" s="5" t="n">
        <v>10736</v>
      </c>
      <c r="C8" s="5" t="n">
        <v>4327</v>
      </c>
    </row>
    <row r="9" spans="1:4">
      <c r="A9" s="4" t="s">
        <v>621</v>
      </c>
      <c r="B9" s="6" t="n">
        <v>35677</v>
      </c>
      <c r="C9" s="6" t="n">
        <v>388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2</v>
      </c>
      <c r="B1" s="2" t="s">
        <v>2</v>
      </c>
      <c r="C1" s="2" t="s">
        <v>37</v>
      </c>
    </row>
    <row r="2" spans="1:3">
      <c r="A2" s="4" t="s">
        <v>74</v>
      </c>
    </row>
    <row r="3" spans="1:3">
      <c r="A3" s="3" t="s">
        <v>623</v>
      </c>
    </row>
    <row r="4" spans="1:3">
      <c r="A4" s="4" t="s">
        <v>77</v>
      </c>
      <c r="B4" s="5" t="n">
        <v>54504902</v>
      </c>
      <c r="C4" s="5" t="n">
        <v>0</v>
      </c>
    </row>
    <row r="5" spans="1:3">
      <c r="A5" s="4" t="s">
        <v>371</v>
      </c>
    </row>
    <row r="6" spans="1:3">
      <c r="A6" s="3" t="s">
        <v>623</v>
      </c>
    </row>
    <row r="7" spans="1:3">
      <c r="A7" s="4" t="s">
        <v>372</v>
      </c>
      <c r="B7" s="4" t="s">
        <v>3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27"/>
    <col customWidth="1" max="5" min="5" width="37"/>
    <col customWidth="1" max="6" min="6" width="21"/>
    <col customWidth="1" max="7" min="7" width="20"/>
    <col customWidth="1" max="8" min="8" width="30"/>
  </cols>
  <sheetData>
    <row r="1" spans="1:8">
      <c r="A1" s="1" t="s">
        <v>624</v>
      </c>
      <c r="B1" s="2" t="s">
        <v>625</v>
      </c>
      <c r="D1" s="2" t="s">
        <v>1</v>
      </c>
    </row>
    <row r="2" spans="1:8">
      <c r="B2" s="2" t="s">
        <v>626</v>
      </c>
      <c r="C2" s="2" t="s">
        <v>627</v>
      </c>
      <c r="D2" s="2" t="s">
        <v>628</v>
      </c>
      <c r="E2" s="2" t="s">
        <v>629</v>
      </c>
      <c r="F2" s="2" t="s">
        <v>353</v>
      </c>
      <c r="G2" s="2" t="s">
        <v>630</v>
      </c>
      <c r="H2" s="2" t="s">
        <v>631</v>
      </c>
    </row>
    <row r="3" spans="1:8">
      <c r="A3" s="3" t="s">
        <v>632</v>
      </c>
    </row>
    <row r="4" spans="1:8">
      <c r="A4" s="4" t="s">
        <v>633</v>
      </c>
      <c r="C4" s="5" t="n">
        <v>10</v>
      </c>
    </row>
    <row r="5" spans="1:8">
      <c r="A5" s="4" t="s">
        <v>634</v>
      </c>
      <c r="D5" s="6" t="n">
        <v>150000000</v>
      </c>
    </row>
    <row r="6" spans="1:8">
      <c r="A6" s="4" t="s">
        <v>635</v>
      </c>
      <c r="D6" s="5" t="n">
        <v>4692961</v>
      </c>
    </row>
    <row r="7" spans="1:8">
      <c r="A7" s="4" t="s">
        <v>636</v>
      </c>
      <c r="D7" s="5" t="n">
        <v>4681211</v>
      </c>
    </row>
    <row r="8" spans="1:8">
      <c r="A8" s="4" t="s">
        <v>637</v>
      </c>
      <c r="D8" s="5" t="n">
        <v>0</v>
      </c>
    </row>
    <row r="9" spans="1:8">
      <c r="A9" s="4" t="s">
        <v>638</v>
      </c>
      <c r="D9" s="6" t="n">
        <v>43900000</v>
      </c>
    </row>
    <row r="10" spans="1:8">
      <c r="A10" s="4" t="s">
        <v>639</v>
      </c>
      <c r="D10" s="5" t="n">
        <v>63700000</v>
      </c>
      <c r="E10" s="6" t="n">
        <v>71300000</v>
      </c>
      <c r="F10" s="6" t="n">
        <v>46900000</v>
      </c>
    </row>
    <row r="11" spans="1:8">
      <c r="A11" s="4" t="s">
        <v>193</v>
      </c>
      <c r="D11" s="6" t="n">
        <v>10086000</v>
      </c>
      <c r="E11" s="6" t="n">
        <v>13189000</v>
      </c>
      <c r="F11" s="5" t="n">
        <v>0</v>
      </c>
    </row>
    <row r="12" spans="1:8">
      <c r="A12" s="4" t="s">
        <v>74</v>
      </c>
    </row>
    <row r="13" spans="1:8">
      <c r="A13" s="3" t="s">
        <v>632</v>
      </c>
    </row>
    <row r="14" spans="1:8">
      <c r="A14" s="4" t="s">
        <v>640</v>
      </c>
      <c r="D14" s="5" t="n">
        <v>11750</v>
      </c>
    </row>
    <row r="15" spans="1:8">
      <c r="A15" s="4" t="s">
        <v>215</v>
      </c>
    </row>
    <row r="16" spans="1:8">
      <c r="A16" s="3" t="s">
        <v>632</v>
      </c>
    </row>
    <row r="17" spans="1:8">
      <c r="A17" s="4" t="s">
        <v>193</v>
      </c>
      <c r="D17" s="6" t="n">
        <v>2500000</v>
      </c>
    </row>
    <row r="18" spans="1:8">
      <c r="A18" s="4" t="s">
        <v>641</v>
      </c>
    </row>
    <row r="19" spans="1:8">
      <c r="A19" s="3" t="s">
        <v>632</v>
      </c>
    </row>
    <row r="20" spans="1:8">
      <c r="A20" s="4" t="s">
        <v>642</v>
      </c>
      <c r="G20" s="4" t="s">
        <v>643</v>
      </c>
      <c r="H20" s="4" t="s">
        <v>644</v>
      </c>
    </row>
    <row r="21" spans="1:8">
      <c r="A21" s="4" t="s">
        <v>645</v>
      </c>
      <c r="E21" s="5" t="n">
        <v>100000</v>
      </c>
    </row>
    <row r="22" spans="1:8">
      <c r="A22" s="4" t="s">
        <v>646</v>
      </c>
      <c r="E22" s="5" t="n">
        <v>1304640</v>
      </c>
      <c r="G22" s="5" t="n">
        <v>100000</v>
      </c>
      <c r="H22" s="5" t="n">
        <v>1304640</v>
      </c>
    </row>
    <row r="23" spans="1:8">
      <c r="A23" s="4" t="s">
        <v>647</v>
      </c>
      <c r="H23" s="7" t="n">
        <v>1.08</v>
      </c>
    </row>
    <row r="24" spans="1:8">
      <c r="A24" s="4" t="s">
        <v>648</v>
      </c>
      <c r="H24" s="4" t="s">
        <v>387</v>
      </c>
    </row>
    <row r="25" spans="1:8">
      <c r="A25" s="4" t="s">
        <v>649</v>
      </c>
      <c r="E25" s="7" t="n">
        <v>11.42</v>
      </c>
    </row>
    <row r="26" spans="1:8">
      <c r="A26" s="4" t="s">
        <v>650</v>
      </c>
    </row>
    <row r="27" spans="1:8">
      <c r="A27" s="3" t="s">
        <v>632</v>
      </c>
    </row>
    <row r="28" spans="1:8">
      <c r="A28" s="4" t="s">
        <v>121</v>
      </c>
      <c r="E28" s="6" t="n">
        <v>160000000</v>
      </c>
      <c r="F28" s="5" t="n">
        <v>0</v>
      </c>
    </row>
    <row r="29" spans="1:8">
      <c r="A29" s="4" t="s">
        <v>651</v>
      </c>
      <c r="D29" s="5" t="n">
        <v>1400000</v>
      </c>
      <c r="F29" s="6" t="n">
        <v>0</v>
      </c>
    </row>
    <row r="30" spans="1:8">
      <c r="A30" s="4" t="s">
        <v>652</v>
      </c>
    </row>
    <row r="31" spans="1:8">
      <c r="A31" s="3" t="s">
        <v>632</v>
      </c>
    </row>
    <row r="32" spans="1:8">
      <c r="A32" s="4" t="s">
        <v>121</v>
      </c>
      <c r="B32" s="6" t="n">
        <v>26200000</v>
      </c>
    </row>
    <row r="33" spans="1:8">
      <c r="A33" s="4" t="s">
        <v>651</v>
      </c>
      <c r="D33" s="5" t="n">
        <v>25100000</v>
      </c>
    </row>
    <row r="34" spans="1:8">
      <c r="A34" s="4" t="s">
        <v>653</v>
      </c>
    </row>
    <row r="35" spans="1:8">
      <c r="A35" s="3" t="s">
        <v>632</v>
      </c>
    </row>
    <row r="36" spans="1:8">
      <c r="A36" s="4" t="s">
        <v>193</v>
      </c>
      <c r="D36" s="5" t="n">
        <v>200000</v>
      </c>
    </row>
    <row r="37" spans="1:8">
      <c r="A37" s="4" t="s">
        <v>654</v>
      </c>
    </row>
    <row r="38" spans="1:8">
      <c r="A38" s="3" t="s">
        <v>632</v>
      </c>
    </row>
    <row r="39" spans="1:8">
      <c r="A39" s="4" t="s">
        <v>193</v>
      </c>
      <c r="D39" s="6" t="n">
        <v>9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45"/>
    <col customWidth="1" max="5" min="5" width="21"/>
    <col customWidth="1" max="6" min="6" width="21"/>
  </cols>
  <sheetData>
    <row r="1" spans="1:6">
      <c r="A1" s="1" t="s">
        <v>655</v>
      </c>
      <c r="B1" s="2" t="s">
        <v>656</v>
      </c>
      <c r="C1" s="2" t="s">
        <v>657</v>
      </c>
      <c r="D1" s="2" t="s">
        <v>658</v>
      </c>
      <c r="E1" s="2" t="s">
        <v>535</v>
      </c>
      <c r="F1" s="2" t="s">
        <v>353</v>
      </c>
    </row>
    <row r="2" spans="1:6">
      <c r="A2" s="3" t="s">
        <v>659</v>
      </c>
    </row>
    <row r="3" spans="1:6">
      <c r="A3" s="4" t="s">
        <v>633</v>
      </c>
      <c r="C3" s="5" t="n">
        <v>10</v>
      </c>
    </row>
    <row r="4" spans="1:6">
      <c r="A4" s="4" t="s">
        <v>660</v>
      </c>
      <c r="D4" s="6" t="n">
        <v>6038</v>
      </c>
      <c r="E4" s="6" t="n">
        <v>3951</v>
      </c>
      <c r="F4" s="6" t="n">
        <v>1897</v>
      </c>
    </row>
    <row r="5" spans="1:6">
      <c r="A5" s="4" t="s">
        <v>661</v>
      </c>
      <c r="D5" s="4" t="s">
        <v>662</v>
      </c>
    </row>
    <row r="6" spans="1:6">
      <c r="A6" s="4" t="s">
        <v>663</v>
      </c>
      <c r="D6" s="6" t="n">
        <v>8900</v>
      </c>
    </row>
    <row r="7" spans="1:6">
      <c r="A7" s="4" t="s">
        <v>664</v>
      </c>
    </row>
    <row r="8" spans="1:6">
      <c r="A8" s="3" t="s">
        <v>659</v>
      </c>
    </row>
    <row r="9" spans="1:6">
      <c r="A9" s="4" t="s">
        <v>665</v>
      </c>
      <c r="D9" s="6" t="n">
        <v>15374</v>
      </c>
      <c r="E9" s="6" t="n">
        <v>396</v>
      </c>
      <c r="F9" s="6" t="n">
        <v>98</v>
      </c>
    </row>
    <row r="10" spans="1:6">
      <c r="A10" s="4" t="s">
        <v>666</v>
      </c>
    </row>
    <row r="11" spans="1:6">
      <c r="A11" s="3" t="s">
        <v>659</v>
      </c>
    </row>
    <row r="12" spans="1:6">
      <c r="A12" s="4" t="s">
        <v>661</v>
      </c>
      <c r="D12" s="4" t="s">
        <v>387</v>
      </c>
    </row>
    <row r="13" spans="1:6">
      <c r="A13" s="4" t="s">
        <v>667</v>
      </c>
      <c r="D13" s="7" t="n">
        <v>7.6</v>
      </c>
    </row>
    <row r="14" spans="1:6">
      <c r="A14" s="4" t="s">
        <v>668</v>
      </c>
    </row>
    <row r="15" spans="1:6">
      <c r="A15" s="3" t="s">
        <v>659</v>
      </c>
    </row>
    <row r="16" spans="1:6">
      <c r="A16" s="4" t="s">
        <v>661</v>
      </c>
      <c r="D16" s="4" t="s">
        <v>475</v>
      </c>
    </row>
    <row r="17" spans="1:6">
      <c r="A17" s="4" t="s">
        <v>669</v>
      </c>
      <c r="D17" s="6" t="n">
        <v>13400</v>
      </c>
    </row>
    <row r="18" spans="1:6">
      <c r="A18" s="4" t="s">
        <v>426</v>
      </c>
    </row>
    <row r="19" spans="1:6">
      <c r="A19" s="3" t="s">
        <v>659</v>
      </c>
    </row>
    <row r="20" spans="1:6">
      <c r="A20" s="4" t="s">
        <v>648</v>
      </c>
      <c r="D20" s="4" t="s">
        <v>670</v>
      </c>
    </row>
    <row r="21" spans="1:6">
      <c r="A21" s="4" t="s">
        <v>661</v>
      </c>
      <c r="D21" s="4" t="s">
        <v>671</v>
      </c>
    </row>
    <row r="22" spans="1:6">
      <c r="A22" s="4" t="s">
        <v>669</v>
      </c>
      <c r="D22" s="6" t="n">
        <v>4600</v>
      </c>
    </row>
    <row r="23" spans="1:6">
      <c r="A23" s="4" t="s">
        <v>672</v>
      </c>
    </row>
    <row r="24" spans="1:6">
      <c r="A24" s="3" t="s">
        <v>659</v>
      </c>
    </row>
    <row r="25" spans="1:6">
      <c r="A25" s="4" t="s">
        <v>673</v>
      </c>
      <c r="B25" s="5" t="n">
        <v>940000</v>
      </c>
    </row>
    <row r="26" spans="1:6">
      <c r="A26" s="4" t="s">
        <v>364</v>
      </c>
      <c r="B26" s="6" t="n">
        <v>23</v>
      </c>
    </row>
    <row r="27" spans="1:6">
      <c r="A27" s="4" t="s">
        <v>674</v>
      </c>
    </row>
    <row r="28" spans="1:6">
      <c r="A28" s="3" t="s">
        <v>659</v>
      </c>
    </row>
    <row r="29" spans="1:6">
      <c r="A29" s="4" t="s">
        <v>675</v>
      </c>
      <c r="B29" s="5" t="n">
        <v>127327</v>
      </c>
    </row>
    <row r="30" spans="1:6">
      <c r="A30" s="4" t="s">
        <v>676</v>
      </c>
    </row>
    <row r="31" spans="1:6">
      <c r="A31" s="3" t="s">
        <v>659</v>
      </c>
    </row>
    <row r="32" spans="1:6">
      <c r="A32" s="4" t="s">
        <v>675</v>
      </c>
      <c r="B32" s="5" t="n">
        <v>255904</v>
      </c>
    </row>
    <row r="33" spans="1:6">
      <c r="A33" s="4" t="s">
        <v>677</v>
      </c>
    </row>
    <row r="34" spans="1:6">
      <c r="A34" s="3" t="s">
        <v>659</v>
      </c>
    </row>
    <row r="35" spans="1:6">
      <c r="A35" s="4" t="s">
        <v>673</v>
      </c>
      <c r="B35" s="10" t="n">
        <v>15241530.24</v>
      </c>
    </row>
    <row r="36" spans="1:6">
      <c r="A36" s="4" t="s">
        <v>364</v>
      </c>
      <c r="B36" s="6" t="n">
        <v>23</v>
      </c>
    </row>
    <row r="37" spans="1:6">
      <c r="A37" s="4" t="s">
        <v>678</v>
      </c>
    </row>
    <row r="38" spans="1:6">
      <c r="A38" s="3" t="s">
        <v>659</v>
      </c>
    </row>
    <row r="39" spans="1:6">
      <c r="A39" s="4" t="s">
        <v>675</v>
      </c>
      <c r="B39" s="5" t="n">
        <v>2941139</v>
      </c>
    </row>
    <row r="40" spans="1:6">
      <c r="A40" s="4" t="s">
        <v>679</v>
      </c>
    </row>
    <row r="41" spans="1:6">
      <c r="A41" s="3" t="s">
        <v>659</v>
      </c>
    </row>
    <row r="42" spans="1:6">
      <c r="A42" s="4" t="s">
        <v>675</v>
      </c>
      <c r="B42" s="5" t="n">
        <v>3172843</v>
      </c>
    </row>
    <row r="43" spans="1:6">
      <c r="A43" s="4" t="s">
        <v>369</v>
      </c>
    </row>
    <row r="44" spans="1:6">
      <c r="A44" s="3" t="s">
        <v>659</v>
      </c>
    </row>
    <row r="45" spans="1:6">
      <c r="A45" s="4" t="s">
        <v>680</v>
      </c>
      <c r="D45" s="5" t="n">
        <v>277059</v>
      </c>
    </row>
    <row r="46" spans="1:6">
      <c r="A46" s="4" t="s">
        <v>681</v>
      </c>
      <c r="D46" s="5" t="n">
        <v>3165328</v>
      </c>
    </row>
    <row r="47" spans="1:6">
      <c r="A47" s="4" t="s">
        <v>370</v>
      </c>
      <c r="B47" s="5" t="n">
        <v>1</v>
      </c>
    </row>
    <row r="48" spans="1:6">
      <c r="A48" s="4" t="s">
        <v>682</v>
      </c>
    </row>
    <row r="49" spans="1:6">
      <c r="A49" s="3" t="s">
        <v>659</v>
      </c>
    </row>
    <row r="50" spans="1:6">
      <c r="A50" s="4" t="s">
        <v>683</v>
      </c>
      <c r="C50" s="5" t="n">
        <v>24000000</v>
      </c>
    </row>
    <row r="51" spans="1:6">
      <c r="A51" s="4" t="s">
        <v>684</v>
      </c>
      <c r="D51" s="5" t="n">
        <v>22800000</v>
      </c>
    </row>
    <row r="52" spans="1:6">
      <c r="A52" s="4" t="s">
        <v>685</v>
      </c>
    </row>
    <row r="53" spans="1:6">
      <c r="A53" s="3" t="s">
        <v>659</v>
      </c>
    </row>
    <row r="54" spans="1:6">
      <c r="A54" s="4" t="s">
        <v>648</v>
      </c>
      <c r="D54" s="4" t="s">
        <v>385</v>
      </c>
    </row>
    <row r="55" spans="1:6">
      <c r="A55" s="4" t="s">
        <v>686</v>
      </c>
    </row>
    <row r="56" spans="1:6">
      <c r="A56" s="3" t="s">
        <v>659</v>
      </c>
    </row>
    <row r="57" spans="1:6">
      <c r="A57" s="4" t="s">
        <v>648</v>
      </c>
      <c r="D57" s="4" t="s">
        <v>687</v>
      </c>
    </row>
    <row r="58" spans="1:6">
      <c r="A58" s="4" t="s">
        <v>688</v>
      </c>
    </row>
    <row r="59" spans="1:6">
      <c r="A59" s="3" t="s">
        <v>659</v>
      </c>
    </row>
    <row r="60" spans="1:6">
      <c r="A60" s="4" t="s">
        <v>648</v>
      </c>
      <c r="D60" s="4" t="s">
        <v>387</v>
      </c>
    </row>
    <row r="61" spans="1:6">
      <c r="A61" s="4" t="s">
        <v>661</v>
      </c>
      <c r="D61" s="4" t="s">
        <v>387</v>
      </c>
    </row>
    <row r="62" spans="1:6">
      <c r="A62" s="4" t="s">
        <v>689</v>
      </c>
      <c r="D62" s="4" t="s">
        <v>690</v>
      </c>
    </row>
    <row r="63" spans="1:6">
      <c r="A63" s="4" t="s">
        <v>691</v>
      </c>
    </row>
    <row r="64" spans="1:6">
      <c r="A64" s="3" t="s">
        <v>659</v>
      </c>
    </row>
    <row r="65" spans="1:6">
      <c r="A65" s="4" t="s">
        <v>648</v>
      </c>
      <c r="D65" s="4" t="s">
        <v>387</v>
      </c>
    </row>
    <row r="66" spans="1:6">
      <c r="A66" s="4" t="s">
        <v>692</v>
      </c>
    </row>
    <row r="67" spans="1:6">
      <c r="A67" s="3" t="s">
        <v>659</v>
      </c>
    </row>
    <row r="68" spans="1:6">
      <c r="A68" s="4" t="s">
        <v>693</v>
      </c>
      <c r="D68" s="5" t="n">
        <v>145</v>
      </c>
    </row>
    <row r="69" spans="1:6">
      <c r="A69" s="4" t="s">
        <v>694</v>
      </c>
    </row>
    <row r="70" spans="1:6">
      <c r="A70" s="3" t="s">
        <v>659</v>
      </c>
    </row>
    <row r="71" spans="1:6">
      <c r="A71" s="4" t="s">
        <v>693</v>
      </c>
      <c r="D71" s="5" t="n">
        <v>41</v>
      </c>
    </row>
    <row r="72" spans="1:6">
      <c r="A72" s="4" t="s">
        <v>695</v>
      </c>
    </row>
    <row r="73" spans="1:6">
      <c r="A73" s="3" t="s">
        <v>659</v>
      </c>
    </row>
    <row r="74" spans="1:6">
      <c r="A74" s="4" t="s">
        <v>693</v>
      </c>
      <c r="D74" s="5" t="n">
        <v>65</v>
      </c>
    </row>
    <row r="75" spans="1:6">
      <c r="A75" s="4" t="s">
        <v>696</v>
      </c>
    </row>
    <row r="76" spans="1:6">
      <c r="A76" s="3" t="s">
        <v>659</v>
      </c>
    </row>
    <row r="77" spans="1:6">
      <c r="A77" s="4" t="s">
        <v>693</v>
      </c>
      <c r="D77" s="5" t="n">
        <v>36</v>
      </c>
    </row>
    <row r="78" spans="1:6">
      <c r="A78" s="4" t="s">
        <v>697</v>
      </c>
    </row>
    <row r="79" spans="1:6">
      <c r="A79" s="3" t="s">
        <v>659</v>
      </c>
    </row>
    <row r="80" spans="1:6">
      <c r="A80" s="4" t="s">
        <v>693</v>
      </c>
      <c r="D80" s="5" t="n">
        <v>29</v>
      </c>
    </row>
    <row r="81" spans="1:6">
      <c r="A81" s="4" t="s">
        <v>698</v>
      </c>
    </row>
    <row r="82" spans="1:6">
      <c r="A82" s="3" t="s">
        <v>659</v>
      </c>
    </row>
    <row r="83" spans="1:6">
      <c r="A83" s="4" t="s">
        <v>693</v>
      </c>
      <c r="D83" s="5" t="n">
        <v>4</v>
      </c>
    </row>
    <row r="84" spans="1:6">
      <c r="A84" s="4" t="s">
        <v>699</v>
      </c>
    </row>
    <row r="85" spans="1:6">
      <c r="A85" s="3" t="s">
        <v>659</v>
      </c>
    </row>
    <row r="86" spans="1:6">
      <c r="A86" s="4" t="s">
        <v>693</v>
      </c>
      <c r="D86" s="5" t="n">
        <v>2</v>
      </c>
    </row>
    <row r="87" spans="1:6">
      <c r="A87" s="4" t="s">
        <v>700</v>
      </c>
    </row>
    <row r="88" spans="1:6">
      <c r="A88" s="3" t="s">
        <v>659</v>
      </c>
    </row>
    <row r="89" spans="1:6">
      <c r="A89" s="4" t="s">
        <v>693</v>
      </c>
      <c r="D89" s="5" t="n">
        <v>3</v>
      </c>
    </row>
    <row r="90" spans="1:6">
      <c r="A90" s="4" t="s">
        <v>701</v>
      </c>
    </row>
    <row r="91" spans="1:6">
      <c r="A91" s="3" t="s">
        <v>659</v>
      </c>
    </row>
    <row r="92" spans="1:6">
      <c r="A92" s="4" t="s">
        <v>693</v>
      </c>
      <c r="D92"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702</v>
      </c>
      <c r="B1" s="2" t="s">
        <v>703</v>
      </c>
      <c r="C1" s="2" t="s">
        <v>404</v>
      </c>
      <c r="D1" s="2" t="s">
        <v>2</v>
      </c>
      <c r="E1" s="2" t="s">
        <v>2</v>
      </c>
      <c r="F1" s="2" t="s">
        <v>37</v>
      </c>
      <c r="G1" s="2" t="s">
        <v>80</v>
      </c>
    </row>
    <row r="2" spans="1:7">
      <c r="A2" s="3" t="s">
        <v>704</v>
      </c>
    </row>
    <row r="3" spans="1:7">
      <c r="A3" s="4" t="s">
        <v>705</v>
      </c>
      <c r="E3" s="5" t="n">
        <v>2372936</v>
      </c>
    </row>
    <row r="4" spans="1:7">
      <c r="A4" s="4" t="s">
        <v>706</v>
      </c>
      <c r="E4" s="6" t="n">
        <v>867</v>
      </c>
    </row>
    <row r="5" spans="1:7">
      <c r="A5" s="4" t="s">
        <v>707</v>
      </c>
      <c r="E5" s="6" t="n">
        <v>1246</v>
      </c>
      <c r="F5" s="6" t="n">
        <v>1446</v>
      </c>
      <c r="G5" s="6" t="n">
        <v>1234</v>
      </c>
    </row>
    <row r="6" spans="1:7">
      <c r="A6" s="4" t="s">
        <v>74</v>
      </c>
    </row>
    <row r="7" spans="1:7">
      <c r="A7" s="3" t="s">
        <v>708</v>
      </c>
    </row>
    <row r="8" spans="1:7">
      <c r="A8" s="4" t="s">
        <v>709</v>
      </c>
      <c r="C8" s="5" t="n">
        <v>9821890</v>
      </c>
      <c r="E8" s="5" t="n">
        <v>9821890</v>
      </c>
      <c r="F8" s="5" t="n">
        <v>10006890</v>
      </c>
      <c r="G8" s="5" t="n">
        <v>10490980</v>
      </c>
    </row>
    <row r="9" spans="1:7">
      <c r="A9" s="4" t="s">
        <v>710</v>
      </c>
      <c r="C9" s="5" t="n">
        <v>340000</v>
      </c>
      <c r="D9" s="5" t="n">
        <v>1114029</v>
      </c>
      <c r="F9" s="5" t="n">
        <v>500000</v>
      </c>
      <c r="G9" s="5" t="n">
        <v>420000</v>
      </c>
    </row>
    <row r="10" spans="1:7">
      <c r="A10" s="4" t="s">
        <v>711</v>
      </c>
      <c r="C10" s="5" t="n">
        <v>-270000</v>
      </c>
      <c r="D10" s="5" t="n">
        <v>-2171284</v>
      </c>
      <c r="F10" s="5" t="n">
        <v>-202000</v>
      </c>
      <c r="G10" s="5" t="n">
        <v>-50000</v>
      </c>
    </row>
    <row r="11" spans="1:7">
      <c r="A11" s="4" t="s">
        <v>712</v>
      </c>
      <c r="C11" s="5" t="n">
        <v>-260000</v>
      </c>
      <c r="D11" s="5" t="n">
        <v>-321506</v>
      </c>
      <c r="F11" s="5" t="n">
        <v>-483000</v>
      </c>
      <c r="G11" s="5" t="n">
        <v>-854090</v>
      </c>
    </row>
    <row r="12" spans="1:7">
      <c r="A12" s="4" t="s">
        <v>713</v>
      </c>
      <c r="B12" s="5" t="n">
        <v>-186772</v>
      </c>
    </row>
    <row r="13" spans="1:7">
      <c r="A13" s="4" t="s">
        <v>714</v>
      </c>
      <c r="D13" s="5" t="n">
        <v>-13065</v>
      </c>
    </row>
    <row r="14" spans="1:7">
      <c r="A14" s="4" t="s">
        <v>715</v>
      </c>
      <c r="D14" s="5" t="n">
        <v>8053292</v>
      </c>
      <c r="E14" s="5" t="n">
        <v>8053292</v>
      </c>
      <c r="F14" s="5" t="n">
        <v>9821890</v>
      </c>
      <c r="G14" s="5" t="n">
        <v>10006890</v>
      </c>
    </row>
    <row r="15" spans="1:7">
      <c r="A15" s="4" t="s">
        <v>716</v>
      </c>
      <c r="D15" s="5" t="n">
        <v>5364233</v>
      </c>
      <c r="E15" s="5" t="n">
        <v>5364233</v>
      </c>
      <c r="F15" s="5" t="n">
        <v>7015000</v>
      </c>
      <c r="G15" s="5" t="n">
        <v>4672400</v>
      </c>
    </row>
    <row r="16" spans="1:7">
      <c r="A16" s="3" t="s">
        <v>717</v>
      </c>
    </row>
    <row r="17" spans="1:7">
      <c r="A17" s="4" t="s">
        <v>718</v>
      </c>
      <c r="C17" s="7" t="n">
        <v>2.65</v>
      </c>
      <c r="E17" s="7" t="n">
        <v>2.65</v>
      </c>
    </row>
    <row r="18" spans="1:7">
      <c r="A18" s="4" t="s">
        <v>719</v>
      </c>
      <c r="C18" s="10" t="n">
        <v>14.95</v>
      </c>
      <c r="D18" s="7" t="n">
        <v>20.64</v>
      </c>
    </row>
    <row r="19" spans="1:7">
      <c r="A19" s="4" t="s">
        <v>720</v>
      </c>
      <c r="C19" s="10" t="n">
        <v>3.19</v>
      </c>
      <c r="D19" s="10" t="n">
        <v>1.09</v>
      </c>
    </row>
    <row r="20" spans="1:7">
      <c r="A20" s="4" t="s">
        <v>721</v>
      </c>
      <c r="C20" s="7" t="n">
        <v>6.41</v>
      </c>
      <c r="D20" s="10" t="n">
        <v>16.98</v>
      </c>
    </row>
    <row r="21" spans="1:7">
      <c r="A21" s="4" t="s">
        <v>722</v>
      </c>
      <c r="B21" s="7" t="n">
        <v>7.56</v>
      </c>
    </row>
    <row r="22" spans="1:7">
      <c r="A22" s="4" t="s">
        <v>723</v>
      </c>
      <c r="D22" s="10" t="n">
        <v>10.68</v>
      </c>
    </row>
    <row r="23" spans="1:7">
      <c r="A23" s="4" t="s">
        <v>724</v>
      </c>
      <c r="D23" s="10" t="n">
        <v>5.25</v>
      </c>
      <c r="E23" s="10" t="n">
        <v>5.25</v>
      </c>
      <c r="F23" s="7" t="n">
        <v>2.65</v>
      </c>
    </row>
    <row r="24" spans="1:7">
      <c r="A24" s="4" t="s">
        <v>725</v>
      </c>
      <c r="D24" s="7" t="n">
        <v>1.89</v>
      </c>
      <c r="E24" s="7" t="n">
        <v>1.89</v>
      </c>
    </row>
    <row r="25" spans="1:7">
      <c r="A25" s="4" t="s">
        <v>692</v>
      </c>
    </row>
    <row r="26" spans="1:7">
      <c r="A26" s="3" t="s">
        <v>704</v>
      </c>
    </row>
    <row r="27" spans="1:7">
      <c r="A27" s="4" t="s">
        <v>726</v>
      </c>
      <c r="E27" s="6" t="n">
        <v>398</v>
      </c>
    </row>
    <row r="28" spans="1:7">
      <c r="A28" s="4" t="s">
        <v>664</v>
      </c>
    </row>
    <row r="29" spans="1:7">
      <c r="A29" s="3" t="s">
        <v>704</v>
      </c>
    </row>
    <row r="30" spans="1:7">
      <c r="A30" s="4" t="s">
        <v>727</v>
      </c>
      <c r="E30" s="7" t="n">
        <v>6.06</v>
      </c>
      <c r="F30" s="7" t="n">
        <v>3.52</v>
      </c>
      <c r="G30" s="7" t="n">
        <v>4.05</v>
      </c>
    </row>
    <row r="31" spans="1:7">
      <c r="A31" s="4" t="s">
        <v>728</v>
      </c>
      <c r="E31" s="6" t="n">
        <v>15374</v>
      </c>
      <c r="F31" s="6" t="n">
        <v>396</v>
      </c>
      <c r="G31" s="6" t="n">
        <v>98</v>
      </c>
    </row>
    <row r="32" spans="1:7">
      <c r="A32" s="4" t="s">
        <v>729</v>
      </c>
      <c r="D32" s="5" t="n">
        <v>1027377</v>
      </c>
    </row>
    <row r="33" spans="1:7">
      <c r="A33" s="4" t="s">
        <v>730</v>
      </c>
    </row>
    <row r="34" spans="1:7">
      <c r="A34" s="3" t="s">
        <v>708</v>
      </c>
    </row>
    <row r="35" spans="1:7">
      <c r="A35" s="4" t="s">
        <v>711</v>
      </c>
      <c r="D35" s="5" t="n">
        <v>-8347</v>
      </c>
    </row>
    <row r="36" spans="1:7">
      <c r="A36" s="4" t="s">
        <v>422</v>
      </c>
    </row>
    <row r="37" spans="1:7">
      <c r="A37" s="3" t="s">
        <v>704</v>
      </c>
    </row>
    <row r="38" spans="1:7">
      <c r="A38" s="4" t="s">
        <v>729</v>
      </c>
      <c r="E38" s="5" t="n">
        <v>38637</v>
      </c>
    </row>
    <row r="39" spans="1:7">
      <c r="A39" s="4" t="s">
        <v>731</v>
      </c>
    </row>
    <row r="40" spans="1:7">
      <c r="A40" s="3" t="s">
        <v>708</v>
      </c>
    </row>
    <row r="41" spans="1:7">
      <c r="A41" s="4" t="s">
        <v>711</v>
      </c>
      <c r="E41" s="5" t="n">
        <v>-30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732</v>
      </c>
      <c r="B1" s="2" t="s">
        <v>1</v>
      </c>
    </row>
    <row r="2" spans="1:2">
      <c r="B2" s="2" t="s">
        <v>526</v>
      </c>
    </row>
    <row r="3" spans="1:2">
      <c r="A3" s="3" t="s">
        <v>224</v>
      </c>
    </row>
    <row r="4" spans="1:2">
      <c r="A4" s="4" t="s">
        <v>733</v>
      </c>
      <c r="B4" s="6" t="n">
        <v>35</v>
      </c>
    </row>
    <row r="5" spans="1:2">
      <c r="A5" s="4" t="s">
        <v>734</v>
      </c>
      <c r="B5" s="11" t="n">
        <v>31.1</v>
      </c>
    </row>
    <row r="6" spans="1:2">
      <c r="A6" s="4" t="s">
        <v>735</v>
      </c>
      <c r="B6" s="4" t="s">
        <v>736</v>
      </c>
    </row>
    <row r="7" spans="1:2">
      <c r="A7" s="4" t="s">
        <v>737</v>
      </c>
      <c r="B7" s="4" t="s">
        <v>7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9</v>
      </c>
      <c r="B1" s="2" t="s">
        <v>1</v>
      </c>
    </row>
    <row r="2" spans="1:4">
      <c r="B2" s="2" t="s">
        <v>2</v>
      </c>
      <c r="C2" s="2" t="s">
        <v>37</v>
      </c>
      <c r="D2" s="2" t="s">
        <v>80</v>
      </c>
    </row>
    <row r="3" spans="1:4">
      <c r="A3" s="3" t="s">
        <v>659</v>
      </c>
    </row>
    <row r="4" spans="1:4">
      <c r="A4" s="4" t="s">
        <v>740</v>
      </c>
      <c r="B4" s="4" t="s">
        <v>741</v>
      </c>
      <c r="C4" s="4" t="s">
        <v>742</v>
      </c>
      <c r="D4" s="4" t="s">
        <v>743</v>
      </c>
    </row>
    <row r="5" spans="1:4">
      <c r="A5" s="4" t="s">
        <v>744</v>
      </c>
      <c r="B5" s="4" t="s">
        <v>745</v>
      </c>
      <c r="C5" s="4" t="s">
        <v>746</v>
      </c>
      <c r="D5" s="4" t="s">
        <v>747</v>
      </c>
    </row>
    <row r="6" spans="1:4">
      <c r="A6" s="4" t="s">
        <v>748</v>
      </c>
      <c r="B6" s="4" t="s">
        <v>749</v>
      </c>
      <c r="C6" s="4" t="s">
        <v>750</v>
      </c>
      <c r="D6" s="4" t="s">
        <v>751</v>
      </c>
    </row>
    <row r="7" spans="1:4">
      <c r="A7" s="4" t="s">
        <v>752</v>
      </c>
      <c r="B7" s="4" t="s">
        <v>753</v>
      </c>
      <c r="C7" s="4" t="s">
        <v>754</v>
      </c>
      <c r="D7" s="4" t="s">
        <v>754</v>
      </c>
    </row>
    <row r="8" spans="1:4">
      <c r="A8" s="4" t="s">
        <v>755</v>
      </c>
      <c r="B8" s="6" t="n">
        <v>0</v>
      </c>
      <c r="C8" s="6" t="n">
        <v>0</v>
      </c>
      <c r="D8" s="6" t="n">
        <v>0</v>
      </c>
    </row>
    <row r="9" spans="1:4">
      <c r="A9" s="4" t="s">
        <v>756</v>
      </c>
      <c r="C9" s="4" t="s">
        <v>757</v>
      </c>
      <c r="D9" s="4" t="s">
        <v>757</v>
      </c>
    </row>
    <row r="10" spans="1:4">
      <c r="A10" s="4" t="s">
        <v>447</v>
      </c>
    </row>
    <row r="11" spans="1:4">
      <c r="A11" s="3" t="s">
        <v>659</v>
      </c>
    </row>
    <row r="12" spans="1:4">
      <c r="A12" s="4" t="s">
        <v>756</v>
      </c>
      <c r="B12" s="4" t="s">
        <v>758</v>
      </c>
    </row>
    <row r="13" spans="1:4">
      <c r="A13" s="4" t="s">
        <v>759</v>
      </c>
      <c r="B13" s="7" t="n">
        <v>2.95</v>
      </c>
      <c r="C13" s="7" t="n">
        <v>2.69</v>
      </c>
      <c r="D13" s="7" t="n">
        <v>3.22</v>
      </c>
    </row>
    <row r="14" spans="1:4">
      <c r="A14" s="4" t="s">
        <v>450</v>
      </c>
    </row>
    <row r="15" spans="1:4">
      <c r="A15" s="3" t="s">
        <v>659</v>
      </c>
    </row>
    <row r="16" spans="1:4">
      <c r="A16" s="4" t="s">
        <v>756</v>
      </c>
      <c r="B16" s="4" t="s">
        <v>757</v>
      </c>
    </row>
    <row r="17" spans="1:4">
      <c r="A17" s="4" t="s">
        <v>759</v>
      </c>
      <c r="B17" s="7" t="n">
        <v>7.14</v>
      </c>
      <c r="C17" s="7" t="n">
        <v>4.99</v>
      </c>
      <c r="D17" s="6" t="n">
        <v>5</v>
      </c>
    </row>
    <row r="18" spans="1:4">
      <c r="A18" s="4" t="s">
        <v>666</v>
      </c>
    </row>
    <row r="19" spans="1:4">
      <c r="A19" s="3" t="s">
        <v>659</v>
      </c>
    </row>
    <row r="20" spans="1:4">
      <c r="A20" s="4" t="s">
        <v>740</v>
      </c>
      <c r="B20" s="4" t="s">
        <v>760</v>
      </c>
      <c r="C20" s="4" t="s">
        <v>761</v>
      </c>
      <c r="D20" s="4" t="s">
        <v>762</v>
      </c>
    </row>
    <row r="21" spans="1:4">
      <c r="A21" s="4" t="s">
        <v>744</v>
      </c>
      <c r="B21" s="4" t="s">
        <v>763</v>
      </c>
      <c r="C21" s="4" t="s">
        <v>764</v>
      </c>
      <c r="D21" s="4" t="s">
        <v>765</v>
      </c>
    </row>
    <row r="22" spans="1:4">
      <c r="A22" s="4" t="s">
        <v>766</v>
      </c>
      <c r="B22" s="4" t="s">
        <v>753</v>
      </c>
    </row>
    <row r="23" spans="1:4">
      <c r="A23" s="4" t="s">
        <v>748</v>
      </c>
      <c r="C23" s="4" t="s">
        <v>750</v>
      </c>
      <c r="D23" s="4" t="s">
        <v>751</v>
      </c>
    </row>
    <row r="24" spans="1:4">
      <c r="A24" s="4" t="s">
        <v>752</v>
      </c>
      <c r="C24" s="4" t="s">
        <v>767</v>
      </c>
      <c r="D24" s="4" t="s">
        <v>754</v>
      </c>
    </row>
    <row r="25" spans="1:4">
      <c r="A25" s="4" t="s">
        <v>755</v>
      </c>
      <c r="B25" s="6" t="n">
        <v>0</v>
      </c>
      <c r="C25" s="6" t="n">
        <v>0</v>
      </c>
      <c r="D25" s="6" t="n">
        <v>0</v>
      </c>
    </row>
    <row r="26" spans="1:4">
      <c r="A26" s="4" t="s">
        <v>756</v>
      </c>
      <c r="C26" s="4" t="s">
        <v>768</v>
      </c>
      <c r="D26" s="4" t="s">
        <v>768</v>
      </c>
    </row>
    <row r="27" spans="1:4">
      <c r="A27" s="4" t="s">
        <v>769</v>
      </c>
    </row>
    <row r="28" spans="1:4">
      <c r="A28" s="3" t="s">
        <v>659</v>
      </c>
    </row>
    <row r="29" spans="1:4">
      <c r="A29" s="4" t="s">
        <v>756</v>
      </c>
      <c r="B29" s="4" t="s">
        <v>770</v>
      </c>
    </row>
    <row r="30" spans="1:4">
      <c r="A30" s="4" t="s">
        <v>759</v>
      </c>
      <c r="B30" s="7" t="n">
        <v>3.92</v>
      </c>
      <c r="C30" s="7" t="n">
        <v>2.28</v>
      </c>
      <c r="D30" s="7" t="n">
        <v>2.81</v>
      </c>
    </row>
    <row r="31" spans="1:4">
      <c r="A31" s="4" t="s">
        <v>771</v>
      </c>
    </row>
    <row r="32" spans="1:4">
      <c r="A32" s="3" t="s">
        <v>659</v>
      </c>
    </row>
    <row r="33" spans="1:4">
      <c r="A33" s="4" t="s">
        <v>756</v>
      </c>
      <c r="B33" s="4" t="s">
        <v>768</v>
      </c>
    </row>
    <row r="34" spans="1:4">
      <c r="A34" s="4" t="s">
        <v>759</v>
      </c>
      <c r="B34" s="7" t="n">
        <v>5.91</v>
      </c>
      <c r="C34" s="7" t="n">
        <v>4.01</v>
      </c>
      <c r="D34" s="7"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80</v>
      </c>
    </row>
    <row r="3" spans="1:4">
      <c r="A3" s="3" t="s">
        <v>773</v>
      </c>
    </row>
    <row r="4" spans="1:4">
      <c r="A4" s="4" t="s">
        <v>774</v>
      </c>
      <c r="B4" s="6" t="n">
        <v>371</v>
      </c>
      <c r="C4" s="6" t="n">
        <v>2385</v>
      </c>
      <c r="D4" s="6" t="n">
        <v>751</v>
      </c>
    </row>
    <row r="5" spans="1:4">
      <c r="A5" s="4" t="s">
        <v>666</v>
      </c>
    </row>
    <row r="6" spans="1:4">
      <c r="A6" s="3" t="s">
        <v>775</v>
      </c>
    </row>
    <row r="7" spans="1:4">
      <c r="A7" s="4" t="s">
        <v>709</v>
      </c>
      <c r="B7" s="5" t="n">
        <v>14061530</v>
      </c>
      <c r="C7" s="5" t="n">
        <v>12616890</v>
      </c>
      <c r="D7" s="5" t="n">
        <v>11375980</v>
      </c>
    </row>
    <row r="8" spans="1:4">
      <c r="A8" s="4" t="s">
        <v>710</v>
      </c>
      <c r="B8" s="5" t="n">
        <v>2920000</v>
      </c>
      <c r="C8" s="5" t="n">
        <v>2374640</v>
      </c>
      <c r="D8" s="5" t="n">
        <v>2045000</v>
      </c>
    </row>
    <row r="9" spans="1:4">
      <c r="A9" s="4" t="s">
        <v>712</v>
      </c>
      <c r="B9" s="5" t="n">
        <v>-800000</v>
      </c>
      <c r="C9" s="5" t="n">
        <v>-930000</v>
      </c>
      <c r="D9" s="5" t="n">
        <v>-750090</v>
      </c>
    </row>
    <row r="10" spans="1:4">
      <c r="A10" s="4" t="s">
        <v>776</v>
      </c>
      <c r="B10" s="5" t="n">
        <v>0</v>
      </c>
      <c r="C10" s="5" t="n">
        <v>0</v>
      </c>
      <c r="D10" s="5" t="n">
        <v>-54000</v>
      </c>
    </row>
    <row r="11" spans="1:4">
      <c r="A11" s="4" t="s">
        <v>713</v>
      </c>
      <c r="B11" s="5" t="n">
        <v>-16181530</v>
      </c>
    </row>
    <row r="12" spans="1:4">
      <c r="A12" s="4" t="s">
        <v>709</v>
      </c>
      <c r="B12" s="5" t="n">
        <v>0</v>
      </c>
      <c r="C12" s="5" t="n">
        <v>14061530</v>
      </c>
      <c r="D12" s="5" t="n">
        <v>12616890</v>
      </c>
    </row>
    <row r="13" spans="1:4">
      <c r="A13" s="3" t="s">
        <v>777</v>
      </c>
    </row>
    <row r="14" spans="1:4">
      <c r="A14" s="4" t="s">
        <v>718</v>
      </c>
      <c r="B14" s="7" t="n">
        <v>8.23</v>
      </c>
    </row>
    <row r="15" spans="1:4">
      <c r="A15" s="4" t="s">
        <v>719</v>
      </c>
      <c r="B15" s="10" t="n">
        <v>14.31</v>
      </c>
    </row>
    <row r="16" spans="1:4">
      <c r="A16" s="4" t="s">
        <v>721</v>
      </c>
      <c r="B16" s="10" t="n">
        <v>9.32</v>
      </c>
    </row>
    <row r="17" spans="1:4">
      <c r="A17" s="4" t="s">
        <v>722</v>
      </c>
      <c r="B17" s="10" t="n">
        <v>9.27</v>
      </c>
    </row>
    <row r="18" spans="1:4">
      <c r="A18" s="3" t="s">
        <v>773</v>
      </c>
    </row>
    <row r="19" spans="1:4">
      <c r="A19" s="4" t="s">
        <v>778</v>
      </c>
      <c r="B19" s="7" t="n">
        <v>4.47</v>
      </c>
      <c r="C19" s="7" t="n">
        <v>3.49</v>
      </c>
      <c r="D19" s="7" t="n">
        <v>3.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779</v>
      </c>
      <c r="B1" s="2" t="s">
        <v>1</v>
      </c>
    </row>
    <row r="2" spans="1:2">
      <c r="B2" s="2" t="s">
        <v>780</v>
      </c>
    </row>
    <row r="3" spans="1:2">
      <c r="A3" s="4" t="s">
        <v>668</v>
      </c>
    </row>
    <row r="4" spans="1:2">
      <c r="A4" s="3" t="s">
        <v>781</v>
      </c>
    </row>
    <row r="5" spans="1:2">
      <c r="A5" s="4" t="s">
        <v>782</v>
      </c>
      <c r="B5" s="5" t="n">
        <v>0</v>
      </c>
    </row>
    <row r="6" spans="1:2">
      <c r="A6" s="4" t="s">
        <v>713</v>
      </c>
      <c r="B6" s="5" t="n">
        <v>3172843</v>
      </c>
    </row>
    <row r="7" spans="1:2">
      <c r="A7" s="4" t="s">
        <v>710</v>
      </c>
      <c r="B7" s="5" t="n">
        <v>0</v>
      </c>
    </row>
    <row r="8" spans="1:2">
      <c r="A8" s="4" t="s">
        <v>712</v>
      </c>
      <c r="B8" s="5" t="n">
        <v>-156739</v>
      </c>
    </row>
    <row r="9" spans="1:2">
      <c r="A9" s="4" t="s">
        <v>783</v>
      </c>
      <c r="B9" s="5" t="n">
        <v>-501248</v>
      </c>
    </row>
    <row r="10" spans="1:2">
      <c r="A10" s="4" t="s">
        <v>784</v>
      </c>
      <c r="B10" s="5" t="n">
        <v>2514856</v>
      </c>
    </row>
    <row r="11" spans="1:2">
      <c r="A11" s="3" t="s">
        <v>785</v>
      </c>
    </row>
    <row r="12" spans="1:2">
      <c r="A12" s="4" t="s">
        <v>786</v>
      </c>
      <c r="B12" s="6" t="n">
        <v>23</v>
      </c>
    </row>
    <row r="13" spans="1:2">
      <c r="A13" s="4" t="s">
        <v>787</v>
      </c>
      <c r="B13" s="5" t="n">
        <v>23</v>
      </c>
    </row>
    <row r="14" spans="1:2">
      <c r="A14" s="4" t="s">
        <v>788</v>
      </c>
      <c r="B14" s="5" t="n">
        <v>23</v>
      </c>
    </row>
    <row r="15" spans="1:2">
      <c r="A15" s="4" t="s">
        <v>789</v>
      </c>
      <c r="B15" s="6" t="n">
        <v>23</v>
      </c>
    </row>
    <row r="16" spans="1:2">
      <c r="A16" s="3" t="s">
        <v>773</v>
      </c>
    </row>
    <row r="17" spans="1:2">
      <c r="A17" s="4" t="s">
        <v>790</v>
      </c>
      <c r="B17" s="6" t="n">
        <v>11529</v>
      </c>
    </row>
    <row r="18" spans="1:2">
      <c r="A18" s="4" t="s">
        <v>426</v>
      </c>
    </row>
    <row r="19" spans="1:2">
      <c r="A19" s="3" t="s">
        <v>781</v>
      </c>
    </row>
    <row r="20" spans="1:2">
      <c r="A20" s="4" t="s">
        <v>782</v>
      </c>
      <c r="B20" s="5" t="n">
        <v>0</v>
      </c>
    </row>
    <row r="21" spans="1:2">
      <c r="A21" s="4" t="s">
        <v>713</v>
      </c>
      <c r="B21" s="5" t="n">
        <v>255904</v>
      </c>
    </row>
    <row r="22" spans="1:2">
      <c r="A22" s="4" t="s">
        <v>710</v>
      </c>
      <c r="B22" s="5" t="n">
        <v>234829</v>
      </c>
    </row>
    <row r="23" spans="1:2">
      <c r="A23" s="4" t="s">
        <v>712</v>
      </c>
      <c r="B23" s="5" t="n">
        <v>-11750</v>
      </c>
    </row>
    <row r="24" spans="1:2">
      <c r="A24" s="4" t="s">
        <v>783</v>
      </c>
      <c r="B24" s="5" t="n">
        <v>-24422</v>
      </c>
    </row>
    <row r="25" spans="1:2">
      <c r="A25" s="4" t="s">
        <v>784</v>
      </c>
      <c r="B25" s="5" t="n">
        <v>454561</v>
      </c>
    </row>
    <row r="26" spans="1:2">
      <c r="A26" s="3" t="s">
        <v>785</v>
      </c>
    </row>
    <row r="27" spans="1:2">
      <c r="A27" s="4" t="s">
        <v>786</v>
      </c>
      <c r="B27" s="6" t="n">
        <v>23</v>
      </c>
    </row>
    <row r="28" spans="1:2">
      <c r="A28" s="4" t="s">
        <v>791</v>
      </c>
      <c r="B28" s="10" t="n">
        <v>15.37</v>
      </c>
    </row>
    <row r="29" spans="1:2">
      <c r="A29" s="4" t="s">
        <v>787</v>
      </c>
      <c r="B29" s="10" t="n">
        <v>22.17</v>
      </c>
    </row>
    <row r="30" spans="1:2">
      <c r="A30" s="4" t="s">
        <v>788</v>
      </c>
      <c r="B30" s="5" t="n">
        <v>23</v>
      </c>
    </row>
    <row r="31" spans="1:2">
      <c r="A31" s="4" t="s">
        <v>789</v>
      </c>
      <c r="B31" s="7" t="n">
        <v>19.08</v>
      </c>
    </row>
    <row r="32" spans="1:2">
      <c r="A32" s="3" t="s">
        <v>773</v>
      </c>
    </row>
    <row r="33" spans="1:2">
      <c r="A33" s="4" t="s">
        <v>790</v>
      </c>
      <c r="B33" s="6" t="n">
        <v>5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89</v>
      </c>
      <c r="J1" s="2" t="s">
        <v>1</v>
      </c>
    </row>
    <row r="2" spans="1:12">
      <c r="B2" s="2" t="s">
        <v>2</v>
      </c>
      <c r="C2" s="2" t="s">
        <v>390</v>
      </c>
      <c r="D2" s="2" t="s">
        <v>391</v>
      </c>
      <c r="E2" s="2" t="s">
        <v>392</v>
      </c>
      <c r="F2" s="2" t="s">
        <v>37</v>
      </c>
      <c r="G2" s="2" t="s">
        <v>393</v>
      </c>
      <c r="H2" s="2" t="s">
        <v>394</v>
      </c>
      <c r="I2" s="2" t="s">
        <v>395</v>
      </c>
      <c r="J2" s="2" t="s">
        <v>2</v>
      </c>
      <c r="K2" s="2" t="s">
        <v>37</v>
      </c>
      <c r="L2" s="2" t="s">
        <v>80</v>
      </c>
    </row>
    <row r="3" spans="1:12">
      <c r="A3" s="3" t="s">
        <v>227</v>
      </c>
    </row>
    <row r="4" spans="1:12">
      <c r="A4" s="4" t="s">
        <v>98</v>
      </c>
      <c r="B4" s="6" t="n">
        <v>23413</v>
      </c>
      <c r="C4" s="6" t="n">
        <v>49087</v>
      </c>
      <c r="D4" s="6" t="n">
        <v>42410</v>
      </c>
      <c r="E4" s="6" t="n">
        <v>18604</v>
      </c>
      <c r="F4" s="6" t="n">
        <v>39902</v>
      </c>
      <c r="G4" s="6" t="n">
        <v>38162</v>
      </c>
      <c r="H4" s="6" t="n">
        <v>38593</v>
      </c>
      <c r="I4" s="6" t="n">
        <v>22011</v>
      </c>
      <c r="J4" s="6" t="n">
        <v>133514</v>
      </c>
      <c r="K4" s="6" t="n">
        <v>138668</v>
      </c>
      <c r="L4" s="6" t="n">
        <v>124464</v>
      </c>
    </row>
    <row r="5" spans="1:12">
      <c r="A5" s="4" t="s">
        <v>793</v>
      </c>
      <c r="B5" s="5" t="n">
        <v>5634</v>
      </c>
      <c r="J5" s="5" t="n">
        <v>5634</v>
      </c>
    </row>
    <row r="6" spans="1:12">
      <c r="A6" s="4" t="s">
        <v>794</v>
      </c>
      <c r="B6" s="5" t="n">
        <v>4800</v>
      </c>
      <c r="J6" s="5" t="n">
        <v>4800</v>
      </c>
    </row>
    <row r="7" spans="1:12">
      <c r="A7" s="4" t="s">
        <v>795</v>
      </c>
      <c r="B7" s="5" t="n">
        <v>800</v>
      </c>
      <c r="J7" s="5" t="n">
        <v>800</v>
      </c>
    </row>
    <row r="8" spans="1:12">
      <c r="A8" s="4" t="s">
        <v>796</v>
      </c>
      <c r="B8" s="5" t="n">
        <v>3400</v>
      </c>
      <c r="J8" s="5" t="n">
        <v>3400</v>
      </c>
    </row>
    <row r="9" spans="1:12">
      <c r="A9" s="4" t="s">
        <v>797</v>
      </c>
      <c r="B9" s="5" t="n">
        <v>306900</v>
      </c>
      <c r="J9" s="5" t="n">
        <v>306900</v>
      </c>
    </row>
    <row r="10" spans="1:12">
      <c r="A10" s="4" t="s">
        <v>54</v>
      </c>
      <c r="B10" s="6" t="n">
        <v>260901</v>
      </c>
      <c r="F10" s="6" t="n">
        <v>0</v>
      </c>
      <c r="J10" s="5" t="n">
        <v>260901</v>
      </c>
      <c r="K10" s="6" t="n">
        <v>0</v>
      </c>
    </row>
    <row r="11" spans="1:12">
      <c r="A11" s="4" t="s">
        <v>798</v>
      </c>
      <c r="J11" s="6" t="n">
        <v>4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9</v>
      </c>
      <c r="B1" s="2" t="s">
        <v>1</v>
      </c>
    </row>
    <row r="2" spans="1:4">
      <c r="B2" s="2" t="s">
        <v>2</v>
      </c>
      <c r="C2" s="2" t="s">
        <v>37</v>
      </c>
      <c r="D2" s="2" t="s">
        <v>80</v>
      </c>
    </row>
    <row r="3" spans="1:4">
      <c r="A3" s="3" t="s">
        <v>800</v>
      </c>
    </row>
    <row r="4" spans="1:4">
      <c r="A4" s="4" t="s">
        <v>801</v>
      </c>
      <c r="B4" s="6" t="n">
        <v>4860</v>
      </c>
    </row>
    <row r="5" spans="1:4">
      <c r="A5" s="4" t="s">
        <v>802</v>
      </c>
      <c r="B5" s="5" t="n">
        <v>665</v>
      </c>
    </row>
    <row r="6" spans="1:4">
      <c r="A6" s="3" t="s">
        <v>803</v>
      </c>
    </row>
    <row r="7" spans="1:4">
      <c r="A7" s="4" t="s">
        <v>801</v>
      </c>
      <c r="B7" s="5" t="n">
        <v>4</v>
      </c>
    </row>
    <row r="8" spans="1:4">
      <c r="A8" s="4" t="s">
        <v>802</v>
      </c>
      <c r="B8" s="5" t="n">
        <v>5</v>
      </c>
    </row>
    <row r="9" spans="1:4">
      <c r="A9" s="4" t="s">
        <v>804</v>
      </c>
      <c r="B9" s="6" t="n">
        <v>5534</v>
      </c>
      <c r="C9" s="6" t="n">
        <v>0</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7</v>
      </c>
      <c r="D2" s="2" t="s">
        <v>80</v>
      </c>
    </row>
    <row r="3" spans="1:4">
      <c r="A3" s="3" t="s">
        <v>227</v>
      </c>
    </row>
    <row r="4" spans="1:4">
      <c r="A4" s="4" t="s">
        <v>806</v>
      </c>
      <c r="B4" s="4" t="s">
        <v>807</v>
      </c>
      <c r="C4" s="4" t="s">
        <v>808</v>
      </c>
      <c r="D4" s="4" t="s">
        <v>808</v>
      </c>
    </row>
    <row r="5" spans="1:4">
      <c r="A5" s="4" t="s">
        <v>809</v>
      </c>
      <c r="B5" s="4" t="s">
        <v>810</v>
      </c>
      <c r="C5" s="4" t="s">
        <v>811</v>
      </c>
      <c r="D5" s="4" t="s">
        <v>811</v>
      </c>
    </row>
    <row r="6" spans="1:4">
      <c r="A6" s="4" t="s">
        <v>812</v>
      </c>
      <c r="B6" s="4" t="s">
        <v>813</v>
      </c>
      <c r="C6" s="4" t="s">
        <v>421</v>
      </c>
      <c r="D6" s="4" t="s">
        <v>421</v>
      </c>
    </row>
    <row r="7" spans="1:4">
      <c r="A7" s="4" t="s">
        <v>400</v>
      </c>
      <c r="B7" s="4" t="s">
        <v>814</v>
      </c>
      <c r="C7" s="4" t="s">
        <v>421</v>
      </c>
      <c r="D7" s="4" t="s">
        <v>421</v>
      </c>
    </row>
    <row r="8" spans="1:4">
      <c r="A8" s="4" t="s">
        <v>815</v>
      </c>
      <c r="B8" s="4" t="s">
        <v>420</v>
      </c>
      <c r="C8" s="4" t="s">
        <v>421</v>
      </c>
      <c r="D8" s="4" t="s">
        <v>4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526</v>
      </c>
    </row>
    <row r="3" spans="1:2">
      <c r="A3" s="3" t="s">
        <v>227</v>
      </c>
    </row>
    <row r="4" spans="1:2">
      <c r="A4" s="4" t="s">
        <v>817</v>
      </c>
      <c r="B4" s="6" t="n">
        <v>299466</v>
      </c>
    </row>
    <row r="5" spans="1:2">
      <c r="A5" s="4" t="s">
        <v>793</v>
      </c>
      <c r="B5" s="5" t="n">
        <v>5634</v>
      </c>
    </row>
    <row r="6" spans="1:2">
      <c r="A6" s="4" t="s">
        <v>400</v>
      </c>
      <c r="B6" s="5" t="n">
        <v>1879</v>
      </c>
    </row>
    <row r="7" spans="1:2">
      <c r="A7" s="4" t="s">
        <v>109</v>
      </c>
      <c r="B7" s="5" t="n">
        <v>306979</v>
      </c>
    </row>
    <row r="8" spans="1:2">
      <c r="A8" s="4" t="s">
        <v>818</v>
      </c>
      <c r="B8" s="5" t="n">
        <v>0</v>
      </c>
    </row>
    <row r="9" spans="1:2">
      <c r="A9" s="4" t="s">
        <v>819</v>
      </c>
      <c r="B9" s="5" t="n">
        <v>306979</v>
      </c>
    </row>
    <row r="10" spans="1:2">
      <c r="A10" s="4" t="s">
        <v>820</v>
      </c>
      <c r="B10" s="5" t="n">
        <v>0</v>
      </c>
    </row>
    <row r="11" spans="1:2">
      <c r="A11" s="4" t="s">
        <v>45</v>
      </c>
      <c r="B11" s="5" t="n">
        <v>306979</v>
      </c>
    </row>
    <row r="12" spans="1:2">
      <c r="A12" s="4" t="s">
        <v>821</v>
      </c>
      <c r="B12" s="5" t="n">
        <v>296000</v>
      </c>
    </row>
    <row r="13" spans="1:2">
      <c r="A13" s="4" t="s">
        <v>822</v>
      </c>
      <c r="B13" s="6" t="n">
        <v>10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26</v>
      </c>
    </row>
    <row r="3" spans="1:2">
      <c r="A3" s="3" t="s">
        <v>227</v>
      </c>
    </row>
    <row r="4" spans="1:2">
      <c r="A4" s="4" t="s">
        <v>441</v>
      </c>
      <c r="B4" s="6" t="n">
        <v>0</v>
      </c>
    </row>
    <row r="5" spans="1:2">
      <c r="A5" s="4" t="s">
        <v>824</v>
      </c>
      <c r="B5" s="5" t="n">
        <v>1085</v>
      </c>
    </row>
    <row r="6" spans="1:2">
      <c r="A6" s="4" t="s">
        <v>825</v>
      </c>
      <c r="B6" s="5" t="n">
        <v>2292</v>
      </c>
    </row>
    <row r="7" spans="1:2">
      <c r="A7" s="4" t="s">
        <v>445</v>
      </c>
      <c r="B7" s="6" t="n">
        <v>33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26</v>
      </c>
      <c r="B1" s="2" t="s">
        <v>1</v>
      </c>
    </row>
    <row r="2" spans="1:4">
      <c r="B2" s="2" t="s">
        <v>526</v>
      </c>
      <c r="C2" s="2" t="s">
        <v>535</v>
      </c>
      <c r="D2" s="2" t="s">
        <v>353</v>
      </c>
    </row>
    <row r="3" spans="1:4">
      <c r="A3" s="3" t="s">
        <v>827</v>
      </c>
    </row>
    <row r="4" spans="1:4">
      <c r="A4" s="4" t="s">
        <v>828</v>
      </c>
      <c r="B4" s="5" t="n">
        <v>5</v>
      </c>
    </row>
    <row r="5" spans="1:4">
      <c r="A5" s="4" t="s">
        <v>829</v>
      </c>
      <c r="B5" s="4" t="s">
        <v>385</v>
      </c>
    </row>
    <row r="6" spans="1:4">
      <c r="A6" s="4" t="s">
        <v>830</v>
      </c>
      <c r="B6" s="6" t="n">
        <v>3183</v>
      </c>
      <c r="C6" s="6" t="n">
        <v>2972</v>
      </c>
      <c r="D6" s="6" t="n">
        <v>2464</v>
      </c>
    </row>
    <row r="7" spans="1:4">
      <c r="A7" s="4" t="s">
        <v>831</v>
      </c>
      <c r="B7" s="5" t="n">
        <v>3000</v>
      </c>
      <c r="C7" s="5" t="n">
        <v>9900</v>
      </c>
    </row>
    <row r="8" spans="1:4">
      <c r="A8" s="4" t="s">
        <v>40</v>
      </c>
      <c r="B8" s="5" t="n">
        <v>155109</v>
      </c>
      <c r="C8" s="6" t="n">
        <v>129224</v>
      </c>
      <c r="D8" s="6" t="n">
        <v>42871</v>
      </c>
    </row>
    <row r="9" spans="1:4">
      <c r="A9" s="4" t="s">
        <v>832</v>
      </c>
    </row>
    <row r="10" spans="1:4">
      <c r="A10" s="3" t="s">
        <v>827</v>
      </c>
    </row>
    <row r="11" spans="1:4">
      <c r="A11" s="4" t="s">
        <v>833</v>
      </c>
      <c r="B11" s="5" t="n">
        <v>4500</v>
      </c>
    </row>
    <row r="12" spans="1:4">
      <c r="A12" s="4" t="s">
        <v>834</v>
      </c>
    </row>
    <row r="13" spans="1:4">
      <c r="A13" s="3" t="s">
        <v>827</v>
      </c>
    </row>
    <row r="14" spans="1:4">
      <c r="A14" s="4" t="s">
        <v>40</v>
      </c>
      <c r="B14" s="5" t="n">
        <v>98300</v>
      </c>
    </row>
    <row r="15" spans="1:4">
      <c r="A15" s="4" t="s">
        <v>835</v>
      </c>
      <c r="B15" s="5" t="n">
        <v>600</v>
      </c>
    </row>
    <row r="16" spans="1:4">
      <c r="A16" s="4" t="s">
        <v>836</v>
      </c>
    </row>
    <row r="17" spans="1:4">
      <c r="A17" s="3" t="s">
        <v>827</v>
      </c>
    </row>
    <row r="18" spans="1:4">
      <c r="A18" s="4" t="s">
        <v>40</v>
      </c>
      <c r="B18" s="5" t="n">
        <v>49800</v>
      </c>
    </row>
    <row r="19" spans="1:4">
      <c r="A19" s="4" t="s">
        <v>837</v>
      </c>
    </row>
    <row r="20" spans="1:4">
      <c r="A20" s="3" t="s">
        <v>827</v>
      </c>
    </row>
    <row r="21" spans="1:4">
      <c r="A21" s="4" t="s">
        <v>838</v>
      </c>
      <c r="B21" s="6" t="n">
        <v>17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26</v>
      </c>
    </row>
    <row r="2" spans="1:2">
      <c r="A2" s="3" t="s">
        <v>230</v>
      </c>
    </row>
    <row r="3" spans="1:2">
      <c r="A3" s="4" t="s">
        <v>527</v>
      </c>
      <c r="B3" s="6" t="n">
        <v>3871</v>
      </c>
    </row>
    <row r="4" spans="1:2">
      <c r="A4" s="4" t="s">
        <v>528</v>
      </c>
      <c r="B4" s="5" t="n">
        <v>4073</v>
      </c>
    </row>
    <row r="5" spans="1:2">
      <c r="A5" s="4" t="s">
        <v>529</v>
      </c>
      <c r="B5" s="5" t="n">
        <v>4173</v>
      </c>
    </row>
    <row r="6" spans="1:2">
      <c r="A6" s="4" t="s">
        <v>840</v>
      </c>
      <c r="B6" s="5" t="n">
        <v>3087</v>
      </c>
    </row>
    <row r="7" spans="1:2">
      <c r="A7" s="4" t="s">
        <v>841</v>
      </c>
      <c r="B7" s="5" t="n">
        <v>1238</v>
      </c>
    </row>
    <row r="8" spans="1:2">
      <c r="A8" s="4" t="s">
        <v>842</v>
      </c>
      <c r="B8" s="5" t="n">
        <v>542</v>
      </c>
    </row>
    <row r="9" spans="1:2">
      <c r="A9" s="4" t="s">
        <v>843</v>
      </c>
      <c r="B9" s="6" t="n">
        <v>169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9"/>
    <col customWidth="1" max="5" min="5" width="21"/>
    <col customWidth="1" max="6" min="6" width="21"/>
    <col customWidth="1" max="7" min="7" width="21"/>
  </cols>
  <sheetData>
    <row r="1" spans="1:7">
      <c r="A1" s="1" t="s">
        <v>844</v>
      </c>
      <c r="B1" s="2" t="s">
        <v>625</v>
      </c>
      <c r="E1" s="2" t="s">
        <v>1</v>
      </c>
    </row>
    <row r="2" spans="1:7">
      <c r="B2" s="2" t="s">
        <v>626</v>
      </c>
      <c r="C2" s="2" t="s">
        <v>534</v>
      </c>
      <c r="D2" s="2" t="s">
        <v>845</v>
      </c>
      <c r="E2" s="2" t="s">
        <v>526</v>
      </c>
      <c r="F2" s="2" t="s">
        <v>535</v>
      </c>
      <c r="G2" s="2" t="s">
        <v>353</v>
      </c>
    </row>
    <row r="3" spans="1:7">
      <c r="A3" s="3" t="s">
        <v>846</v>
      </c>
    </row>
    <row r="4" spans="1:7">
      <c r="A4" s="4" t="s">
        <v>43</v>
      </c>
      <c r="E4" s="6" t="n">
        <v>142000</v>
      </c>
      <c r="F4" s="6" t="n">
        <v>218000</v>
      </c>
    </row>
    <row r="5" spans="1:7">
      <c r="A5" s="4" t="s">
        <v>193</v>
      </c>
      <c r="E5" s="5" t="n">
        <v>10086000</v>
      </c>
      <c r="F5" s="5" t="n">
        <v>13189000</v>
      </c>
      <c r="G5" s="6" t="n">
        <v>0</v>
      </c>
    </row>
    <row r="6" spans="1:7">
      <c r="A6" s="4" t="s">
        <v>55</v>
      </c>
      <c r="E6" s="5" t="n">
        <v>825000</v>
      </c>
      <c r="F6" s="5" t="n">
        <v>1548000</v>
      </c>
    </row>
    <row r="7" spans="1:7">
      <c r="A7" s="4" t="s">
        <v>652</v>
      </c>
    </row>
    <row r="8" spans="1:7">
      <c r="A8" s="3" t="s">
        <v>846</v>
      </c>
    </row>
    <row r="9" spans="1:7">
      <c r="A9" s="4" t="s">
        <v>121</v>
      </c>
      <c r="B9" s="6" t="n">
        <v>26200000</v>
      </c>
    </row>
    <row r="10" spans="1:7">
      <c r="A10" s="4" t="s">
        <v>651</v>
      </c>
      <c r="E10" s="5" t="n">
        <v>25100000</v>
      </c>
    </row>
    <row r="11" spans="1:7">
      <c r="A11" s="4" t="s">
        <v>847</v>
      </c>
    </row>
    <row r="12" spans="1:7">
      <c r="A12" s="3" t="s">
        <v>846</v>
      </c>
    </row>
    <row r="13" spans="1:7">
      <c r="A13" s="4" t="s">
        <v>651</v>
      </c>
      <c r="E13" s="5" t="n">
        <v>1200000</v>
      </c>
    </row>
    <row r="14" spans="1:7">
      <c r="A14" s="4" t="s">
        <v>848</v>
      </c>
    </row>
    <row r="15" spans="1:7">
      <c r="A15" s="3" t="s">
        <v>846</v>
      </c>
    </row>
    <row r="16" spans="1:7">
      <c r="A16" s="4" t="s">
        <v>90</v>
      </c>
      <c r="E16" s="5" t="n">
        <v>1691000</v>
      </c>
      <c r="F16" s="5" t="n">
        <v>1486000</v>
      </c>
      <c r="G16" s="5" t="n">
        <v>1135000</v>
      </c>
    </row>
    <row r="17" spans="1:7">
      <c r="A17" s="4" t="s">
        <v>849</v>
      </c>
    </row>
    <row r="18" spans="1:7">
      <c r="A18" s="3" t="s">
        <v>846</v>
      </c>
    </row>
    <row r="19" spans="1:7">
      <c r="A19" s="4" t="s">
        <v>90</v>
      </c>
      <c r="E19" s="5" t="n">
        <v>315000</v>
      </c>
    </row>
    <row r="20" spans="1:7">
      <c r="A20" s="4" t="s">
        <v>850</v>
      </c>
    </row>
    <row r="21" spans="1:7">
      <c r="A21" s="3" t="s">
        <v>846</v>
      </c>
    </row>
    <row r="22" spans="1:7">
      <c r="A22" s="4" t="s">
        <v>90</v>
      </c>
      <c r="E22" s="5" t="n">
        <v>206000</v>
      </c>
    </row>
    <row r="23" spans="1:7">
      <c r="A23" s="4" t="s">
        <v>851</v>
      </c>
    </row>
    <row r="24" spans="1:7">
      <c r="A24" s="3" t="s">
        <v>846</v>
      </c>
    </row>
    <row r="25" spans="1:7">
      <c r="A25" s="4" t="s">
        <v>43</v>
      </c>
      <c r="E25" s="5" t="n">
        <v>142000</v>
      </c>
      <c r="F25" s="5" t="n">
        <v>210000</v>
      </c>
    </row>
    <row r="26" spans="1:7">
      <c r="A26" s="4" t="s">
        <v>852</v>
      </c>
    </row>
    <row r="27" spans="1:7">
      <c r="A27" s="3" t="s">
        <v>846</v>
      </c>
    </row>
    <row r="28" spans="1:7">
      <c r="A28" s="4" t="s">
        <v>90</v>
      </c>
      <c r="E28" s="5" t="n">
        <v>0</v>
      </c>
      <c r="F28" s="5" t="n">
        <v>285000</v>
      </c>
      <c r="G28" s="5" t="n">
        <v>380000</v>
      </c>
    </row>
    <row r="29" spans="1:7">
      <c r="A29" s="4" t="s">
        <v>853</v>
      </c>
    </row>
    <row r="30" spans="1:7">
      <c r="A30" s="3" t="s">
        <v>846</v>
      </c>
    </row>
    <row r="31" spans="1:7">
      <c r="A31" s="4" t="s">
        <v>90</v>
      </c>
      <c r="C31" s="6" t="n">
        <v>2600000</v>
      </c>
    </row>
    <row r="32" spans="1:7">
      <c r="A32" s="4" t="s">
        <v>55</v>
      </c>
      <c r="E32" s="5" t="n">
        <v>500000</v>
      </c>
    </row>
    <row r="33" spans="1:7">
      <c r="A33" s="4" t="s">
        <v>854</v>
      </c>
    </row>
    <row r="34" spans="1:7">
      <c r="A34" s="3" t="s">
        <v>846</v>
      </c>
    </row>
    <row r="35" spans="1:7">
      <c r="A35" s="4" t="s">
        <v>90</v>
      </c>
      <c r="E35" s="5" t="n">
        <v>0</v>
      </c>
      <c r="F35" s="5" t="n">
        <v>428000</v>
      </c>
      <c r="G35" s="6" t="n">
        <v>163000</v>
      </c>
    </row>
    <row r="36" spans="1:7">
      <c r="A36" s="4" t="s">
        <v>43</v>
      </c>
      <c r="F36" s="5" t="n">
        <v>8000</v>
      </c>
    </row>
    <row r="37" spans="1:7">
      <c r="A37" s="4" t="s">
        <v>55</v>
      </c>
      <c r="F37" s="5" t="n">
        <v>445000</v>
      </c>
    </row>
    <row r="38" spans="1:7">
      <c r="A38" s="4" t="s">
        <v>855</v>
      </c>
      <c r="D38" s="6" t="n">
        <v>20000000</v>
      </c>
    </row>
    <row r="39" spans="1:7">
      <c r="A39" s="4" t="s">
        <v>856</v>
      </c>
      <c r="D39" s="5" t="n">
        <v>2</v>
      </c>
    </row>
    <row r="40" spans="1:7">
      <c r="A40" s="4" t="s">
        <v>857</v>
      </c>
      <c r="F40" s="6" t="n">
        <v>11700000</v>
      </c>
    </row>
    <row r="41" spans="1:7">
      <c r="A41" s="4" t="s">
        <v>858</v>
      </c>
    </row>
    <row r="42" spans="1:7">
      <c r="A42" s="3" t="s">
        <v>846</v>
      </c>
    </row>
    <row r="43" spans="1:7">
      <c r="A43" s="4" t="s">
        <v>546</v>
      </c>
      <c r="E43" s="5" t="n">
        <v>100000</v>
      </c>
    </row>
    <row r="44" spans="1:7">
      <c r="A44" s="4" t="s">
        <v>859</v>
      </c>
    </row>
    <row r="45" spans="1:7">
      <c r="A45" s="3" t="s">
        <v>846</v>
      </c>
    </row>
    <row r="46" spans="1:7">
      <c r="A46" s="4" t="s">
        <v>193</v>
      </c>
      <c r="E46" s="6" t="n">
        <v>2000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7</v>
      </c>
      <c r="D2" s="2" t="s">
        <v>80</v>
      </c>
    </row>
    <row r="3" spans="1:4">
      <c r="A3" s="3" t="s">
        <v>846</v>
      </c>
    </row>
    <row r="4" spans="1:4">
      <c r="A4" s="4" t="s">
        <v>43</v>
      </c>
      <c r="B4" s="6" t="n">
        <v>142</v>
      </c>
      <c r="C4" s="6" t="n">
        <v>218</v>
      </c>
    </row>
    <row r="5" spans="1:4">
      <c r="A5" s="4" t="s">
        <v>55</v>
      </c>
      <c r="B5" s="5" t="n">
        <v>825</v>
      </c>
      <c r="C5" s="5" t="n">
        <v>1548</v>
      </c>
    </row>
    <row r="6" spans="1:4">
      <c r="A6" s="4" t="s">
        <v>854</v>
      </c>
    </row>
    <row r="7" spans="1:4">
      <c r="A7" s="3" t="s">
        <v>846</v>
      </c>
    </row>
    <row r="8" spans="1:4">
      <c r="A8" s="4" t="s">
        <v>43</v>
      </c>
      <c r="C8" s="5" t="n">
        <v>8</v>
      </c>
    </row>
    <row r="9" spans="1:4">
      <c r="A9" s="4" t="s">
        <v>55</v>
      </c>
      <c r="C9" s="5" t="n">
        <v>445</v>
      </c>
    </row>
    <row r="10" spans="1:4">
      <c r="A10" s="4" t="s">
        <v>40</v>
      </c>
      <c r="C10" s="5" t="n">
        <v>437</v>
      </c>
    </row>
    <row r="11" spans="1:4">
      <c r="A11" s="4" t="s">
        <v>107</v>
      </c>
      <c r="B11" s="5" t="n">
        <v>54</v>
      </c>
      <c r="C11" s="5" t="n">
        <v>146</v>
      </c>
      <c r="D11" s="6" t="n">
        <v>47</v>
      </c>
    </row>
    <row r="12" spans="1:4">
      <c r="A12" s="4" t="s">
        <v>90</v>
      </c>
      <c r="B12" s="6" t="n">
        <v>0</v>
      </c>
      <c r="C12" s="6" t="n">
        <v>428</v>
      </c>
      <c r="D12" s="6" t="n">
        <v>1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861</v>
      </c>
      <c r="B1" s="2" t="s">
        <v>1</v>
      </c>
    </row>
    <row r="2" spans="1:2">
      <c r="B2" s="2" t="s">
        <v>862</v>
      </c>
    </row>
    <row r="3" spans="1:2">
      <c r="A3" s="3" t="s">
        <v>236</v>
      </c>
    </row>
    <row r="4" spans="1:2">
      <c r="A4" s="4" t="s">
        <v>863</v>
      </c>
      <c r="B4"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6"/>
  </cols>
  <sheetData>
    <row r="1" spans="1:2">
      <c r="A1" s="1" t="s">
        <v>864</v>
      </c>
      <c r="B1" s="2" t="s">
        <v>1</v>
      </c>
    </row>
    <row r="2" spans="1:2">
      <c r="B2" s="2" t="s">
        <v>2</v>
      </c>
    </row>
    <row r="3" spans="1:2">
      <c r="A3" s="4" t="s">
        <v>865</v>
      </c>
    </row>
    <row r="4" spans="1:2">
      <c r="A4" s="3" t="s">
        <v>866</v>
      </c>
    </row>
    <row r="5" spans="1:2">
      <c r="A5" s="4" t="s">
        <v>867</v>
      </c>
      <c r="B5" s="4" t="s">
        <v>868</v>
      </c>
    </row>
    <row r="6" spans="1:2">
      <c r="A6" s="4" t="s">
        <v>371</v>
      </c>
    </row>
    <row r="7" spans="1:2">
      <c r="A7" s="3" t="s">
        <v>866</v>
      </c>
    </row>
    <row r="8" spans="1:2">
      <c r="A8" s="4" t="s">
        <v>372</v>
      </c>
      <c r="B8" s="4" t="s">
        <v>3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69</v>
      </c>
      <c r="B1" s="2" t="s">
        <v>2</v>
      </c>
      <c r="C1" s="2" t="s">
        <v>37</v>
      </c>
      <c r="D1" s="2" t="s">
        <v>80</v>
      </c>
      <c r="E1" s="2" t="s">
        <v>379</v>
      </c>
    </row>
    <row r="2" spans="1:5">
      <c r="A2" s="3" t="s">
        <v>38</v>
      </c>
    </row>
    <row r="3" spans="1:5">
      <c r="A3" s="4" t="s">
        <v>39</v>
      </c>
      <c r="B3" s="6" t="n">
        <v>303390</v>
      </c>
      <c r="C3" s="6" t="n">
        <v>224614</v>
      </c>
      <c r="D3" s="6" t="n">
        <v>185243</v>
      </c>
    </row>
    <row r="4" spans="1:5">
      <c r="A4" s="4" t="s">
        <v>40</v>
      </c>
      <c r="B4" s="5" t="n">
        <v>155109</v>
      </c>
      <c r="C4" s="5" t="n">
        <v>129224</v>
      </c>
      <c r="D4" s="5" t="n">
        <v>42871</v>
      </c>
    </row>
    <row r="5" spans="1:5">
      <c r="A5" s="4" t="s">
        <v>41</v>
      </c>
      <c r="B5" s="5" t="n">
        <v>2876</v>
      </c>
      <c r="C5" s="5" t="n">
        <v>73606</v>
      </c>
      <c r="D5" s="6" t="n">
        <v>41268</v>
      </c>
      <c r="E5" s="6" t="n">
        <v>1843</v>
      </c>
    </row>
    <row r="6" spans="1:5">
      <c r="A6" s="4" t="s">
        <v>42</v>
      </c>
      <c r="B6" s="5" t="n">
        <v>15400</v>
      </c>
      <c r="C6" s="5" t="n">
        <v>18358</v>
      </c>
    </row>
    <row r="7" spans="1:5">
      <c r="A7" s="4" t="s">
        <v>43</v>
      </c>
      <c r="B7" s="5" t="n">
        <v>142</v>
      </c>
      <c r="C7" s="5" t="n">
        <v>218</v>
      </c>
    </row>
    <row r="8" spans="1:5">
      <c r="A8" s="4" t="s">
        <v>44</v>
      </c>
      <c r="B8" s="5" t="n">
        <v>10232</v>
      </c>
      <c r="C8" s="5" t="n">
        <v>7848</v>
      </c>
    </row>
    <row r="9" spans="1:5">
      <c r="A9" s="4" t="s">
        <v>46</v>
      </c>
      <c r="B9" s="5" t="n">
        <v>8777</v>
      </c>
      <c r="C9" s="5" t="n">
        <v>9021</v>
      </c>
    </row>
    <row r="10" spans="1:5">
      <c r="A10" s="4" t="s">
        <v>47</v>
      </c>
      <c r="B10" s="5" t="n">
        <v>802905</v>
      </c>
      <c r="C10" s="5" t="n">
        <v>462889</v>
      </c>
    </row>
    <row r="11" spans="1:5">
      <c r="A11" s="3" t="s">
        <v>48</v>
      </c>
    </row>
    <row r="12" spans="1:5">
      <c r="A12" s="4" t="s">
        <v>49</v>
      </c>
      <c r="B12" s="5" t="n">
        <v>5357</v>
      </c>
      <c r="C12" s="5" t="n">
        <v>6845</v>
      </c>
    </row>
    <row r="13" spans="1:5">
      <c r="A13" s="4" t="s">
        <v>50</v>
      </c>
      <c r="B13" s="5" t="n">
        <v>8484</v>
      </c>
      <c r="C13" s="5" t="n">
        <v>7677</v>
      </c>
    </row>
    <row r="14" spans="1:5">
      <c r="A14" s="4" t="s">
        <v>51</v>
      </c>
      <c r="B14" s="5" t="n">
        <v>1015</v>
      </c>
      <c r="C14" s="5" t="n">
        <v>1606</v>
      </c>
    </row>
    <row r="15" spans="1:5">
      <c r="A15" s="4" t="s">
        <v>52</v>
      </c>
      <c r="B15" s="5" t="n">
        <v>138589</v>
      </c>
      <c r="C15" s="5" t="n">
        <v>94148</v>
      </c>
    </row>
    <row r="16" spans="1:5">
      <c r="A16" s="4" t="s">
        <v>53</v>
      </c>
      <c r="B16" s="5" t="n">
        <v>386822</v>
      </c>
      <c r="C16" s="5" t="n">
        <v>338263</v>
      </c>
    </row>
    <row r="17" spans="1:5">
      <c r="A17" s="4" t="s">
        <v>55</v>
      </c>
      <c r="B17" s="5" t="n">
        <v>825</v>
      </c>
      <c r="C17" s="5" t="n">
        <v>1548</v>
      </c>
    </row>
    <row r="18" spans="1:5">
      <c r="A18" s="4" t="s">
        <v>56</v>
      </c>
      <c r="B18" s="5" t="n">
        <v>35677</v>
      </c>
      <c r="C18" s="5" t="n">
        <v>38841</v>
      </c>
    </row>
    <row r="19" spans="1:5">
      <c r="A19" s="4" t="s">
        <v>57</v>
      </c>
      <c r="B19" s="5" t="n">
        <v>837670</v>
      </c>
      <c r="C19" s="5" t="n">
        <v>488928</v>
      </c>
    </row>
    <row r="20" spans="1:5">
      <c r="A20" s="3" t="s">
        <v>62</v>
      </c>
    </row>
    <row r="21" spans="1:5">
      <c r="A21" s="4" t="s">
        <v>66</v>
      </c>
      <c r="B21" s="5" t="n">
        <v>-60349</v>
      </c>
      <c r="C21" s="5" t="n">
        <v>0</v>
      </c>
    </row>
    <row r="22" spans="1:5">
      <c r="A22" s="4" t="s">
        <v>67</v>
      </c>
      <c r="B22" s="5" t="n">
        <v>-34765</v>
      </c>
    </row>
    <row r="23" spans="1:5">
      <c r="A23" s="4" t="s">
        <v>69</v>
      </c>
      <c r="B23" s="5" t="n">
        <v>802905</v>
      </c>
      <c r="C23" s="6" t="n">
        <v>462889</v>
      </c>
    </row>
    <row r="24" spans="1:5">
      <c r="A24" s="4" t="s">
        <v>865</v>
      </c>
    </row>
    <row r="25" spans="1:5">
      <c r="A25" s="3" t="s">
        <v>38</v>
      </c>
    </row>
    <row r="26" spans="1:5">
      <c r="A26" s="4" t="s">
        <v>39</v>
      </c>
      <c r="B26" s="5" t="n">
        <v>294364</v>
      </c>
    </row>
    <row r="27" spans="1:5">
      <c r="A27" s="4" t="s">
        <v>40</v>
      </c>
      <c r="B27" s="5" t="n">
        <v>155109</v>
      </c>
    </row>
    <row r="28" spans="1:5">
      <c r="A28" s="4" t="s">
        <v>41</v>
      </c>
      <c r="B28" s="5" t="n">
        <v>2876</v>
      </c>
    </row>
    <row r="29" spans="1:5">
      <c r="A29" s="4" t="s">
        <v>42</v>
      </c>
      <c r="B29" s="5" t="n">
        <v>15400</v>
      </c>
    </row>
    <row r="30" spans="1:5">
      <c r="A30" s="4" t="s">
        <v>43</v>
      </c>
      <c r="B30" s="5" t="n">
        <v>142</v>
      </c>
    </row>
    <row r="31" spans="1:5">
      <c r="A31" s="4" t="s">
        <v>44</v>
      </c>
      <c r="B31" s="5" t="n">
        <v>10232</v>
      </c>
    </row>
    <row r="32" spans="1:5">
      <c r="A32" s="4" t="s">
        <v>46</v>
      </c>
      <c r="B32" s="5" t="n">
        <v>7448</v>
      </c>
    </row>
    <row r="33" spans="1:5">
      <c r="A33" s="4" t="s">
        <v>47</v>
      </c>
      <c r="B33" s="5" t="n">
        <v>485571</v>
      </c>
    </row>
    <row r="34" spans="1:5">
      <c r="A34" s="3" t="s">
        <v>48</v>
      </c>
    </row>
    <row r="35" spans="1:5">
      <c r="A35" s="4" t="s">
        <v>49</v>
      </c>
      <c r="B35" s="5" t="n">
        <v>5357</v>
      </c>
    </row>
    <row r="36" spans="1:5">
      <c r="A36" s="4" t="s">
        <v>50</v>
      </c>
      <c r="B36" s="5" t="n">
        <v>8484</v>
      </c>
    </row>
    <row r="37" spans="1:5">
      <c r="A37" s="4" t="s">
        <v>51</v>
      </c>
      <c r="B37" s="5" t="n">
        <v>1015</v>
      </c>
    </row>
    <row r="38" spans="1:5">
      <c r="A38" s="4" t="s">
        <v>52</v>
      </c>
      <c r="B38" s="5" t="n">
        <v>138589</v>
      </c>
    </row>
    <row r="39" spans="1:5">
      <c r="A39" s="4" t="s">
        <v>53</v>
      </c>
      <c r="B39" s="5" t="n">
        <v>386822</v>
      </c>
    </row>
    <row r="40" spans="1:5">
      <c r="A40" s="4" t="s">
        <v>55</v>
      </c>
      <c r="B40" s="5" t="n">
        <v>825</v>
      </c>
    </row>
    <row r="41" spans="1:5">
      <c r="A41" s="4" t="s">
        <v>56</v>
      </c>
      <c r="B41" s="5" t="n">
        <v>31264</v>
      </c>
    </row>
    <row r="42" spans="1:5">
      <c r="A42" s="4" t="s">
        <v>57</v>
      </c>
      <c r="B42" s="5" t="n">
        <v>572356</v>
      </c>
    </row>
    <row r="43" spans="1:5">
      <c r="A43" s="3" t="s">
        <v>62</v>
      </c>
    </row>
    <row r="44" spans="1:5">
      <c r="A44" s="4" t="s">
        <v>66</v>
      </c>
      <c r="B44" s="5" t="n">
        <v>-60349</v>
      </c>
    </row>
    <row r="45" spans="1:5">
      <c r="A45" s="4" t="s">
        <v>67</v>
      </c>
      <c r="B45" s="5" t="n">
        <v>-26436</v>
      </c>
    </row>
    <row r="46" spans="1:5">
      <c r="A46" s="4" t="s">
        <v>67</v>
      </c>
      <c r="B46" s="5" t="n">
        <v>-86785</v>
      </c>
    </row>
    <row r="47" spans="1:5">
      <c r="A47" s="4" t="s">
        <v>69</v>
      </c>
      <c r="B47" s="6" t="n">
        <v>4855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89</v>
      </c>
      <c r="J1" s="2" t="s">
        <v>1</v>
      </c>
    </row>
    <row r="2" spans="1:12">
      <c r="B2" s="2" t="s">
        <v>2</v>
      </c>
      <c r="C2" s="2" t="s">
        <v>390</v>
      </c>
      <c r="D2" s="2" t="s">
        <v>391</v>
      </c>
      <c r="E2" s="2" t="s">
        <v>392</v>
      </c>
      <c r="F2" s="2" t="s">
        <v>37</v>
      </c>
      <c r="G2" s="2" t="s">
        <v>393</v>
      </c>
      <c r="H2" s="2" t="s">
        <v>394</v>
      </c>
      <c r="I2" s="2" t="s">
        <v>395</v>
      </c>
      <c r="J2" s="2" t="s">
        <v>2</v>
      </c>
      <c r="K2" s="2" t="s">
        <v>37</v>
      </c>
      <c r="L2" s="2" t="s">
        <v>80</v>
      </c>
    </row>
    <row r="3" spans="1:12">
      <c r="A3" s="3" t="s">
        <v>866</v>
      </c>
    </row>
    <row r="4" spans="1:12">
      <c r="A4" s="4" t="s">
        <v>82</v>
      </c>
      <c r="B4" s="6" t="n">
        <v>109731</v>
      </c>
      <c r="C4" s="6" t="n">
        <v>113912</v>
      </c>
      <c r="D4" s="6" t="n">
        <v>105704</v>
      </c>
      <c r="E4" s="6" t="n">
        <v>85326</v>
      </c>
      <c r="F4" s="6" t="n">
        <v>89814</v>
      </c>
      <c r="G4" s="6" t="n">
        <v>88316</v>
      </c>
      <c r="H4" s="6" t="n">
        <v>82420</v>
      </c>
      <c r="I4" s="6" t="n">
        <v>65337</v>
      </c>
      <c r="J4" s="6" t="n">
        <v>414673</v>
      </c>
      <c r="K4" s="6" t="n">
        <v>325887</v>
      </c>
      <c r="L4" s="6" t="n">
        <v>263865</v>
      </c>
    </row>
    <row r="5" spans="1:12">
      <c r="A5" s="4" t="s">
        <v>91</v>
      </c>
      <c r="B5" s="5" t="n">
        <v>81583</v>
      </c>
      <c r="C5" s="5" t="n">
        <v>59655</v>
      </c>
      <c r="D5" s="5" t="n">
        <v>58896</v>
      </c>
      <c r="E5" s="5" t="n">
        <v>61749</v>
      </c>
      <c r="F5" s="5" t="n">
        <v>43238</v>
      </c>
      <c r="G5" s="5" t="n">
        <v>48224</v>
      </c>
      <c r="H5" s="5" t="n">
        <v>45081</v>
      </c>
      <c r="I5" s="5" t="n">
        <v>43745</v>
      </c>
      <c r="J5" s="5" t="n">
        <v>261883</v>
      </c>
      <c r="K5" s="5" t="n">
        <v>180288</v>
      </c>
      <c r="L5" s="5" t="n">
        <v>144054</v>
      </c>
    </row>
    <row r="6" spans="1:12">
      <c r="A6" s="4" t="s">
        <v>92</v>
      </c>
      <c r="B6" s="5" t="n">
        <v>28148</v>
      </c>
      <c r="C6" s="5" t="n">
        <v>54257</v>
      </c>
      <c r="D6" s="5" t="n">
        <v>46808</v>
      </c>
      <c r="E6" s="5" t="n">
        <v>23577</v>
      </c>
      <c r="F6" s="5" t="n">
        <v>46576</v>
      </c>
      <c r="G6" s="5" t="n">
        <v>40092</v>
      </c>
      <c r="H6" s="5" t="n">
        <v>37339</v>
      </c>
      <c r="I6" s="5" t="n">
        <v>21592</v>
      </c>
      <c r="J6" s="5" t="n">
        <v>152790</v>
      </c>
      <c r="K6" s="5" t="n">
        <v>145599</v>
      </c>
      <c r="L6" s="5" t="n">
        <v>119811</v>
      </c>
    </row>
    <row r="7" spans="1:12">
      <c r="A7" s="4" t="s">
        <v>97</v>
      </c>
      <c r="B7" s="5" t="n">
        <v>-4735</v>
      </c>
      <c r="C7" s="5" t="n">
        <v>-5170</v>
      </c>
      <c r="D7" s="5" t="n">
        <v>-4398</v>
      </c>
      <c r="E7" s="5" t="n">
        <v>-4973</v>
      </c>
      <c r="F7" s="5" t="n">
        <v>-6674</v>
      </c>
      <c r="G7" s="5" t="n">
        <v>-1930</v>
      </c>
      <c r="H7" s="5" t="n">
        <v>1254</v>
      </c>
      <c r="I7" s="5" t="n">
        <v>419</v>
      </c>
      <c r="J7" s="5" t="n">
        <v>-19276</v>
      </c>
      <c r="K7" s="5" t="n">
        <v>-6931</v>
      </c>
      <c r="L7" s="5" t="n">
        <v>4653</v>
      </c>
    </row>
    <row r="8" spans="1:12">
      <c r="A8" s="4" t="s">
        <v>98</v>
      </c>
      <c r="B8" s="6" t="n">
        <v>23413</v>
      </c>
      <c r="C8" s="6" t="n">
        <v>49087</v>
      </c>
      <c r="D8" s="6" t="n">
        <v>42410</v>
      </c>
      <c r="E8" s="6" t="n">
        <v>18604</v>
      </c>
      <c r="F8" s="6" t="n">
        <v>39902</v>
      </c>
      <c r="G8" s="6" t="n">
        <v>38162</v>
      </c>
      <c r="H8" s="6" t="n">
        <v>38593</v>
      </c>
      <c r="I8" s="6" t="n">
        <v>22011</v>
      </c>
      <c r="J8" s="5" t="n">
        <v>133514</v>
      </c>
      <c r="K8" s="6" t="n">
        <v>138668</v>
      </c>
      <c r="L8" s="6" t="n">
        <v>124464</v>
      </c>
    </row>
    <row r="9" spans="1:12">
      <c r="A9" s="4" t="s">
        <v>865</v>
      </c>
    </row>
    <row r="10" spans="1:12">
      <c r="A10" s="3" t="s">
        <v>866</v>
      </c>
    </row>
    <row r="11" spans="1:12">
      <c r="A11" s="4" t="s">
        <v>82</v>
      </c>
      <c r="J11" s="5" t="n">
        <v>414673</v>
      </c>
    </row>
    <row r="12" spans="1:12">
      <c r="A12" s="4" t="s">
        <v>91</v>
      </c>
      <c r="J12" s="5" t="n">
        <v>261883</v>
      </c>
    </row>
    <row r="13" spans="1:12">
      <c r="A13" s="4" t="s">
        <v>92</v>
      </c>
      <c r="J13" s="5" t="n">
        <v>152790</v>
      </c>
    </row>
    <row r="14" spans="1:12">
      <c r="A14" s="4" t="s">
        <v>97</v>
      </c>
      <c r="J14" s="5" t="n">
        <v>-19276</v>
      </c>
    </row>
    <row r="15" spans="1:12">
      <c r="A15" s="4" t="s">
        <v>98</v>
      </c>
      <c r="J15" s="6" t="n">
        <v>13351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7</v>
      </c>
      <c r="D2" s="2" t="s">
        <v>80</v>
      </c>
    </row>
    <row r="3" spans="1:4">
      <c r="A3" s="3" t="s">
        <v>141</v>
      </c>
    </row>
    <row r="4" spans="1:4">
      <c r="A4" s="4" t="s">
        <v>163</v>
      </c>
      <c r="B4" s="6" t="n">
        <v>256426</v>
      </c>
      <c r="C4" s="6" t="n">
        <v>160394</v>
      </c>
      <c r="D4" s="6" t="n">
        <v>121943</v>
      </c>
    </row>
    <row r="5" spans="1:4">
      <c r="A5" s="4" t="s">
        <v>166</v>
      </c>
      <c r="B5" s="5" t="n">
        <v>-6581</v>
      </c>
      <c r="C5" s="5" t="n">
        <v>-4135</v>
      </c>
      <c r="D5" s="5" t="n">
        <v>-4666</v>
      </c>
    </row>
    <row r="6" spans="1:4">
      <c r="A6" s="4" t="s">
        <v>872</v>
      </c>
      <c r="B6" s="5" t="n">
        <v>-145184</v>
      </c>
      <c r="C6" s="5" t="n">
        <v>-30535</v>
      </c>
      <c r="D6" s="5" t="n">
        <v>725</v>
      </c>
    </row>
    <row r="7" spans="1:4">
      <c r="A7" s="4" t="s">
        <v>184</v>
      </c>
      <c r="B7" s="5" t="n">
        <v>104661</v>
      </c>
      <c r="C7" s="5" t="n">
        <v>125724</v>
      </c>
      <c r="D7" s="5" t="n">
        <v>118002</v>
      </c>
    </row>
    <row r="8" spans="1:4">
      <c r="A8" s="4" t="s">
        <v>185</v>
      </c>
      <c r="B8" s="5" t="n">
        <v>353838</v>
      </c>
      <c r="C8" s="5" t="n">
        <v>228114</v>
      </c>
      <c r="D8" s="5" t="n">
        <v>110112</v>
      </c>
    </row>
    <row r="9" spans="1:4">
      <c r="A9" s="4" t="s">
        <v>186</v>
      </c>
      <c r="B9" s="5" t="n">
        <v>458499</v>
      </c>
      <c r="C9" s="5" t="n">
        <v>353838</v>
      </c>
      <c r="D9" s="6" t="n">
        <v>228114</v>
      </c>
    </row>
    <row r="10" spans="1:4">
      <c r="A10" s="4" t="s">
        <v>865</v>
      </c>
    </row>
    <row r="11" spans="1:4">
      <c r="A11" s="3" t="s">
        <v>141</v>
      </c>
    </row>
    <row r="12" spans="1:4">
      <c r="A12" s="4" t="s">
        <v>163</v>
      </c>
      <c r="B12" s="5" t="n">
        <v>256426</v>
      </c>
    </row>
    <row r="13" spans="1:4">
      <c r="A13" s="4" t="s">
        <v>166</v>
      </c>
      <c r="B13" s="5" t="n">
        <v>-6581</v>
      </c>
    </row>
    <row r="14" spans="1:4">
      <c r="A14" s="4" t="s">
        <v>872</v>
      </c>
      <c r="B14" s="5" t="n">
        <v>-154210</v>
      </c>
    </row>
    <row r="15" spans="1:4">
      <c r="A15" s="4" t="s">
        <v>184</v>
      </c>
      <c r="B15" s="5" t="n">
        <v>95635</v>
      </c>
    </row>
    <row r="16" spans="1:4">
      <c r="A16" s="4" t="s">
        <v>185</v>
      </c>
      <c r="B16" s="5" t="n">
        <v>353838</v>
      </c>
    </row>
    <row r="17" spans="1:4">
      <c r="A17" s="4" t="s">
        <v>186</v>
      </c>
      <c r="B17" s="6" t="n">
        <v>449473</v>
      </c>
      <c r="C17" s="6" t="n">
        <v>353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73</v>
      </c>
      <c r="B1" s="2" t="s">
        <v>2</v>
      </c>
      <c r="C1" s="2" t="s">
        <v>37</v>
      </c>
      <c r="D1" s="2" t="s">
        <v>80</v>
      </c>
      <c r="E1" s="2" t="s">
        <v>379</v>
      </c>
    </row>
    <row r="2" spans="1:5">
      <c r="A2" s="3" t="s">
        <v>874</v>
      </c>
    </row>
    <row r="3" spans="1:5">
      <c r="A3" s="4" t="s">
        <v>875</v>
      </c>
      <c r="B3" s="6" t="n">
        <v>0</v>
      </c>
      <c r="C3" s="6" t="n">
        <v>430348</v>
      </c>
      <c r="D3" s="6" t="n">
        <v>335720</v>
      </c>
      <c r="E3" s="6" t="n">
        <v>287566</v>
      </c>
    </row>
    <row r="4" spans="1:5">
      <c r="A4" s="4" t="s">
        <v>876</v>
      </c>
    </row>
    <row r="5" spans="1:5">
      <c r="A5" s="3" t="s">
        <v>874</v>
      </c>
    </row>
    <row r="6" spans="1:5">
      <c r="A6" s="4" t="s">
        <v>877</v>
      </c>
      <c r="C6" s="5" t="n">
        <v>215800</v>
      </c>
    </row>
    <row r="7" spans="1:5">
      <c r="A7" s="4" t="s">
        <v>878</v>
      </c>
    </row>
    <row r="8" spans="1:5">
      <c r="A8" s="3" t="s">
        <v>874</v>
      </c>
    </row>
    <row r="9" spans="1:5">
      <c r="A9" s="4" t="s">
        <v>877</v>
      </c>
      <c r="C9" s="5" t="n">
        <v>191400</v>
      </c>
    </row>
    <row r="10" spans="1:5">
      <c r="A10" s="4" t="s">
        <v>879</v>
      </c>
    </row>
    <row r="11" spans="1:5">
      <c r="A11" s="3" t="s">
        <v>874</v>
      </c>
    </row>
    <row r="12" spans="1:5">
      <c r="A12" s="4" t="s">
        <v>877</v>
      </c>
      <c r="C12" s="6" t="n">
        <v>4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4"/>
    <col customWidth="1" max="13" min="13" width="16"/>
    <col customWidth="1" max="14" min="14" width="14"/>
    <col customWidth="1" max="15" min="15" width="14"/>
  </cols>
  <sheetData>
    <row r="1" spans="1:15">
      <c r="A1" s="1" t="s">
        <v>880</v>
      </c>
      <c r="B1" s="2" t="s">
        <v>389</v>
      </c>
      <c r="J1" s="2" t="s">
        <v>402</v>
      </c>
      <c r="K1" s="2" t="s">
        <v>403</v>
      </c>
      <c r="M1" s="2" t="s">
        <v>1</v>
      </c>
    </row>
    <row r="2" spans="1:15">
      <c r="B2" s="2" t="s">
        <v>2</v>
      </c>
      <c r="C2" s="2" t="s">
        <v>390</v>
      </c>
      <c r="D2" s="2" t="s">
        <v>391</v>
      </c>
      <c r="E2" s="2" t="s">
        <v>392</v>
      </c>
      <c r="F2" s="2" t="s">
        <v>37</v>
      </c>
      <c r="G2" s="2" t="s">
        <v>393</v>
      </c>
      <c r="H2" s="2" t="s">
        <v>394</v>
      </c>
      <c r="I2" s="2" t="s">
        <v>395</v>
      </c>
      <c r="J2" s="2" t="s">
        <v>404</v>
      </c>
      <c r="K2" s="2" t="s">
        <v>2</v>
      </c>
      <c r="M2" s="2" t="s">
        <v>2</v>
      </c>
      <c r="N2" s="2" t="s">
        <v>37</v>
      </c>
      <c r="O2" s="2" t="s">
        <v>80</v>
      </c>
    </row>
    <row r="3" spans="1:15">
      <c r="A3" s="3" t="s">
        <v>243</v>
      </c>
    </row>
    <row r="4" spans="1:15">
      <c r="A4" s="4" t="s">
        <v>82</v>
      </c>
      <c r="B4" s="6" t="n">
        <v>109731</v>
      </c>
      <c r="C4" s="6" t="n">
        <v>113912</v>
      </c>
      <c r="D4" s="6" t="n">
        <v>105704</v>
      </c>
      <c r="E4" s="6" t="n">
        <v>85326</v>
      </c>
      <c r="F4" s="6" t="n">
        <v>89814</v>
      </c>
      <c r="G4" s="6" t="n">
        <v>88316</v>
      </c>
      <c r="H4" s="6" t="n">
        <v>82420</v>
      </c>
      <c r="I4" s="6" t="n">
        <v>65337</v>
      </c>
      <c r="M4" s="6" t="n">
        <v>414673</v>
      </c>
      <c r="N4" s="6" t="n">
        <v>325887</v>
      </c>
      <c r="O4" s="6" t="n">
        <v>263865</v>
      </c>
    </row>
    <row r="5" spans="1:15">
      <c r="A5" s="4" t="s">
        <v>84</v>
      </c>
      <c r="B5" s="5" t="n">
        <v>55170</v>
      </c>
      <c r="C5" s="5" t="n">
        <v>35374</v>
      </c>
      <c r="D5" s="5" t="n">
        <v>33765</v>
      </c>
      <c r="E5" s="5" t="n">
        <v>36130</v>
      </c>
      <c r="F5" s="5" t="n">
        <v>21180</v>
      </c>
      <c r="G5" s="5" t="n">
        <v>22036</v>
      </c>
      <c r="H5" s="5" t="n">
        <v>23193</v>
      </c>
      <c r="I5" s="5" t="n">
        <v>23299</v>
      </c>
      <c r="M5" s="5" t="n">
        <v>160439</v>
      </c>
      <c r="N5" s="5" t="n">
        <v>89708</v>
      </c>
      <c r="O5" s="5" t="n">
        <v>79145</v>
      </c>
    </row>
    <row r="6" spans="1:15">
      <c r="A6" s="4" t="s">
        <v>91</v>
      </c>
      <c r="B6" s="5" t="n">
        <v>81583</v>
      </c>
      <c r="C6" s="5" t="n">
        <v>59655</v>
      </c>
      <c r="D6" s="5" t="n">
        <v>58896</v>
      </c>
      <c r="E6" s="5" t="n">
        <v>61749</v>
      </c>
      <c r="F6" s="5" t="n">
        <v>43238</v>
      </c>
      <c r="G6" s="5" t="n">
        <v>48224</v>
      </c>
      <c r="H6" s="5" t="n">
        <v>45081</v>
      </c>
      <c r="I6" s="5" t="n">
        <v>43745</v>
      </c>
      <c r="M6" s="5" t="n">
        <v>261883</v>
      </c>
      <c r="N6" s="5" t="n">
        <v>180288</v>
      </c>
      <c r="O6" s="5" t="n">
        <v>144054</v>
      </c>
    </row>
    <row r="7" spans="1:15">
      <c r="A7" s="4" t="s">
        <v>92</v>
      </c>
      <c r="B7" s="5" t="n">
        <v>28148</v>
      </c>
      <c r="C7" s="5" t="n">
        <v>54257</v>
      </c>
      <c r="D7" s="5" t="n">
        <v>46808</v>
      </c>
      <c r="E7" s="5" t="n">
        <v>23577</v>
      </c>
      <c r="F7" s="5" t="n">
        <v>46576</v>
      </c>
      <c r="G7" s="5" t="n">
        <v>40092</v>
      </c>
      <c r="H7" s="5" t="n">
        <v>37339</v>
      </c>
      <c r="I7" s="5" t="n">
        <v>21592</v>
      </c>
      <c r="M7" s="5" t="n">
        <v>152790</v>
      </c>
      <c r="N7" s="5" t="n">
        <v>145599</v>
      </c>
      <c r="O7" s="5" t="n">
        <v>119811</v>
      </c>
    </row>
    <row r="8" spans="1:15">
      <c r="A8" s="4" t="s">
        <v>97</v>
      </c>
      <c r="B8" s="5" t="n">
        <v>-4735</v>
      </c>
      <c r="C8" s="5" t="n">
        <v>-5170</v>
      </c>
      <c r="D8" s="5" t="n">
        <v>-4398</v>
      </c>
      <c r="E8" s="5" t="n">
        <v>-4973</v>
      </c>
      <c r="F8" s="5" t="n">
        <v>-6674</v>
      </c>
      <c r="G8" s="5" t="n">
        <v>-1930</v>
      </c>
      <c r="H8" s="5" t="n">
        <v>1254</v>
      </c>
      <c r="I8" s="5" t="n">
        <v>419</v>
      </c>
      <c r="M8" s="5" t="n">
        <v>-19276</v>
      </c>
      <c r="N8" s="5" t="n">
        <v>-6931</v>
      </c>
      <c r="O8" s="5" t="n">
        <v>4653</v>
      </c>
    </row>
    <row r="9" spans="1:15">
      <c r="A9" s="4" t="s">
        <v>98</v>
      </c>
      <c r="B9" s="5" t="n">
        <v>23413</v>
      </c>
      <c r="C9" s="5" t="n">
        <v>49087</v>
      </c>
      <c r="D9" s="5" t="n">
        <v>42410</v>
      </c>
      <c r="E9" s="5" t="n">
        <v>18604</v>
      </c>
      <c r="F9" s="5" t="n">
        <v>39902</v>
      </c>
      <c r="G9" s="5" t="n">
        <v>38162</v>
      </c>
      <c r="H9" s="5" t="n">
        <v>38593</v>
      </c>
      <c r="I9" s="5" t="n">
        <v>22011</v>
      </c>
      <c r="M9" s="5" t="n">
        <v>133514</v>
      </c>
      <c r="N9" s="5" t="n">
        <v>138668</v>
      </c>
      <c r="O9" s="5" t="n">
        <v>124464</v>
      </c>
    </row>
    <row r="10" spans="1:15">
      <c r="A10" s="4" t="s">
        <v>100</v>
      </c>
      <c r="B10" s="5" t="n">
        <v>22848</v>
      </c>
      <c r="C10" s="5" t="n">
        <v>45712</v>
      </c>
      <c r="D10" s="5" t="n">
        <v>40816</v>
      </c>
      <c r="E10" s="5" t="n">
        <v>18604</v>
      </c>
      <c r="F10" s="6" t="n">
        <v>39902</v>
      </c>
      <c r="G10" s="6" t="n">
        <v>38162</v>
      </c>
      <c r="H10" s="6" t="n">
        <v>38593</v>
      </c>
      <c r="I10" s="6" t="n">
        <v>22011</v>
      </c>
      <c r="J10" s="6" t="n">
        <v>38213</v>
      </c>
      <c r="K10" s="6" t="n">
        <v>89767</v>
      </c>
      <c r="M10" s="5" t="n">
        <v>127980</v>
      </c>
      <c r="N10" s="6" t="n">
        <v>138668</v>
      </c>
      <c r="O10" s="6" t="n">
        <v>124464</v>
      </c>
    </row>
    <row r="11" spans="1:15">
      <c r="A11" s="4" t="s">
        <v>101</v>
      </c>
      <c r="B11" s="5" t="n">
        <v>16143</v>
      </c>
      <c r="C11" s="5" t="n">
        <v>33711</v>
      </c>
      <c r="D11" s="5" t="n">
        <v>35266</v>
      </c>
      <c r="E11" s="6" t="n">
        <v>18604</v>
      </c>
      <c r="M11" s="5" t="n">
        <v>103724</v>
      </c>
    </row>
    <row r="12" spans="1:15">
      <c r="A12" s="4" t="s">
        <v>102</v>
      </c>
      <c r="B12" s="6" t="n">
        <v>6705</v>
      </c>
      <c r="C12" s="6" t="n">
        <v>12001</v>
      </c>
      <c r="D12" s="6" t="n">
        <v>5550</v>
      </c>
      <c r="M12" s="6" t="n">
        <v>24256</v>
      </c>
    </row>
    <row r="13" spans="1:15">
      <c r="A13" s="3" t="s">
        <v>881</v>
      </c>
    </row>
    <row r="14" spans="1:15">
      <c r="A14" s="4" t="s">
        <v>104</v>
      </c>
      <c r="B14" s="7" t="n">
        <v>0.12</v>
      </c>
      <c r="C14" s="7" t="n">
        <v>0.21</v>
      </c>
      <c r="D14" s="7" t="n">
        <v>0.1</v>
      </c>
      <c r="K14" s="7" t="n">
        <v>0.43</v>
      </c>
      <c r="L14" s="4" t="s">
        <v>417</v>
      </c>
      <c r="M14" s="7" t="n">
        <v>0.43</v>
      </c>
    </row>
    <row r="15" spans="1:15">
      <c r="A15" s="4" t="s">
        <v>105</v>
      </c>
      <c r="B15" s="7" t="n">
        <v>0.11</v>
      </c>
      <c r="C15" s="7" t="n">
        <v>0.2</v>
      </c>
      <c r="D15" s="7" t="n">
        <v>0.09</v>
      </c>
      <c r="K15" s="7" t="n">
        <v>0.41</v>
      </c>
      <c r="L15" s="4" t="s">
        <v>417</v>
      </c>
      <c r="M15" s="7" t="n">
        <v>0.41</v>
      </c>
    </row>
    <row r="16" spans="1:15"/>
    <row r="17" spans="1:15">
      <c r="A17" s="4" t="s">
        <v>417</v>
      </c>
      <c r="B17" s="4" t="s">
        <v>428</v>
      </c>
    </row>
  </sheetData>
  <mergeCells count="7">
    <mergeCell ref="A1:A2"/>
    <mergeCell ref="B1:I1"/>
    <mergeCell ref="K1:L1"/>
    <mergeCell ref="M1:O1"/>
    <mergeCell ref="K2:L2"/>
    <mergeCell ref="A16:O16"/>
    <mergeCell ref="B17:O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882</v>
      </c>
      <c r="B1" s="2" t="s">
        <v>883</v>
      </c>
      <c r="C1" s="2" t="s">
        <v>884</v>
      </c>
      <c r="D1" s="2" t="s">
        <v>885</v>
      </c>
      <c r="E1" s="2" t="s">
        <v>404</v>
      </c>
      <c r="F1" s="2" t="s">
        <v>2</v>
      </c>
      <c r="G1" s="2" t="s">
        <v>37</v>
      </c>
      <c r="H1" s="2" t="s">
        <v>80</v>
      </c>
      <c r="I1" s="2" t="s">
        <v>886</v>
      </c>
      <c r="J1" s="2" t="s">
        <v>887</v>
      </c>
    </row>
    <row r="2" spans="1:10">
      <c r="A2" s="3" t="s">
        <v>888</v>
      </c>
    </row>
    <row r="3" spans="1:10">
      <c r="A3" s="4" t="s">
        <v>889</v>
      </c>
      <c r="F3" s="5" t="n">
        <v>4681211</v>
      </c>
    </row>
    <row r="4" spans="1:10">
      <c r="A4" s="4" t="s">
        <v>890</v>
      </c>
      <c r="E4" s="6" t="n">
        <v>496</v>
      </c>
      <c r="G4" s="6" t="n">
        <v>447</v>
      </c>
      <c r="H4" s="6" t="n">
        <v>539</v>
      </c>
    </row>
    <row r="5" spans="1:10">
      <c r="A5" s="4" t="s">
        <v>891</v>
      </c>
    </row>
    <row r="6" spans="1:10">
      <c r="A6" s="3" t="s">
        <v>888</v>
      </c>
    </row>
    <row r="7" spans="1:10">
      <c r="A7" s="4" t="s">
        <v>889</v>
      </c>
      <c r="B7" s="5" t="n">
        <v>2743052</v>
      </c>
      <c r="D7" s="5" t="n">
        <v>1238860</v>
      </c>
    </row>
    <row r="8" spans="1:10">
      <c r="A8" s="4" t="s">
        <v>892</v>
      </c>
      <c r="C8" s="5" t="n">
        <v>1180163</v>
      </c>
    </row>
    <row r="9" spans="1:10">
      <c r="A9" s="4" t="s">
        <v>893</v>
      </c>
    </row>
    <row r="10" spans="1:10">
      <c r="A10" s="3" t="s">
        <v>888</v>
      </c>
    </row>
    <row r="11" spans="1:10">
      <c r="A11" s="4" t="s">
        <v>890</v>
      </c>
      <c r="B11" s="6" t="n">
        <v>34400</v>
      </c>
      <c r="D11" s="6" t="n">
        <v>12700</v>
      </c>
    </row>
    <row r="12" spans="1:10">
      <c r="A12" s="4" t="s">
        <v>641</v>
      </c>
    </row>
    <row r="13" spans="1:10">
      <c r="A13" s="3" t="s">
        <v>888</v>
      </c>
    </row>
    <row r="14" spans="1:10">
      <c r="A14" s="4" t="s">
        <v>894</v>
      </c>
      <c r="G14" s="5" t="n">
        <v>1304640</v>
      </c>
      <c r="I14" s="5" t="n">
        <v>100000</v>
      </c>
      <c r="J14" s="5" t="n">
        <v>1304640</v>
      </c>
    </row>
    <row r="15" spans="1:10">
      <c r="A15" s="4" t="s">
        <v>892</v>
      </c>
      <c r="G15" s="5" t="n">
        <v>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7</v>
      </c>
      <c r="D2" s="2" t="s">
        <v>80</v>
      </c>
    </row>
    <row r="3" spans="1:4">
      <c r="A3" s="4" t="s">
        <v>896</v>
      </c>
    </row>
    <row r="4" spans="1:4">
      <c r="A4" s="3" t="s">
        <v>897</v>
      </c>
    </row>
    <row r="5" spans="1:4">
      <c r="A5" s="4" t="s">
        <v>898</v>
      </c>
      <c r="B5" s="6" t="n">
        <v>276</v>
      </c>
      <c r="C5" s="6" t="n">
        <v>366</v>
      </c>
      <c r="D5" s="6" t="n">
        <v>133</v>
      </c>
    </row>
    <row r="6" spans="1:4">
      <c r="A6" s="4" t="s">
        <v>899</v>
      </c>
      <c r="B6" s="5" t="n">
        <v>1294</v>
      </c>
      <c r="C6" s="5" t="n">
        <v>817</v>
      </c>
      <c r="D6" s="5" t="n">
        <v>966</v>
      </c>
    </row>
    <row r="7" spans="1:4">
      <c r="A7" s="4" t="s">
        <v>900</v>
      </c>
      <c r="B7" s="5" t="n">
        <v>17</v>
      </c>
      <c r="C7" s="5" t="n">
        <v>16</v>
      </c>
      <c r="D7" s="5" t="n">
        <v>0</v>
      </c>
    </row>
    <row r="8" spans="1:4">
      <c r="A8" s="4" t="s">
        <v>901</v>
      </c>
      <c r="B8" s="5" t="n">
        <v>-1419</v>
      </c>
      <c r="C8" s="5" t="n">
        <v>-923</v>
      </c>
      <c r="D8" s="5" t="n">
        <v>-733</v>
      </c>
    </row>
    <row r="9" spans="1:4">
      <c r="A9" s="4" t="s">
        <v>902</v>
      </c>
      <c r="B9" s="5" t="n">
        <v>168</v>
      </c>
      <c r="C9" s="5" t="n">
        <v>276</v>
      </c>
      <c r="D9" s="5" t="n">
        <v>366</v>
      </c>
    </row>
    <row r="10" spans="1:4">
      <c r="A10" s="4" t="s">
        <v>903</v>
      </c>
    </row>
    <row r="11" spans="1:4">
      <c r="A11" s="3" t="s">
        <v>897</v>
      </c>
    </row>
    <row r="12" spans="1:4">
      <c r="A12" s="4" t="s">
        <v>898</v>
      </c>
      <c r="B12" s="5" t="n">
        <v>584</v>
      </c>
      <c r="C12" s="5" t="n">
        <v>0</v>
      </c>
      <c r="D12" s="5" t="n">
        <v>0</v>
      </c>
    </row>
    <row r="13" spans="1:4">
      <c r="A13" s="4" t="s">
        <v>899</v>
      </c>
      <c r="B13" s="5" t="n">
        <v>2671</v>
      </c>
      <c r="C13" s="5" t="n">
        <v>3551</v>
      </c>
      <c r="D13" s="5" t="n">
        <v>1742</v>
      </c>
    </row>
    <row r="14" spans="1:4">
      <c r="A14" s="4" t="s">
        <v>900</v>
      </c>
      <c r="B14" s="5" t="n">
        <v>0</v>
      </c>
      <c r="C14" s="5" t="n">
        <v>0</v>
      </c>
      <c r="D14" s="5" t="n">
        <v>0</v>
      </c>
    </row>
    <row r="15" spans="1:4">
      <c r="A15" s="4" t="s">
        <v>901</v>
      </c>
      <c r="B15" s="5" t="n">
        <v>-2579</v>
      </c>
      <c r="C15" s="5" t="n">
        <v>-2967</v>
      </c>
      <c r="D15" s="5" t="n">
        <v>-1742</v>
      </c>
    </row>
    <row r="16" spans="1:4">
      <c r="A16" s="4" t="s">
        <v>902</v>
      </c>
      <c r="B16" s="6" t="n">
        <v>676</v>
      </c>
      <c r="C16" s="6" t="n">
        <v>584</v>
      </c>
      <c r="D1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904</v>
      </c>
      <c r="B1" s="1" t="s">
        <v>905</v>
      </c>
      <c r="C1" s="2" t="s">
        <v>906</v>
      </c>
    </row>
    <row r="2" spans="1:3">
      <c r="A2" s="4" t="s">
        <v>907</v>
      </c>
      <c r="B2" s="4" t="s">
        <v>908</v>
      </c>
      <c r="C2" s="6" t="n">
        <v>16358000</v>
      </c>
    </row>
    <row r="3" spans="1:3">
      <c r="A3" s="4" t="s">
        <v>909</v>
      </c>
      <c r="B3" s="4" t="s">
        <v>910</v>
      </c>
      <c r="C3" s="5" t="n">
        <v>3906000</v>
      </c>
    </row>
    <row r="4" spans="1:3">
      <c r="A4" s="4" t="s">
        <v>911</v>
      </c>
      <c r="B4" s="4" t="s">
        <v>912</v>
      </c>
      <c r="C4" s="5" t="n">
        <v>-6000</v>
      </c>
    </row>
    <row r="5" spans="1:3">
      <c r="A5" s="4" t="s">
        <v>911</v>
      </c>
      <c r="B5" s="4" t="s">
        <v>912</v>
      </c>
      <c r="C5" s="5" t="n">
        <v>-10000</v>
      </c>
    </row>
    <row r="6" spans="1:3">
      <c r="A6" s="4" t="s">
        <v>913</v>
      </c>
      <c r="B6" s="4" t="s">
        <v>914</v>
      </c>
      <c r="C6" s="5" t="n">
        <v>339000</v>
      </c>
    </row>
    <row r="7" spans="1:3">
      <c r="A7" s="4" t="s">
        <v>915</v>
      </c>
      <c r="B7" s="4" t="s">
        <v>916</v>
      </c>
      <c r="C7" s="5" t="n">
        <v>94983000</v>
      </c>
    </row>
    <row r="8" spans="1:3">
      <c r="A8" s="4" t="s">
        <v>917</v>
      </c>
      <c r="B8" s="4" t="s">
        <v>918</v>
      </c>
      <c r="C8" s="5" t="n">
        <v>111341000</v>
      </c>
    </row>
    <row r="9" spans="1:3">
      <c r="A9" s="4" t="s">
        <v>919</v>
      </c>
      <c r="B9" s="4" t="s">
        <v>920</v>
      </c>
      <c r="C9" s="5" t="n">
        <v>901833000</v>
      </c>
    </row>
    <row r="10" spans="1:3">
      <c r="A10" s="4" t="s">
        <v>921</v>
      </c>
      <c r="B10" s="4" t="s">
        <v>922</v>
      </c>
      <c r="C10" s="5" t="n">
        <v>413990000</v>
      </c>
    </row>
    <row r="11" spans="1:3">
      <c r="A11" s="4" t="s">
        <v>923</v>
      </c>
      <c r="B11" s="4" t="s">
        <v>924</v>
      </c>
      <c r="C11" s="5" t="n">
        <v>511176000</v>
      </c>
    </row>
    <row r="12" spans="1:3">
      <c r="A12" s="4" t="s">
        <v>925</v>
      </c>
      <c r="B12" s="4" t="s">
        <v>926</v>
      </c>
      <c r="C12" s="5" t="n">
        <v>2132000</v>
      </c>
    </row>
    <row r="13" spans="1:3">
      <c r="A13" s="4" t="s">
        <v>927</v>
      </c>
      <c r="B13" s="4" t="s">
        <v>928</v>
      </c>
      <c r="C13" s="5" t="n">
        <v>47129000</v>
      </c>
    </row>
    <row r="14" spans="1:3">
      <c r="A14" s="4" t="s">
        <v>927</v>
      </c>
      <c r="B14" s="4" t="s">
        <v>928</v>
      </c>
      <c r="C14" s="5" t="n">
        <v>1097000</v>
      </c>
    </row>
    <row r="15" spans="1:3">
      <c r="A15" s="4" t="s">
        <v>929</v>
      </c>
      <c r="B15" s="4" t="s">
        <v>930</v>
      </c>
      <c r="C15" s="5" t="n">
        <v>27074000</v>
      </c>
    </row>
    <row r="16" spans="1:3">
      <c r="A16" s="4" t="s">
        <v>931</v>
      </c>
    </row>
    <row r="17" spans="1:3">
      <c r="A17" s="4" t="s">
        <v>909</v>
      </c>
      <c r="B17" s="4" t="s">
        <v>910</v>
      </c>
      <c r="C17" s="5" t="n">
        <v>3906000</v>
      </c>
    </row>
    <row r="18" spans="1:3">
      <c r="A18" s="4" t="s">
        <v>911</v>
      </c>
      <c r="B18" s="4" t="s">
        <v>912</v>
      </c>
      <c r="C18" s="5" t="n">
        <v>-6000</v>
      </c>
    </row>
    <row r="19" spans="1:3">
      <c r="A19" s="4" t="s">
        <v>911</v>
      </c>
      <c r="B19" s="4" t="s">
        <v>912</v>
      </c>
      <c r="C19" s="5" t="n">
        <v>-10000</v>
      </c>
    </row>
    <row r="20" spans="1:3">
      <c r="A20" s="4" t="s">
        <v>932</v>
      </c>
      <c r="B20" s="4" t="s">
        <v>933</v>
      </c>
      <c r="C20" s="5" t="n">
        <v>69299000</v>
      </c>
    </row>
    <row r="21" spans="1:3">
      <c r="A21" s="4" t="s">
        <v>913</v>
      </c>
      <c r="B21" s="4" t="s">
        <v>914</v>
      </c>
      <c r="C21" s="5" t="n">
        <v>339000</v>
      </c>
    </row>
    <row r="22" spans="1:3">
      <c r="A22" s="4" t="s">
        <v>915</v>
      </c>
      <c r="B22" s="4" t="s">
        <v>916</v>
      </c>
      <c r="C22" s="5" t="n">
        <v>37980000</v>
      </c>
    </row>
    <row r="23" spans="1:3">
      <c r="A23" s="4" t="s">
        <v>919</v>
      </c>
      <c r="B23" s="4" t="s">
        <v>920</v>
      </c>
      <c r="C23" s="5" t="n">
        <v>901833000</v>
      </c>
    </row>
    <row r="24" spans="1:3">
      <c r="A24" s="4" t="s">
        <v>934</v>
      </c>
      <c r="B24" s="4" t="s">
        <v>935</v>
      </c>
      <c r="C24" s="5" t="n">
        <v>496000</v>
      </c>
    </row>
    <row r="25" spans="1:3">
      <c r="A25" s="4" t="s">
        <v>923</v>
      </c>
      <c r="B25" s="4" t="s">
        <v>924</v>
      </c>
      <c r="C25" s="5" t="n">
        <v>590905000</v>
      </c>
    </row>
    <row r="26" spans="1:3">
      <c r="A26" s="4" t="s">
        <v>936</v>
      </c>
      <c r="B26" s="4" t="s">
        <v>937</v>
      </c>
      <c r="C26" s="5" t="n">
        <v>29525000</v>
      </c>
    </row>
    <row r="27" spans="1:3">
      <c r="A27" s="4" t="s">
        <v>925</v>
      </c>
      <c r="B27" s="4" t="s">
        <v>926</v>
      </c>
      <c r="C27" s="5" t="n">
        <v>2132000</v>
      </c>
    </row>
    <row r="28" spans="1:3">
      <c r="A28" s="4" t="s">
        <v>927</v>
      </c>
      <c r="B28" s="4" t="s">
        <v>928</v>
      </c>
      <c r="C28" s="5" t="n">
        <v>47129000</v>
      </c>
    </row>
    <row r="29" spans="1:3">
      <c r="A29" s="4" t="s">
        <v>927</v>
      </c>
      <c r="B29" s="4" t="s">
        <v>928</v>
      </c>
      <c r="C29" s="5" t="n">
        <v>1097000</v>
      </c>
    </row>
    <row r="30" spans="1:3">
      <c r="A30" s="4" t="s">
        <v>938</v>
      </c>
    </row>
    <row r="31" spans="1:3">
      <c r="A31" s="4" t="s">
        <v>915</v>
      </c>
      <c r="B31" s="4" t="s">
        <v>916</v>
      </c>
      <c r="C31" s="5" t="n">
        <v>57003000</v>
      </c>
    </row>
    <row r="32" spans="1:3">
      <c r="A32" s="4" t="s">
        <v>939</v>
      </c>
      <c r="B32" s="4" t="s">
        <v>940</v>
      </c>
      <c r="C32" s="5" t="n">
        <v>38213000</v>
      </c>
    </row>
    <row r="33" spans="1:3">
      <c r="A33" s="4" t="s">
        <v>939</v>
      </c>
      <c r="B33" s="4" t="s">
        <v>940</v>
      </c>
      <c r="C33" s="5" t="n">
        <v>24256000</v>
      </c>
    </row>
    <row r="34" spans="1:3">
      <c r="A34" s="4" t="s">
        <v>923</v>
      </c>
      <c r="B34" s="4" t="s">
        <v>924</v>
      </c>
      <c r="C34" s="5" t="n">
        <v>-79729000</v>
      </c>
    </row>
    <row r="35" spans="1:3">
      <c r="A35" s="4" t="s">
        <v>929</v>
      </c>
      <c r="B35" s="4" t="s">
        <v>930</v>
      </c>
      <c r="C35" s="5" t="n">
        <v>38000</v>
      </c>
    </row>
    <row r="36" spans="1:3">
      <c r="A36" s="4" t="s">
        <v>941</v>
      </c>
    </row>
    <row r="37" spans="1:3">
      <c r="A37" s="4" t="s">
        <v>932</v>
      </c>
      <c r="B37" s="4" t="s">
        <v>933</v>
      </c>
      <c r="C37" s="5" t="n">
        <v>-69299000</v>
      </c>
    </row>
    <row r="38" spans="1:3">
      <c r="A38" s="4" t="s">
        <v>939</v>
      </c>
      <c r="B38" s="4" t="s">
        <v>940</v>
      </c>
      <c r="C38" s="5" t="n">
        <v>65511000</v>
      </c>
    </row>
    <row r="39" spans="1:3">
      <c r="A39" s="4" t="s">
        <v>936</v>
      </c>
      <c r="B39" s="4" t="s">
        <v>937</v>
      </c>
      <c r="C39" s="5" t="n">
        <v>-29525000</v>
      </c>
    </row>
    <row r="40" spans="1:3">
      <c r="A40" s="4" t="s">
        <v>929</v>
      </c>
      <c r="B40" s="4" t="s">
        <v>930</v>
      </c>
      <c r="C40" s="5" t="n">
        <v>27036000</v>
      </c>
    </row>
    <row r="41" spans="1:3">
      <c r="A41" s="4" t="s">
        <v>942</v>
      </c>
    </row>
    <row r="42" spans="1:3">
      <c r="A42" s="4" t="s">
        <v>923</v>
      </c>
      <c r="B42" s="4" t="s">
        <v>924</v>
      </c>
      <c r="C42" s="5" t="n">
        <v>-97344000</v>
      </c>
    </row>
    <row r="43" spans="1:3">
      <c r="A43" s="4" t="s">
        <v>943</v>
      </c>
    </row>
    <row r="44" spans="1:3">
      <c r="A44" s="4" t="s">
        <v>913</v>
      </c>
      <c r="B44" s="4" t="s">
        <v>914</v>
      </c>
      <c r="C44" s="6" t="n">
        <v>129000</v>
      </c>
    </row>
    <row r="45" spans="1:3">
      <c r="A45" s="4" t="s">
        <v>944</v>
      </c>
    </row>
    <row r="46" spans="1:3">
      <c r="A46" s="4" t="s">
        <v>945</v>
      </c>
      <c r="B46" s="4" t="s">
        <v>946</v>
      </c>
      <c r="C46" s="5" t="n">
        <v>-277059</v>
      </c>
    </row>
    <row r="47" spans="1:3">
      <c r="A47" s="4" t="s">
        <v>947</v>
      </c>
      <c r="B47" s="4" t="s">
        <v>948</v>
      </c>
      <c r="C47" s="12" t="n">
        <v>128983353.2</v>
      </c>
    </row>
    <row r="48" spans="1:3">
      <c r="A48" s="4" t="s">
        <v>949</v>
      </c>
      <c r="B48" s="4" t="s">
        <v>950</v>
      </c>
      <c r="C48" s="5" t="n">
        <v>-156739</v>
      </c>
    </row>
    <row r="49" spans="1:3">
      <c r="A49" s="4" t="s">
        <v>913</v>
      </c>
      <c r="B49" s="4" t="s">
        <v>914</v>
      </c>
      <c r="C49" s="6" t="n">
        <v>129000</v>
      </c>
    </row>
    <row r="50" spans="1:3">
      <c r="A50" s="4" t="s">
        <v>951</v>
      </c>
    </row>
    <row r="51" spans="1:3">
      <c r="A51" s="4" t="s">
        <v>952</v>
      </c>
      <c r="B51" s="4" t="s">
        <v>953</v>
      </c>
      <c r="C51" s="5" t="n">
        <v>-4810000</v>
      </c>
    </row>
    <row r="52" spans="1:3">
      <c r="A52" s="4" t="s">
        <v>934</v>
      </c>
      <c r="B52" s="4" t="s">
        <v>935</v>
      </c>
      <c r="C52" s="5" t="n">
        <v>53012000</v>
      </c>
    </row>
    <row r="53" spans="1:3">
      <c r="A53" s="4" t="s">
        <v>934</v>
      </c>
      <c r="B53" s="4" t="s">
        <v>935</v>
      </c>
      <c r="C53" s="5" t="n">
        <v>43878000</v>
      </c>
    </row>
    <row r="54" spans="1:3">
      <c r="A54" s="4" t="s">
        <v>954</v>
      </c>
    </row>
    <row r="55" spans="1:3">
      <c r="A55" s="4" t="s">
        <v>913</v>
      </c>
      <c r="B55" s="4" t="s">
        <v>914</v>
      </c>
      <c r="C55" s="5" t="n">
        <v>950990000</v>
      </c>
    </row>
    <row r="56" spans="1:3">
      <c r="A56" s="4" t="s">
        <v>955</v>
      </c>
    </row>
    <row r="57" spans="1:3">
      <c r="A57" s="4" t="s">
        <v>952</v>
      </c>
      <c r="B57" s="4" t="s">
        <v>953</v>
      </c>
      <c r="C57" s="5" t="n">
        <v>-1000</v>
      </c>
    </row>
    <row r="58" spans="1:3">
      <c r="A58" s="4" t="s">
        <v>952</v>
      </c>
      <c r="B58" s="4" t="s">
        <v>953</v>
      </c>
      <c r="C58" s="5" t="n">
        <v>-4820000</v>
      </c>
    </row>
    <row r="59" spans="1:3">
      <c r="A59" s="4" t="s">
        <v>956</v>
      </c>
      <c r="B59" s="4" t="s">
        <v>957</v>
      </c>
      <c r="C59" s="5" t="n">
        <v>-2000</v>
      </c>
    </row>
    <row r="60" spans="1:3">
      <c r="A60" s="4" t="s">
        <v>934</v>
      </c>
      <c r="B60" s="4" t="s">
        <v>935</v>
      </c>
      <c r="C60" s="5" t="n">
        <v>52988000</v>
      </c>
    </row>
    <row r="61" spans="1:3">
      <c r="A61" s="4" t="s">
        <v>958</v>
      </c>
      <c r="B61" s="4" t="s">
        <v>959</v>
      </c>
      <c r="C61" s="5" t="n">
        <v>-3000</v>
      </c>
    </row>
    <row r="62" spans="1:3">
      <c r="A62" s="4" t="s">
        <v>960</v>
      </c>
    </row>
    <row r="63" spans="1:3">
      <c r="A63" s="4" t="s">
        <v>913</v>
      </c>
      <c r="B63" s="4" t="s">
        <v>914</v>
      </c>
      <c r="C63" s="5" t="n">
        <v>950553000</v>
      </c>
    </row>
    <row r="64" spans="1:3">
      <c r="A64" s="4" t="s">
        <v>961</v>
      </c>
    </row>
    <row r="65" spans="1:3">
      <c r="A65" s="4" t="s">
        <v>913</v>
      </c>
      <c r="B65" s="4" t="s">
        <v>914</v>
      </c>
      <c r="C65" s="6" t="n">
        <v>-4000</v>
      </c>
    </row>
    <row r="66" spans="1:3">
      <c r="A66" s="4" t="s">
        <v>962</v>
      </c>
    </row>
    <row r="67" spans="1:3">
      <c r="A67" s="4" t="s">
        <v>945</v>
      </c>
      <c r="B67" s="4" t="s">
        <v>946</v>
      </c>
      <c r="C67" s="5" t="n">
        <v>277059</v>
      </c>
    </row>
    <row r="68" spans="1:3">
      <c r="A68" s="4" t="s">
        <v>952</v>
      </c>
      <c r="B68" s="4" t="s">
        <v>953</v>
      </c>
      <c r="C68" s="6" t="n">
        <v>1000</v>
      </c>
    </row>
    <row r="69" spans="1:3">
      <c r="A69" s="4" t="s">
        <v>952</v>
      </c>
      <c r="B69" s="4" t="s">
        <v>953</v>
      </c>
      <c r="C69" s="6" t="n">
        <v>10000</v>
      </c>
    </row>
    <row r="70" spans="1:3">
      <c r="A70" s="4" t="s">
        <v>963</v>
      </c>
      <c r="B70" s="4" t="s">
        <v>964</v>
      </c>
      <c r="C70" s="5" t="n">
        <v>234829</v>
      </c>
    </row>
    <row r="71" spans="1:3">
      <c r="A71" s="4" t="s">
        <v>949</v>
      </c>
      <c r="B71" s="4" t="s">
        <v>950</v>
      </c>
      <c r="C71" s="5" t="n">
        <v>-11750</v>
      </c>
    </row>
    <row r="72" spans="1:3">
      <c r="A72" s="4" t="s">
        <v>965</v>
      </c>
      <c r="B72" s="4" t="s">
        <v>966</v>
      </c>
      <c r="C72" s="5" t="n">
        <v>125398</v>
      </c>
    </row>
    <row r="73" spans="1:3">
      <c r="A73" s="4" t="s">
        <v>965</v>
      </c>
      <c r="B73" s="4" t="s">
        <v>966</v>
      </c>
      <c r="C73" s="5" t="n">
        <v>1035724</v>
      </c>
    </row>
    <row r="74" spans="1:3">
      <c r="A74" s="4" t="s">
        <v>967</v>
      </c>
      <c r="B74" s="4" t="s">
        <v>968</v>
      </c>
      <c r="C74" s="5" t="n">
        <v>2426198</v>
      </c>
    </row>
    <row r="75" spans="1:3">
      <c r="A75" s="4" t="s">
        <v>967</v>
      </c>
      <c r="B75" s="4" t="s">
        <v>968</v>
      </c>
      <c r="C75" s="5" t="n">
        <v>4681211</v>
      </c>
    </row>
    <row r="76" spans="1:3">
      <c r="A76" s="4" t="s">
        <v>956</v>
      </c>
      <c r="B76" s="4" t="s">
        <v>957</v>
      </c>
      <c r="C76" s="6" t="n">
        <v>2000</v>
      </c>
    </row>
    <row r="77" spans="1:3">
      <c r="A77" s="4" t="s">
        <v>934</v>
      </c>
      <c r="B77" s="4" t="s">
        <v>935</v>
      </c>
      <c r="C77" s="5" t="n">
        <v>24000</v>
      </c>
    </row>
    <row r="78" spans="1:3">
      <c r="A78" s="4" t="s">
        <v>958</v>
      </c>
      <c r="B78" s="4" t="s">
        <v>959</v>
      </c>
      <c r="C78" s="5" t="n">
        <v>3000</v>
      </c>
    </row>
    <row r="79" spans="1:3">
      <c r="A79" s="4" t="s">
        <v>923</v>
      </c>
      <c r="B79" s="4" t="s">
        <v>924</v>
      </c>
      <c r="C79" s="6" t="n">
        <v>158000</v>
      </c>
    </row>
    <row r="80" spans="1:3">
      <c r="A80" s="4" t="s">
        <v>969</v>
      </c>
      <c r="B80" s="4" t="s">
        <v>970</v>
      </c>
      <c r="C80" s="5" t="n">
        <v>15816268</v>
      </c>
    </row>
    <row r="81" spans="1:3">
      <c r="A81" s="4" t="s">
        <v>971</v>
      </c>
    </row>
    <row r="82" spans="1:3">
      <c r="A82" s="4" t="s">
        <v>947</v>
      </c>
      <c r="B82" s="4" t="s">
        <v>948</v>
      </c>
      <c r="C82" s="5" t="n">
        <v>43700000</v>
      </c>
    </row>
    <row r="83" spans="1:3">
      <c r="A83" s="4" t="s">
        <v>913</v>
      </c>
      <c r="B83" s="4" t="s">
        <v>914</v>
      </c>
      <c r="C83" s="6" t="n">
        <v>437000</v>
      </c>
    </row>
    <row r="84" spans="1:3">
      <c r="A84" s="4" t="s">
        <v>972</v>
      </c>
    </row>
    <row r="85" spans="1:3">
      <c r="A85" s="4" t="s">
        <v>947</v>
      </c>
      <c r="B85" s="4" t="s">
        <v>948</v>
      </c>
      <c r="C85" s="5" t="n">
        <v>434783</v>
      </c>
    </row>
    <row r="86" spans="1:3">
      <c r="A86" s="4" t="s">
        <v>913</v>
      </c>
      <c r="B86" s="4" t="s">
        <v>914</v>
      </c>
      <c r="C86" s="6" t="n">
        <v>4000</v>
      </c>
    </row>
    <row r="87" spans="1:3">
      <c r="A87" s="4" t="s">
        <v>973</v>
      </c>
    </row>
    <row r="88" spans="1:3">
      <c r="A88" s="4" t="s">
        <v>934</v>
      </c>
      <c r="B88" s="4" t="s">
        <v>935</v>
      </c>
      <c r="C88" s="6" t="n">
        <v>4387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33:40Z</dcterms:created>
  <dcterms:modified xmlns:dcterms="http://purl.org/dc/terms/" xmlns:xsi="http://www.w3.org/2001/XMLSchema-instance" xsi:type="dcterms:W3CDTF">2019-03-15T12:33:40Z</dcterms:modified>
</cp:coreProperties>
</file>